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ATURE OF OPERATIONS" sheetId="7" r:id="rId7"/>
    <s:sheet name="SIGNIFICANT ACCOUNTING POLICIES" sheetId="8" r:id="rId8"/>
    <s:sheet name="GOING CONCERN" sheetId="9" r:id="rId9"/>
    <s:sheet name="PROPERTY AND EQUIPMENT" sheetId="10" r:id="rId10"/>
    <s:sheet name="STOCKHOLDERS' DEFICIT" sheetId="11" r:id="rId11"/>
    <s:sheet name="RISK MANAGEMENT AND FINANCIAL I" sheetId="12" r:id="rId12"/>
    <s:sheet name="INCOME TAXES" sheetId="13" r:id="rId13"/>
    <s:sheet name="SUPPLEMENTAL DISCLOSURE OF CASH" sheetId="14" r:id="rId14"/>
    <s:sheet name="RELATED PARTY TRANSACTIONS" sheetId="15" r:id="rId15"/>
    <s:sheet name="SEGMENT INFORMATION" sheetId="16" r:id="rId16"/>
    <s:sheet name="CONVERTIBLE DEBENTURES" sheetId="17" r:id="rId17"/>
    <s:sheet name="LOAN PAYABLE" sheetId="18" r:id="rId18"/>
    <s:sheet name="PROMISSORY NOTES PAYABLE" sheetId="19" r:id="rId19"/>
    <s:sheet name="EXTINGUISHMENT OF DEBT" sheetId="20" r:id="rId20"/>
    <s:sheet name="DEFERRED REVENUE" sheetId="21" r:id="rId21"/>
    <s:sheet name="LEASE AGREEMENTS" sheetId="22" r:id="rId22"/>
    <s:sheet name="COMMITMENTS" sheetId="23" r:id="rId23"/>
    <s:sheet name="SUBSEQUENT EVENTS" sheetId="24" r:id="rId24"/>
    <s:sheet name="SIGNIFICANT ACCOUNTING POLICI25" sheetId="25" r:id="rId25"/>
    <s:sheet name="PROPERTY AND EQUIPMENT (Tables)" sheetId="26" r:id="rId26"/>
    <s:sheet name="STOCKHOLDERS' DEFICIT (Tables)" sheetId="27" r:id="rId27"/>
    <s:sheet name="RISK MANAGEMENT AND FINANCIAL28" sheetId="28" r:id="rId28"/>
    <s:sheet name="INCOME TAXES (Tables)" sheetId="29" r:id="rId29"/>
    <s:sheet name="SUPPLEMENTAL DISCLOSURE OF CA30" sheetId="30" r:id="rId30"/>
    <s:sheet name="CONVERTIBLE DEBENTURES (Tables)" sheetId="31" r:id="rId31"/>
    <s:sheet name="PROMISSORY NOTES PAYABLE (Table" sheetId="32" r:id="rId32"/>
    <s:sheet name="DEFERRED REVENUE (Tables)" sheetId="33" r:id="rId33"/>
    <s:sheet name="LEASE AGREEMENTS (Tables)" sheetId="34" r:id="rId34"/>
    <s:sheet name="NATURE OF OPERATIONS (Details)" sheetId="35" r:id="rId35"/>
    <s:sheet name="SIGNIFICANT ACCOUNTING POLICI36" sheetId="36" r:id="rId36"/>
    <s:sheet name="GOING CONCERN (Details)" sheetId="37" r:id="rId37"/>
    <s:sheet name="PROPERTY AND EQUIPMENT (Details" sheetId="38" r:id="rId38"/>
    <s:sheet name="STOCKHOLDERS' DEFICIT, Private " sheetId="39" r:id="rId39"/>
    <s:sheet name="STOCKHOLDERS' DEFICIT, Stock Is" sheetId="40" r:id="rId40"/>
    <s:sheet name="STOCKHOLDERS' DEFICIT, Preferre" sheetId="41" r:id="rId41"/>
    <s:sheet name="STOCKHOLDERS' DEFICIT, Stock Op" sheetId="42" r:id="rId42"/>
    <s:sheet name="STOCKHOLDERS' DEFICIT, Stock 43" sheetId="43" r:id="rId43"/>
    <s:sheet name="STOCKHOLDERS' DEFICIT, Stock Pu" sheetId="44" r:id="rId44"/>
    <s:sheet name="STOCKHOLDERS' DEFICIT, Share ob" sheetId="45" r:id="rId45"/>
    <s:sheet name="RISK MANAGEMENT AND FINANCIAL46" sheetId="46" r:id="rId46"/>
    <s:sheet name="INCOME TAXES (Details)" sheetId="47" r:id="rId47"/>
    <s:sheet name="SUPPLEMENTAL DISCLOSURE OF CA48" sheetId="48" r:id="rId48"/>
    <s:sheet name="RELATED PARTY TRANSACTIONS (Det" sheetId="49" r:id="rId49"/>
    <s:sheet name="SEGMENT INFORMATION (Details)" sheetId="50" r:id="rId50"/>
    <s:sheet name="CONVERTIBLE DEBENTURES (Details" sheetId="51" r:id="rId51"/>
    <s:sheet name="LOAN PAYABLE (Details)" sheetId="52" r:id="rId52"/>
    <s:sheet name="PROMISSORY NOTES PAYABLE (Detai" sheetId="53" r:id="rId53"/>
    <s:sheet name="EXTINGUISHMENT OF DEBT (Details" sheetId="54" r:id="rId54"/>
    <s:sheet name="DEFERRED REVENUE (Details)" sheetId="55" r:id="rId55"/>
    <s:sheet name="LEASE AGREEMENTS (Details)" sheetId="56" r:id="rId56"/>
    <s:sheet name="COMMITMENTS (Details)" sheetId="57" r:id="rId57"/>
    <s:sheet name="SUBSEQUENT EVENTS (Details)" sheetId="58" r:id="rId58"/>
  </s:sheets>
  <s:definedNames/>
  <s:calcPr calcId="124519" calcMode="auto" fullCalcOnLoad="1"/>
</s:workbook>
</file>

<file path=xl/sharedStrings.xml><?xml version="1.0" encoding="utf-8"?>
<sst xmlns="http://schemas.openxmlformats.org/spreadsheetml/2006/main" uniqueCount="851">
  <si>
    <t>Document and Entity Information - USD ($)</t>
  </si>
  <si>
    <t>12 Months Ended</t>
  </si>
  <si>
    <t>Jun. 30, 2015</t>
  </si>
  <si>
    <t>Sep. 15, 2015</t>
  </si>
  <si>
    <t>Dec. 31, 2014</t>
  </si>
  <si>
    <t>Document and Entity Information [Abstract]</t>
  </si>
  <si>
    <t>Entity Registrant Name</t>
  </si>
  <si>
    <t>INTEGRAL TECHNOLOGIES INC</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true</t>
  </si>
  <si>
    <t>Amendment Description</t>
  </si>
  <si>
    <t>Due to the fact that the SEC was not able to accept XBRL filings on September 28, 2015, it is now filed herewith.</t>
  </si>
  <si>
    <t>Document Period End Date</t>
  </si>
  <si>
    <t>Jun. 30,
		2015</t>
  </si>
  <si>
    <t>Consolidated Balance Sheets - USD ($)</t>
  </si>
  <si>
    <t>Jun. 30, 2014</t>
  </si>
  <si>
    <t>Current assets:</t>
  </si>
  <si>
    <t>Cash</t>
  </si>
  <si>
    <t>Prepaid expenses</t>
  </si>
  <si>
    <t>Total current assets</t>
  </si>
  <si>
    <t>Deposit</t>
  </si>
  <si>
    <t>Property and equipment, net</t>
  </si>
  <si>
    <t>Total Assets</t>
  </si>
  <si>
    <t>Current liabilities:</t>
  </si>
  <si>
    <t>Accounts payable and accruals</t>
  </si>
  <si>
    <t>Loan payable</t>
  </si>
  <si>
    <t>Notes payable</t>
  </si>
  <si>
    <t>Deferred revenue</t>
  </si>
  <si>
    <t>Convertible debentures</t>
  </si>
  <si>
    <t>Derivative liabilities</t>
  </si>
  <si>
    <t>Total current liabilities</t>
  </si>
  <si>
    <t>Non-current liabilities:</t>
  </si>
  <si>
    <t>Deferred revenue, net of current portion</t>
  </si>
  <si>
    <t>Total non-current liabilities</t>
  </si>
  <si>
    <t>Total Liabilities</t>
  </si>
  <si>
    <t>Stockholders' Deficit</t>
  </si>
  <si>
    <t>Preferred stock and paid-in capital in excess of $0.001 par value, 20,000,000 shares authorized, 0 (2014 - 0) issued and outstanding</t>
  </si>
  <si>
    <t>Common stock and paid in capital in excess of $0.001 par value, 150,000,000 shares authorized, 114,370,094 (June 30, 2014 - 98,985,442) issued and outstanding</t>
  </si>
  <si>
    <t>Share subscriptions and obligations to issue shares</t>
  </si>
  <si>
    <t>Accumulated other comprehensive income</t>
  </si>
  <si>
    <t>Accumulated deficit</t>
  </si>
  <si>
    <t>Total stockholders' deficit</t>
  </si>
  <si>
    <t>Total Liabilities and Stockholders' Deficit</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Consolidated Statements of Operations [Abstract]</t>
  </si>
  <si>
    <t>Revenue</t>
  </si>
  <si>
    <t>Operating expenses:</t>
  </si>
  <si>
    <t>Selling, general, and administrative expenses</t>
  </si>
  <si>
    <t>Research and development</t>
  </si>
  <si>
    <t>Termination settlement agreement</t>
  </si>
  <si>
    <t>Total operating expenses</t>
  </si>
  <si>
    <t>Other income</t>
  </si>
  <si>
    <t>Net (loss) gain on extinguishment of liabilities</t>
  </si>
  <si>
    <t>Loss on extinguishment of convertible debt</t>
  </si>
  <si>
    <t>Interest expense</t>
  </si>
  <si>
    <t>Net Loss</t>
  </si>
  <si>
    <t>Preferred stock dividends</t>
  </si>
  <si>
    <t>Loss attributable to common shareholders</t>
  </si>
  <si>
    <t>Net loss per share - basic and diluted (in dollars per share)</t>
  </si>
  <si>
    <t>Weighted average number of common shares outstanding (in shares)</t>
  </si>
  <si>
    <t>Consolidated Statements of Stockholders' Deficit - USD ($)</t>
  </si>
  <si>
    <t>Common Stock and Paid-in Capital in Excess of Par [Member]</t>
  </si>
  <si>
    <t>Preferred Stock and Paid-in Capital in Excess of Par [Member]</t>
  </si>
  <si>
    <t>Promissory Notes Receivable From Shareholders [Member]</t>
  </si>
  <si>
    <t>Shares Subscriptions and Obligations to Issue Shares [Member]</t>
  </si>
  <si>
    <t>Accumulated Other Comprehensive Income [Member]</t>
  </si>
  <si>
    <t>Accumulated Deficit [Member]</t>
  </si>
  <si>
    <t>Total</t>
  </si>
  <si>
    <t>Balance at Jun. 30, 2013</t>
  </si>
  <si>
    <t>Balance (in shares) at Jun. 30, 2013</t>
  </si>
  <si>
    <t>Shares issued for</t>
  </si>
  <si>
    <t>Services</t>
  </si>
  <si>
    <t>Services (in shares)</t>
  </si>
  <si>
    <t>Cash:</t>
  </si>
  <si>
    <t>Warrants exercised</t>
  </si>
  <si>
    <t>Warrants exercised (in shares)</t>
  </si>
  <si>
    <t>Private placements</t>
  </si>
  <si>
    <t>Private placements (in shares)</t>
  </si>
  <si>
    <t>Settlement of convertible debentures</t>
  </si>
  <si>
    <t>Settlement of convertible debentures (in shares)</t>
  </si>
  <si>
    <t>Settlement of debt</t>
  </si>
  <si>
    <t>Settlement of debt (in shares)</t>
  </si>
  <si>
    <t>Preferred shares converted</t>
  </si>
  <si>
    <t>Preferred shares converted (in shares)</t>
  </si>
  <si>
    <t>Share issue costs</t>
  </si>
  <si>
    <t>Share issue costs (in shares)</t>
  </si>
  <si>
    <t>Dividends on preferred stock</t>
  </si>
  <si>
    <t>Redeemable preferred stock</t>
  </si>
  <si>
    <t>Redeemable preferred stock (in shares)</t>
  </si>
  <si>
    <t>Subscriptions received</t>
  </si>
  <si>
    <t>Stock-based compensation</t>
  </si>
  <si>
    <t>Promissory note written off</t>
  </si>
  <si>
    <t>Obligation to issue shares</t>
  </si>
  <si>
    <t>Net loss for period</t>
  </si>
  <si>
    <t>Balance at Jun. 30, 2014</t>
  </si>
  <si>
    <t>Balance (in shares) at Jun. 30, 2014</t>
  </si>
  <si>
    <t>Stock-based compensation (in shares)</t>
  </si>
  <si>
    <t>Balance at Jun. 30, 2015</t>
  </si>
  <si>
    <t>Balance (in shares) at Jun. 30, 2015</t>
  </si>
  <si>
    <t>Consolidated Statements of Cash Flows - USD ($)</t>
  </si>
  <si>
    <t>Cash flows from operating activities:</t>
  </si>
  <si>
    <t>Net loss</t>
  </si>
  <si>
    <t>Items not involving cash</t>
  </si>
  <si>
    <t>Depreciation</t>
  </si>
  <si>
    <t>Stock issued for consulting services</t>
  </si>
  <si>
    <t>Interest on convertible debentures</t>
  </si>
  <si>
    <t>Fair value gain on derivative financial liabilities</t>
  </si>
  <si>
    <t>Net loss (gain) on extinguishment of liabilities</t>
  </si>
  <si>
    <t>Loss on extinguishment of convertible debentures</t>
  </si>
  <si>
    <t>Obligation to issue shares for consulting services</t>
  </si>
  <si>
    <t>Deferred revenues</t>
  </si>
  <si>
    <t>Redemption of preferred stock</t>
  </si>
  <si>
    <t>Changes in working capital</t>
  </si>
  <si>
    <t>Net cash used in operating activities</t>
  </si>
  <si>
    <t>Cash flows from investing activities:</t>
  </si>
  <si>
    <t>Purchase of property, equipment and intangible assets</t>
  </si>
  <si>
    <t>Net cash used in investment activities</t>
  </si>
  <si>
    <t>Cash flows from financing activities:</t>
  </si>
  <si>
    <t>Repayment of loan</t>
  </si>
  <si>
    <t>Repayment of promissory notes</t>
  </si>
  <si>
    <t>Proceeds from promissory notes</t>
  </si>
  <si>
    <t>Proceeds from issuance of common stock</t>
  </si>
  <si>
    <t>Proceeds from warrants exercised</t>
  </si>
  <si>
    <t>Proceeds from convertible debentures</t>
  </si>
  <si>
    <t>Repayment of convertible debentures</t>
  </si>
  <si>
    <t>Preferred stock dividend</t>
  </si>
  <si>
    <t>Net cash provided by financing activities</t>
  </si>
  <si>
    <t>Increase (decrease) in cash</t>
  </si>
  <si>
    <t>Cash, beginning of year</t>
  </si>
  <si>
    <t>Cash, end of year</t>
  </si>
  <si>
    <t>NATURE OF OPERATIONS</t>
  </si>
  <si>
    <t>NATURE OF OPERATIONS [Abstract]</t>
  </si>
  <si>
    <t>NOTE 1 - NATURE OF OPERATIONS Integral Technologies, Inc. (the “Company” or “Integral”) was incorporated under the laws of the state of Nevada on February 12, 1996 and has its head office in Bellingham, Washington, USA. The Company is in the business of researching, developing and commercializing new electrically-conductive resin-based materials called ElectriPlast. The Company will be devoting all of its resources to the research, development and commercialization of its ElectriPlast technology.</t>
  </si>
  <si>
    <t>SIGNIFICANT ACCOUNTING POLICIES</t>
  </si>
  <si>
    <t>SIGNIFICANT ACCOUNTING POLICIES [Abstract]</t>
  </si>
  <si>
    <t>NOTE 2 - SIGNIFICANT ACCOUNTING POLICIES These consolidated financial statements have been prepared in accordance with accounting principles generally accepted in the United States (“US GAAP”) and are presented in United States dollars. Principles of consolidation These consolidated financial statements include the accounts of the Company and its wholly-owned subsidiaries, Integral Operating, Inc. (“Operating”), Integral Vision Systems, Inc. ("IVSI"), Antek Wireless Inc. ("Antek"), Electriplast Corp. (formerly Plastenna, Inc.) (“Electriplast”), and Integral Technologies Asia, Inc. (“Asia”) and its 76.625%-owned subsidiary, Emergent Technologies Corp. ("ETC"), which is currently inactive. ETC's non-controlling interest balance is immaterial to the financial statements. All intercompany balances and transactions have been eliminated. Basic and diluted net loss per share Basic net loss per common share is computed by dividing the net loss attributable to common stockholders by the weighted-average number of common shares outstanding during the year. Diluted net loss per common share is computed by dividing the net loss by the weighted-average number of common shares and dilutive common share equivalents outstanding during the period. Because the Company has reported a net loss for all years presented, diluted net loss per common share is the same as basic net loss per common share for those years. Stock issued in exchange for services The valuation of common stock issued in exchange for services to non-employees is valued at an estimated fair market value of the Company’s stock price based upon trading, sales and other issuances of the Company's common stock. Stock-based compensation expense related to awards to non-employees is recognized based on the then-current fair value at each measurement date over the associated service period of the award, which is generally the vesting term, using the accelerated attribution method. The fair value of non-employee stock options is estimated using the Black-Scholes valuation model with assumptions generally consistent with those used for employee stock options, with the exception of the expected term, which is the remaining contractual life at each measurement date. Restricted shares are issued or become issuable when they vested and are measured at their grant date and recorded evenly over the vesting period. Revenue recognition The Company has not generated significant revenue since inception. Although the Company has begun to receive revenue from the sale of material for commercial applications, the Company is devoting substantially all its efforts to developing the business. As discussed in Note 15, the Company signed a ten year license agreement with Hanwha L&amp;C, of South Korea. For license agreements that the Company enters into, revenue is recognized when all four of the following criteria are met: (i) a contract is executed, (ii) the contract price is fixed and determinable, (iii) delivery of the service or products has occurred, and (iv) collectability of the contract amounts is reasonably assured. The Company’s license agreements can provide for upfront license fees, maintenance payments, and/or substantive milestone payments. In accordance with revenue recognition guidance, the Company identifies all of the deliverables at the inception of the agreement. License fees which are nonrefundable fees will be evaluated for standalone value to the licensor and may be recognized upon delivery pursuant to terms of the agreement. Upfront nonrefundable fees associated with license and development agreements where the Company has continuing involvement that does not meet the requirement of a separate deliverable are recorded as deferred revenue and recognized over the estimated service period. The Company may also enter into agreements to provide engineering services. The Company recognizes revenue from engineering services as the service has been performed and amounts are reasonably assured of collection. Foreign currency translation The Company’s functional and reporting currency is the US dollar. Transactions and balances for the Company’s operations that are not in US dollars are translated into US dollars at the exchange rates in effect at the balance sheet dates for monetary assets and liabilities, and at historical exchange rates for non-monetary assets and liabilities. Revenues and expenses are translated at the rate of exchange on the date of the transaction, except for amortization and depreciation, which are translated on the same basis as the related assets. Resulting translation gains or losses are included in the consolidated statements of operations. The foreign currency impact on the consolidated financial statements is immaterial. Advertising Advertising costs are charged to operations when incurred. Advertising expense was $97,119 and $47,287 for the years ended June 30, 2015 and 2014, respectively. Research and development The Company expenses all research and development expenditures as incurr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the use of management estimates include valuation allowance for deferred income tax assets, the determination of the assumptions used in calculating the fair value of stock-based compensation and the determination of the assumptions used in calculating the fair value of derivative financial liabilities. Actual results could differ from those estimates and could impact future results of operations and cash flows. Financial instruments We have issued financial instruments that contain embedded conversion features that qualify as derivatives and are therefore accounted for as liabilities. The derivative liability is initially recorded at fair value, with gains and losses arising from changes in fair value recognized in the consolidated statements of operations at each period end while such instruments are outstanding. The liability is being valued using a Black-Scholes Model. Fair value measurements Assets and liabilities recorded at fair value in the balance sheets are categorized based upon the level of judgment associated with the inputs used to measure their fair value. For certain of the Company’s financial instruments including cash and accounts payable, the carrying values approximate fair value due to their short-term nature. ASC 820 Fair Value Measurements and Disclosures · Level 1 – Quoted prices in active markets for identical securities; · Level 2 – Other significant observable inputs that are observable through corroboration with market data (including quoted prices in active markets for similar securities); and · Level 3 – Significant unobservable inputs that reflect management’s best estimate of what market participants would use in pricing the asset or liability. The fair value measurement of the derivative liability is classified as a Level 3 measurement as further discussed under Fair Value Measurements. Income taxes The Company uses the asset and liability approach in its method of accounting for income taxes that requires the recognition of deferred tax liabilities and assets for expected future tax consequences of temporary differences between the carrying amounts and the tax basis of assets and liabilities. A valuation allowance against deferred tax assets is recorded if, based upon weighted available evidence, it is more likely than not that some or all of the deferred tax assets will not be realized. The impact of an uncertain tax position that is more likely than not of being sustained upon audit by the relevant taxing authority is recognized at the largest amount that is more likely than not to be sustained. No portion of an uncertain tax position will be recognized if the position has less than a 50% likelihood of being sustained. Stock-based compensation The Company accounts for stock-based compensation expense associated with stock options and other forms of equity compensation by estimating the fair value of share-based payment awards on the date of grant using the market price of common stock or the Black-Scholes option pricing model. The value of the portion of the award that is ultimately expected to vest is recognized as an expense over the requisite service periods in the Company’s consolidated statements of operations. The Company uses the straight-line single-option method to recognize the value of stock-based compensation expense for all share-based payment awards. Stock-based compensation expense recognized in the consolidated statements of operations is reduced for estimated forfeitures, as it is based on awards ultimately expected to vest. Forfeitures are estimated at the time of grant and revised, if necessary, in subsequent periods if actual forfeitures differ from those estimates. Property and Equipment Property and equipment are recorded at cost and depreciated over the estimated useful lives using the straight-line method of depreciation. Amortization of the leasehold improvements is computed using the straight-line method over the lesser of the estimated useful lives of the underlying assets and the term of the related lease. Reclassifications: For comparability certain 2014 amounts have been reclassified to conform to classifications adopted in 2015. These reclassifications did not have an impact on stockholders’ deficit or net loss on the 2014 consolidated financial statements. Recent Accounting Pronouncements In May 2014, the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requirements are effective for annual reporting periods beginning after December 15, 2017. Early adoption is not permitted. We are evaluating the impact of the amended revenue recognition guidance on our financial statements. Other recent accounting pronouncements issued by the FASB (including its EITF), the AICPA, and the SEC did not or are not believed by management to have a material impact on the Company’s financial statements. In April 2015, the Financial Accounting Standards Board (“FASB”) issued ASU 2015-03, Interest – Imputation of Interest: Simplifying the Presentation of Debt Issuance Costs (“ASU-2015-03”). ASU 2015-03 requires companies to present debt issuance costs as a direct deduction from the carrying value of that debt liability. ASU 2015-03 if effective for fiscal years, and interim periods within those fiscal years, beginning after December 15, 2015. Early adoption is allowed for financial statements that have not been previously issued. Entities would apply the new guidance retrospectively to all prior periods (i.e., the balance sheet for each period is adjusted). The adoption of this standard is not expected to have a material impact on the Company’s financial position, results of operations or cash flows. In August 2014, the FASB issued ASU 2014-15, Disclosure of Uncertainties About an Entity’s Ability to Continue as a Going Concern (“ASU 2014-15”). ASU 2014-15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 if conditions or events raise substantial doubt about the entity’s ability to continue as a going concern.” ASU 2014-15 applies to all entities and is effective for annual period ending after December 15, 2016, and interim periods thereafter, with early adoption permitted. The adoption of this standard is not expected to have a material impact on the Company’s financial position, results of operations or cash flows.</t>
  </si>
  <si>
    <t>GOING CONCERN</t>
  </si>
  <si>
    <t>GOING CONCERN [Abstract]</t>
  </si>
  <si>
    <t>NOTE 3 - GOING CONCERN These consolidated financial statements have been prepared on a going concern basis, which assumes the Company will continue in operation for the foreseeable future and will be able to realize its assets and discharge its liabilities in the ordinary course of business. The Company’s operations have resulted in a net loss of $4,432,617 for the fiscal year ended June 30, 2015 (2014 - $4,526,508), and an accumulated deficit of $52,982,584 (2014 - $48,549,967) and a working capital deficiency of $488,067 as at June 30, 2015 (2014 - $859,612). The Company does not have sufficient revenue-producing activities to fund its expenditure requirements to continue to advance researching, developing and commercializing its conductive plastics technology, ElectriPlast. The Company estimates that, without further funding, it will deplete its cash resources within three months. These factors raise substantial doubt about the Company’s ability to continue as a going concern. These consolidated financial statements do not reflect adjustments that would be necessary if the going concern assumption were not appropriate because management believes that the actions already taken or planned will mitigate the adverse conditions and events that raise doubts about the validity of the going concern assumption used in preparing these consolidated financial statements. Management intends to raise additional capital through stock and debt issuances to finance operations. If none of these events occur, there is a risk that the business will fail.</t>
  </si>
  <si>
    <t>PROPERTY AND EQUIPMENT</t>
  </si>
  <si>
    <t>PROPERTY AND EQUIPMENT [Abstract]</t>
  </si>
  <si>
    <t>NOTE 4 - PROPERTY AND EQUIPMENT As of June 30, 2015 and 2014, property and equipment consisted of the following: June 30, 2015 June 30, 2014 Equipment $ 104,924 $ 98,975 Furniture and fixtures 96,279 96,279 Leasehold improvements 64,565 29,567 265,768 224,821 Less: accumulated depreciation (200,254 ) (197,000 ) Property and equipment, net $ 65,514 $ 27,821 Depreciation expense for the fiscal years ended June 30, 2015 and 2014 was $3,254 and $417, respectively.</t>
  </si>
  <si>
    <t>STOCKHOLDERS' DEFICIT</t>
  </si>
  <si>
    <t>STOCKHOLDERS' DEFICIT [Abstract]</t>
  </si>
  <si>
    <t>NOTE 5 - STOCKHOLDERS’ DEFICIT Common stock During the year ended June 30, 2015, the Company completed the following private placements: (i) Completed a private placement amounting to $108,620 for the issuance of 638,940 units. Each unit consisted of one common share at $0.17 per share and one share purchase warrant at $0.001 per warrant to purchase 638,940 shares on or before February 16, 2016 at an exercise price of $0.30 per share. (ii) Completed a private placement amounting to $305,478 for the issuance of 1,796,927 units. Each unit consisted of one common share at $0.17 per share and one share purchase warrant issued at $0.001 per warrant to purchase 1,796,927 common shares on or before February 16, 2016 at an exercise price of $0.30 per share. (iii) Completed a private placement amounting to (iv) Completed a private placement amounting to $247,875 for the issuance of 701,447 shares consisting of common stock at $0.35 per share. (v) Completed a private placement amounting to $263,720 for the issuance of 694,377 shares consisting of common stock at $0.38 per share. (vi) Completed a private placement amounting to $25,000 for the issuance of 100,000 shares consisting of common stock at $0.25 per share. (vii) Completed a private placement amounting to $48,500 for the issuance of 127,631 shares consisting of common stock at $0.38 per share. (viii) Completed a private placement amounting to $35,000 for the issuance of 100,000 shares consisting of common stock at $0.35 per share. (ix) Completed a private placement amounting to $239,000 for the issuance of 796,667 shares consisting of common stock at $0.30 per share. (x) Completed a private placement amounting to $1,002,190 for the issuance of 3,340,633 shares consisting of common stock at $0.30 per share. (xi) Completed a private placement amounting to $70,000 for the issuance of 230,000 shares consisting of common stock at $0.30 per share. (xii) Completed a private placement amounting to $400,000 for the issuance of 800,000 common shares issued at $0.50 per share. The Company determined that warrants issued did not contain any provisions that would preclude equity treatment. During the year ended June 30, 2015, the Company issued shares of common stock pursuant to consulting agreements as follows: (i) 50,000 shares measured at a fair value of $0.31 per share resulting in a total value of $15,250 which was previously recorded as selling, general, and administrative expenses during the year ended June 30, 2014. (ii) 850,000 shares measured at a fair value of $0.33 per share resulting in a total value of $280,500 which was recorded as selling, general, and administrative expenses. (iii) 150,000 shares measured at a fair value of $0.48 per share resulting in a total value of $72,250 which was recorded as selling, general, and administrative expenses. (iv) 15,000 shares measured at a fair value of $0.45 per share resulting in a total value of $6,750 which was recorded as selling, general, and administrative expenses. (v) 50,000 shares measured at a fair value of $0.68 per share resulting in a total value of $33,750 which was recorded as selling, general, and administrative expenses. (vi) 400,000 shares measured at a fair value of $0.52 per share resulting in a total value of $206,000 which was recorded as selling, general, and administrative expenses. During the fiscal year ended , . The shares issued were measured at a weighted average fair value of $0.38 per share. During the year ended June 30, 2015, stock-based compensation recorded on restricted shares totaled $184,622 (June 30, 2014 - $219,930) was recognized and included as selling, general, and administrative expenses. During the year ended June 30, 2014, the Company completed the following private placements: (i) Completed a private placement amounting to $13,400 for the issuance of 44,000 units. Each unit consisted of one common share and two share purchase warrants. 20,000 units were issued at $0.25 per unit and 24,000 units were issued at $0.35 per unit. Warrants were issued at $0.001 per warrant to purchase 88,000 shares of common stock on or before July 31, 2015 at an exercise price of $0.50 per share. (ii) Completed a private placement amounting to $28,951 for the issuance of 144,757 units consisting of one common share at $0.20 per share and one share purchase warrant at $0.001 per warrant to purchase 144,757 shares of common stock on or before September 13, 2015 at an exercise price of $0.60 per share. (iii) Completed a private placement amounting to (iv) Completed a private placement amounting to $210,000 for the issuance of 1,238,236 units. Each unit consisted of one common share at $0.17 per share and one share purchase warrant at $0.001 per warrant to purchase 1,238,236 shares of common stock on or before December 1, 2015 at an exercise price of $0.30 per share. The Company determined that the warrants did not contain any provisions that would preclude equity treatment. Share issue costs to complete private placements totaled $168,010 for the year ended June 30, 2014. During the fiscal year ended , the Company issued shares of common stock pursuant to consulting agreements as follows: (i) 550,000 shares measured at a fair value of $0.50 per share resulting in a total value of $275,000 which was recorded as selling, general, and administrative expenses. (ii) 250,000 shares measured at a fair value of $0.36 per share resulting in a total value of $90,000 which was recorded as selling, general, and administrative expenses. (iii) 100,000 shares measured at a fair value of $0.30 per share resulting in a total value of $30,000 which was recorded as selling, general, and administrative expenses. (iv) 500,000 shares measured at a fair value of $0.29 per share resulting in a total value of $145,000 which was recorded as selling, general, and administrative expenses. (v) 185,000 shares measured at a fair value of $0.27 per share resulting in a total value of $49,950 which was recorded as selling, general, and administrative expenses. During the fiscal year ended , (note 14).The shares issued were measured at a fair value of $0.44 per share and recorded as shares issued for services in the statement of stockholders' deficit. During the fiscal year ended June 30, 2014, the Company issued 3,379,734 shares of common stock in settlement of convertible debentures. The value of this stock was $1,122,933 ($0.33 per share) measured at fair market value on the date the shares were issued. Preferred stock On November 8, 2012, a director of the Company resigned from his position as director and CEO of the Company. The Company agreed to redeem 70,588 shares of preferred stock held by the director at $4.25 per share for a total of $300,000 (note 14). On May 1, 2014, the Company entered into an amended agreement whereby the above mentioned liability, remaining preferred stock and stock options were exchanged for 750,000 shares of common stock valued at the share price of $0.26 per share in settlement of the remaining debt (Note 14). On June 13, 2014 the remaining 103,567 preferred shares were converted into 382,151 shares of common stock. As of June 30, 2015 and 2014 there are no outstanding preferred shares of stock. Stock-based compensation During the fiscal year ended June 30, 2015, the Company recorded stock-based compensation expense with respect to vesting stock options, restricted stock and warrants and modified stock options of $184,622 (2014- $266,243) included in selling, general, and administrative expenses. Stock-based compensation not yet recognized at June 30, 2015 relating to non-vested stock options was $376,159 (June 30, 2014 - $555,883), which will be recognized over a period of 2 years (2014 – 3 years). Stock options and restricted shares The Company is reviewing several alternatives to replace its 2001, 2003, and 2009 Stock Option Plans with a new omnibus stock option plan (the “New Plan”). In certain cases, we have made contractual commitments to provide shares or stock option grants in anticipation of putting in place the New Plan. The New Plan will allow us to attract and retain key employees or service providers as we continue to develop our business. We will obtain the necessary approvals based on the attributes of the plan. We anticipate that this New Plan will be implemented prior to December 31, 2015. In January 2001, the Company adopted the Integral Technologies, Inc. 2001 Stock Plan (the "2001 Plan"), a non-qualified stock option plan under which the Company may issue up to 2,500,000 stock options and bonuses of common stock of the Company to provide incentives to officers, directors, key employees and other persons who contribute to the success of the Company. This plan was amended during December 2001 to increase the number of common stock options that may be granted from 2,500,000 to 3,500,000 stock options. As of June 30, 2015, there were no (June 30, 2014 - 764,500) common stock options available under this plan. In April 2003, the Company adopted the Integral Technologies, Inc. 2003 Stock Plan (the "2003 Plan"), a non-qualified stock option plan under which the Company may issue up to 1,500,000 stock options. As of June 30, 2015, there were no (June 30, 2014 - 1,375,000) common stock options available under this plan. During the fiscal year ended June 30, 2010, the Company adopted the Integral Technologies, Inc. 2009 Stock Plan (the "2009 Plan"), a non-qualified stock option plan under which the Company may issue up to 4,000,000 common stock options. As of June 30, 2015, there were no (June 30, 2014 - 500,000) common stock options available under this plan. Stock option activity The following summarizes information about the Company’s options outstanding: Number of Options Price Per Option Weighted Average Exercise Price Outstanding, June 30, 2014 5,900,000 $ 0.25 to $ 1.00 $ 0.42 Granted - - - Cancelled (100,000 ) $ 0.50 $ 0.50 Expired (2,300,000 ) $ 0.25 to $ 1.00 $ 0.54 - Outstanding, June 30, 2015 3,500,000 $ 0.25 to $ 0.85 $ 0.34 Exercisable, June 30, 2015 3,400,000 $ 0.25 to $ 0.85 $ 0.34 A summary of the status of non-vested options as of June 30, 2015 is as follows; Number of Options Weighted Average Grant Date Fair Value Non-vested at June 30, 2014 650,000 $ 0.30 Options granted - - Options forfeited - - Options vested (550,000 ) 0.30 Non-vested at June 30, 2015 100,000 $ 0.25 The weighted average remaining contractual lives for options outstanding and exercisable at June 30, 2015 are 1.34 years and 1.20 years (June 30, 2014 - 1.55 and 1.30 years), respectively. The following summarizes the options outstanding and exercisable: Number of Options Expiry Date Exercise Price June 30, 2015 June 30, 2014 March 9, 2015 $ 0.25 - 125,000 April 15, 2015 $ 0.50 - 100,000 June 1, 2015 $ 0.50 - 75,000 June 1, 2015 $ 0.85 - 200,000 July 31, 2015 $ 1.00 - 415,000 October 15, 2015 $ 0.50 - 100,000 November 15, 2015 $ 1.00 - 100,000 December 1, 2015 $ 0.50 75,000 150,000 December 1, 2015 $ 0.85 100,000 200,000 December 31, 2015 $ 1.00 - 110,000 December 31, 2015 $ 0.25 - 1,000,000 June 1, 2016 $ 0.50 75,000 75,000 June 1, 2016 $ 0.85 100,000 100,000 June 30, 2016 $ 0.25 2,000,000 2,000,000 December 1, 2016 $ 0.50 75,000 75,000 December 1, 2016 $ 0.85 100,000 100,000 February 19, 2017 $ 0.31 750,000 750,000 June 1, 2017 $ 0.50 75,000 75,000 January 13, 2019 $ 0.25 50,000 50,000 January 13, 2020 $ 0.25 50,000 50,000 January 13, 2021 $ 0.25 50,000 50,000 Total outstanding 3,500,000 5,900,000 Total exercisable 3,400,000 5,250,000 The aggregate intrinsic value of options outstanding and exercisable as of June 30, 2015 was $1,128,000 and $1,089,000 (June 30, 2014 - $163,750 and $156,250), respectively. The aggregate intrinsic values exclude options having a negative aggregate intrinsic value due to awards with exercise prices greater than market value. The intrinsic value is the difference between the market value of the shares and the exercise price of the award. During the year ended June 30, 2014, the Company entered into employment agreements, whereby the employees would be granted restricted shares. The holder of a restricted share award is generally entitled at all times on and after the date of the agreement to exercise the rights of a shareholder of the Company, including the right to vote and the right to receive dividends on the shares. These shareholders do not have the ability to sell, transfer or otherwise encumber the restricted shares awards until they fully vest. The restricted shares granted vest over three or four-year periods and the grant date fair value of the awards is recognized as expense over the vesting period. During the year ended June 30, 2015, total compensation expense of $184,622 (June 30, 2014 - $111,167) was recognized as stock-based compensation and included in selling, general and administration expense. During the year ended June 30, 2015, the Company issued 675,000 and is obligated to issue an additional 400,000 shares pursuant to the employment agreements. As of June 30, 2015, unrecognized stock-based compensation expense totaled $371,212 (June 30, 2014 - $555,833), which will be recognized over a period of 2 years (2014 – 3 years). A summary of the status of non-vested restricted shares as of June 30, 2015 is as follows: Number of Restricted Stock Awards Weighted Average Grant Date Fair Value Non-vested at June 30, 2014 1,412,500 $ 0.35 Awards granted - - Awards forfeited - - Awards vested (537,500 ) $ 0.33 Non-vested at June 30, 2015 875,000 $ 0.35 Stock purchase warrants The following summarizes information about the Company’s stock purchase warrants outstanding: Number of Warrants Price Per Share Weighted Average Exercise Price Balance, June 30, 2014 39,749,999 $ 0.17 - $1.00 $ 0.37 Issued 4,001,256 $ 0.25 - $0.30 $ 0.30 Expired (13,475,923 ) $ 0.17 - $0.50 $ 0.47 Cancelled (2,725,002 ) $ 0.50 - $0.70 $ 0.52 Exercised (2,508,262 ) $ 0.17 - $0.50 $ 0.34 Balance, June 30, 2015 25,042,068 $ 0.25 - $0.50 $ 0.33 Number of Warrants Expiry Date Exercise Price June 30, 2015 June 30, 2014 July 15, 2014 $ 0.31 - 300,000 August 31, 2014 $ 0.17 - 549,020 August 31, 2014 $ 0.60 - 1,123,333 August 31, 2014 $ 0.70 - 756,854 September 30, 2014 $ 0.50 - 1,954,604 November 30, 2014 $ 0.50 - 100,000 January 31, 2015 $ 0.50 - 2,550,000 February 28, 2015 $ 0.50 - 1,300,000 February 28, 2015 $ 0.17 - 301,500 May 25, 2015 $ 0.50 - 533,333 June 30, 2015 $ 0.50 125,000 4,850,000 July 15, 2015 $ 0.50 88,000 88,000 September 13, 2015 $ 0.60 44,757 44,757 September 13, 2015 $ 0.30 - 1,263,569 October 1, 2015 $ 0.30 11,191,410 11,153,721 October 1, 2015 $ 0.50 375,000 650,000 December 1, 2015 $ 0.30 848,530 1,351,093 December 1, 2015 $ 0.50 1,000,000 1,000,000 December 31, 2015 $ 0.30 157,000 157,000 January 1, 2016 $ 0.30 249,235 - February 16, 2016 $ 0.25 302,117 - February 16, 2016 $ 0.30 1,737,804 - November 25, 2016 $ 0.30 6,168,692 6,668,692 November 25, 2016 $ 0.50 2,754,523 2,754,523 November 29, 2016 $ 0.70 - 300,000 Total outstanding and exercisable 25,042,068 39,749,999 The following summarizes changes to share purchase warrants outstanding during the year ended June 30, 2015: · 117,647 investor warrants exercisable at $0.60 were re-priced to $0.17 and were exercised for proceeds of $20,000. · 301,500 investor warrants exercisable at $0.50 were re-priced to $0.17 and exercised for proceeds of $51,255. · 400,000 investor warrants exercisable at $0.50 were re-priced to $0.17 and exercised for proceeds of $68,000. · 446,470 investor warrants exercisable at $0.30 were exercised for proceeds of $133,941. · 64,706 investor warrants exercisable at $0.70 were re-priced to $0.30 and exercised for proceeds of $19,411. · 50,000 investor warrants exercisable at $0.30 were exercised for proceeds of $15,000. · 1,250,000 investor warrants expiring January 31, 2015 and exercisable at $0.50 were extended to October 1, 2015 and re-priced to $0.30. · 1,000,000 investor warrants expiring February 28, 2015 were extended to December 1, 2015. · 50,000 investor warrants expiring February 28, 2015 and exercisable at $0.50 were extended to December 1, 2015 and re-priced to $0.30. · 25,000 investor warrants expiring February 28, 2015 and exercisable at $0.70 were extended to October 1, 2015 and re-priced to $0.50. · 1,000,000 investor warrants expiring February 28, 2015 and exercisable at $0.50 were extended to October 1, 2015 and re-priced to $0.30. · 350,000 investor warrants expiring February 28, 2015 and exercisable at $0.50 were extended to October 1, 2015. · 6,248,215 investor warrants expiring May 25, 2015 and exercisable at $0.50 were extended to November 25, 2016 and re-priced to $0.30. · 1,209,470 investor warrants expiring February 28, 2015 and exercisable at $0.30 were extended to October 1, 2015. · 2,000,000 investor warrants exercisable at $0.50 expiring February 28, 2015 were extended to November 25, 2016 and re-priced to $0.30. · 157,000 investor warrants exercisable at $0.70 were re-priced to $0.30. · 2,425,000 investor warrants exercisable at $0.50 were re-priced to $0.30. The modifications of warrants resulted in no additional expense. Share obligations Pursuant to a consulting agreement with the CFO dated August 19, 2013, the Company is obligated to pay $5,000 to $12,500 per month based on the number of hours worked and to issue 6,000 shares of common stock per month beginning September 1, 2013. As of June 30, 2015, no shares have been issued. As such, a total of 132,000 shares of common stock are issuable. The obligation to issue shares of common stock was measured at a weighted average fair value of $0.46 per share on the date each series of shares became issuable. During the year ended June 30, 2015, $45,720 (June 30, 2014 - $14,760) was recorded as an obligation to issue shares within equity and as selling, general and administration in Pursuant to an agreement dated September 25, 2014, the Company is obligated to issue 400,000 shares of common stock to settle accounts payable of $223,994. The obligation to issue shares was measured at a weighted average fair value of $0.56 per share on the date each series of shares became issuable. A total of $223,994 was recorded as an obligation to issue shares within equity. During the year ended June 30, 2014, there was $20,000 received in subscriptions for 52,361 shares of common stock measured at a weighted average fair value of $0.38 per share. As a result, $20,000 was recorded as an obligation to issue shares within equity as of December 31, 2014. During the year ended June 30, 2015, the funds were refunded, and the related shares of common stock were cancelled. Subscriptions During the year ended June 30, 2015, $107,500 was received for 331,667 share purchase warrants exercised. A total of 331,667 shares were issued July 21, 2015.</t>
  </si>
  <si>
    <t>RISK MANAGEMENT AND FINANCIAL INSTRUMENTS</t>
  </si>
  <si>
    <t>RISK MANAGEMENT AND FINANCIAL INSTRUMENTS [Abstract]</t>
  </si>
  <si>
    <t>NOTE 6 - RISK MANAGEMENT AND FINANCIAL INSTRUMENTS Fair value The loan payable balance approximates fair value due its short-term nature. Credit risk Credit risk is the risk that one party to a financial instrument will cause a financial loss for the other party by failing to discharge an obligation. The Company’s financial asset that is exposed to credit risk consists of cash, which is placed with US and Canadian financial institutions. Concentration of credit risk exists with respect to the Company’s cash, as certain amounts are held at US and Canadian financial institutions. The Company's cash are as follows at June 30, 2015 and 2014: June 30, 2015 June 30, 2014 Cash (US institution) $ 116,655 $ 193,782 Cash (CDN institution) 652 5,995 $ 117,307 $ 199,777 All U.S. institution amounts are covered by FDIC insurance as of June 30, 2015. Additionally, all CDN institution amounts are covered by CDIC insurance. Management deems any related risk to be minimal. Interest rate risk The Company is not exposed to significant interest rate risk due to the short-term maturity of its monetary current assets and current liabilities. Currency risk The Company translates the results of non-US transactions into US dollars using rates of exchange on the date of the transaction. The exchange rate varies from time to time. This risk is considered nominal as the Company does not incur significant transactions in currencies other than US dollars. Liquidity risk Liquidity risk is the risk that the Company will encounter difficulty in satisfying financial obligations as they become due. The Company’s approach to managing liquidity risk is to provide reasonable assurance that it will have sufficient funds to meet liabilities when due. The Company manages its liquidity risk by forecasting cash flows required for operations and anticipated investing and financing activities. The Company requires significant additional funding to meet its administrative overhead costs and maintain its research and development program in fiscal year 2016. Financing transactions may include the issuance of equity securities, obtaining additional credit facilities, licensing proprietary technology or other financing mechanisms. However, the trading price of the Company’s common stock and the recent year’s slowdown in the United States economy has made it more difficult to obtain equity financing.</t>
  </si>
  <si>
    <t>INCOME TAXES</t>
  </si>
  <si>
    <t>INCOME TAXES [Abstract]</t>
  </si>
  <si>
    <t>NOTE 7 - INCOME TAXES The provision for income taxes consists of the following at June 30: 2015 2014 Current Expense $ 0 $ 0 Deferred Expense/(Benefit) (482,000 ) (1,459,000 ) Inc/(Dec) in valuation allowance 482,000 1,459,000 Total provision for income tax $ 0 $ 0 The total provision differs from the amount computed by applying federal statutory rates to loss before income taxes due to the following at June 30: 2015 2014 Provision for income tax at the statutory rate of 34% $ (1,507,000 ) $ (1,539,000 ) Increase(Decrease) in taxes due to Change in valuation allowance 482,000 1,459,000 Disallowed expense (14,000 ) 9,000 Federal Tax Return True Ups (30,000 ) 71,000 Expired &amp; Cancelled Stock Op 729,000 0 Expired Net Operating Loss 340,000 0 Total provision for income tax $ 0 $ 0 The Company has used a federal statutory rate of 34%. The Company has no material state tax liabilities, so no provision for state income tax is needed. Deferred tax assets and liabilities reflect the tax effects of the temporary differences between the carrying amount of assets and liabilities for financial reporting purposes and the amounts used for tax purposes. The Company has net deferred income tax assets which have been reduced to zero through a valuation allowance because of uncertainties relating to utilization of future tax benefits. The increase/(decrease) in the valuation allowance for the years ended June 30, 2015, and June 30, 2014 are respectively $482,000 and $1,421,000. The components of the net deferred income tax assets, calculated at an effective rate of 34%, are as follows at June 30: 2015 2014 Deferred income tax assets Current deferred tax assets Accrued Liabilities $ 0 $ 0 Valuation allowance 0 0 Total current deferred tax assets 0 0 Noncurrent deferred tax assets Net operating loss carryforwards 13,339,000 12,367,000 Nonqualified stock options 390,000 1,056,000 Deferred Revenue 143,000 0 Capital loss carryforwards 0 0 Unrealized Loss on Stock Compensation 0 0 Legal dispute reserve 0 0 Basis difference of fixed assets 0 0 Valuation allowance (13,859,000 ) (13,415,000 ) Total noncurrent deferred tax assets 13,000 8,000 Noncurrent deferred tax liabilities Basis difference of fixed assets 13,000 8,000 Total noncurrent deferred tax liabilities 13,000 8,000 Net deferred tax asset/(liability) $ 0 $ 0 For tax purposes, the Company has unused net operating losses available for carryforwards to future tax years. At June 30, 2015, the amounts and expiration dates of the Company's net operating loss carryforwards are as follows. Year Ended Expires Amount June 30, 1999 June 30, 2019 1,361,000 June 30, 2000 June 30, 2020 1,091,000 June 30, 2001 June 30, 2021 2,002,000 June 30, 2002 June 30, 2022 2,527,000 June 30, 2003 June 30, 2023 1,364,000 June 30, 2004 June 30, 2024 2,162,000 June 30, 2005 June 30, 2025 2,208,000 June 30, 2006 June 30, 2026 2,373,000 June 30, 2007 June 30, 2027 1,177,000 June 30, 2008 June 30, 2028 1,676,000 June 30, 2009 June 30, 2029 1,439,000 June 30, 2010 June 30, 2030 1,699,000 June 30, 2011 June 30, 2031 3,129,000 June 30, 2012 June 30, 2032 2,968,000 June 30, 2013 June 30, 2033 3,536,000 June 30, 2014 June 30, 2034 4,635,000 June 30, 2015 June 30, 2035 3,884,000 Total $ 39,231,000 Current federal tax laws include substantial restrictions on the utilization of net operating losses and tax credits in the event of an ownership change of a corporation. Accordingly, the Company's ability to utilize net operating loss and tax credit carryforwards may be limited as a result of such ownership changes. Such a limitation could result in the expiration of carryforwards before they are utilized. In July 2006, the FASB released the Final Interpretation No. 48 “Accounting for Uncertainty in Income Taxes” (formerly FIN 48, now ASC740-10). ASC740-10 prescribes the minimum recognition threshold a tax position is required to meet before being recognized in the financial statements. ASC740-10 also requires additional disclosure of the beginning and ending unrecognized tax benefits and details regarding the uncertainties that may cause the unrecognized benefits to increase or decrease within a twelve month period. We adopted the provisions of ASC740-10 on July 1, 2007. There was no impact on our consolidated financial position, results of operations and cash flows as a result of adoption. We have an unrecognized tax benefit of $336,000 as of June 30, 2015, including no accrued amounts for interest and penalties. In addition, the Company has not completed an analysis under IRC section 382 to determine if there have been any direct and/or indirect ownership changes that would limit the use of net operating loss in future years. Our policy will be to recognize interest and penalties related to income taxes as a component of income tax expense. We are subject to income tax examinations for U.S. incomes taxes from the year ended June 30, 1998 forward. We do not anticipate that total unrecognized tax benefits will significantly change prior to June 30, 2016.</t>
  </si>
  <si>
    <t>SUPPLEMENTAL DISCLOSURE OF CASH FLOW INFORMATION</t>
  </si>
  <si>
    <t>SUPPLEMENTAL DISCLOSURE OF CASH FLOW INFORMATION [Abstract]</t>
  </si>
  <si>
    <t xml:space="preserve">NOTE 8 - SUPPLEMENTAL DISCLOSURE OF CASH FLOW INFORMATION June 30, 2015 June 30, 2014 Changes in working capital Prepaid expenses $ 49,995 $ (3,599 ) Accounts payable and accruals (218,574 ) (382,595 ) Notes and accounts receivable - 250,000 Deferred revenue and other - 220,833 $ (168,579 ) $ 84,639 Shares issued for: Redemption of preferred shares $ - $ 103,567 Settlement of debt 529,400 1,809,031 Settlement of convertible debenture - 1,122,933 Services and financing fees 599,250 828,283 Supplemental cash flow information: Interest paid $ 15,169 $ 401,904 Accrual of dividends - 15,460 </t>
  </si>
  <si>
    <t>RELATED PARTY TRANSACTIONS</t>
  </si>
  <si>
    <t>RELATED PARTY TRANSACTIONS [Abstract]</t>
  </si>
  <si>
    <t>NOTE 9 - RELATED PARTY TRANSACTIONS During the fiscal year ended June 30, 2014, the Company was involved in loan and extinguishment of debt transactions with various directors of the Company. The loan is summarized in Note 13(c). Also, as of June 30, 2015, $60,480 (June 30, 2014 - $330,474) was included in accounts payable and accruals owed to the Company's executives for outstanding managements fees, consulting fees and business related reimbursements, and are without interest or stated terms of repayment.</t>
  </si>
  <si>
    <t>SEGMENT INFORMATION</t>
  </si>
  <si>
    <t>SEGMENT INFORMATION [Abstract]</t>
  </si>
  <si>
    <t>NOTE 10 - SEGMENT INFORMATION The Company operates primarily in one business segment, the development of electronically-conductive resin-based materials, with operations located in the US.</t>
  </si>
  <si>
    <t>CONVERTIBLE DEBENTURES</t>
  </si>
  <si>
    <t>CONVERTIBLE DEBENTURES [Abstract]</t>
  </si>
  <si>
    <t>CONVERTIBLE DEBENTURE</t>
  </si>
  <si>
    <t xml:space="preserve">NOTE 11 - CONVERTIBLE DEBENTURES As of June 30, 2015, the Company has entered into the following convertible debenture purchase agreement with KBM Worldwide Inc.: · On October 22, 2014, a total of $120,000 (settled) was received, net of $4,000 in legal fees. The convertible debt is due July 24, 2015, roughly 9 months after issuance. · On January 5, 2015, a total of $125,000 was received, net of $4,000 in legal fees. The convertible debt is due October 8, 2015, roughly 9 months after issuance. The convertible debenture accrues interest of 8% per annum and can be converted into common stock at the option of the holder at any time after 180 days following the date of issuance. The debenture has a conversion price equal to 61% of the market price. Market price is defined as the average of the lowest three trading prices for the Company’s common stock during the ten day trading period ending one trading day prior to the date of conversion notice with a limitation of 4.99% of the issued and outstanding common stock at the time of conversion. Any amount of principal that is not paid when due bears interest at a rate of 22% per annum. The convertible debenture may be repaid by the Company as follows: · Outstanding principal multiplied by 108% together with accrued interest and unpaid interest thereon if prepaid within a period of 30 days beginning on the date of issuance of the note; · Outstanding principal multiplied by 113% together with accrued interest and unpaid interest thereon if prepaid at any time during the period beginning 31 days from the date of issuance of the note and ending on the date that is 60 days following the date of the note; · Outstanding principal multiplied by 118% together with accrued interest and unpaid interest thereon if prepaid at any time during the period beginning 61 days from the date of issuance of the note and ending on the date that is 90 days following the date of the note. · Outstanding principal multiplied by 123% together with accrued interest and unpaid interest thereon if prepaid at any time during the period beginning 91 days from the date of issuance of the note and ending on the date that is 120 days following the date of the note. · Outstanding principal multiplied by 128% together with accrued interest and unpaid interest thereon if prepaid at any time during the period beginning 121 days from the date of issuance of the note and ending on the date that is 150 days following the date of the note. · Outstanding principal multiplied by 135% together with accrued interest and unpaid interest thereon if prepaid at any time during the period beginning 151 days from the date of issuance of the note and ending on the date that is 180 days following the date of the note. After the expiration of 180 days following the issue date, the borrower will have no right of prepayment. The embedded conversion feature of the convertible debenture was treated as a derivative liability measured at fair value on inception and at each reporting date with the debt component being allocated the residual value of the debt and amortized using the effective interest method to its maturity value. As of June 30, 2015, $nil (year ended June 30, 2014 - $660,466) of the face value of debentures were extinguished by issuing nil (year ended June 30, 2014 – 3,379,734) shares of common stock of the Company, and a cash payment of $nil (year ended June 30, 2014 - $1,122,933) representing the fair value of the derivative liabilities and the amortized cost of convertible debentures settled was included as additional paid in capital. As of June 30, 2015, $124,000 (June 30, 2014 - $171,648) of convertible debentures were settled by paying $162,715 (June 30, 2014 - $321,132), and during the year ended June 30, 2015, $6,557 (year ended June 30, 2014 - $32,432) was recognized representing the loss on settlement of convertible debentures. At inception of the convertible debenture (January 5, 2015), the fair value of the derivative liability was $106,038. During the year ended June 30, 2015, a fair value gain on the derivative liability of $49,724 (2014 – loss of $25,777) was recognized, of which $18,217 related to the conversion feature associated with the outstanding debenture as of June 30, 2015. The remainder ($31,507) related to the conversion feature associated with the debenture that was settled during fiscal 2015. As of June 30, 2015, 343,177 (June 30, 2014 - 0) common shares of the Company would be required to settle the remaining tranches of convertible debt at a conversion price of $0.26 per common share. As at June 30, 2015, the face value of convertible debentures is $133,976 (June 30, 2014 - $0), which includes accrued interest of $4,976 (June 30, 2014 - $0). During the year ended June 30, 2015, debt discount amortization of $142,790 (June 30, 2014 - $360,060) was recorded as interest expense on the consolidated statement of operations. The fair value of the derivative financial liability is calculated using the Black-Scholes valuation method at the consolidated balance sheet date. The following weighted average assumptions were used in determining the fair value of the outstanding derivative liability at inception: June 30, 2015 June 30, 2014 Expected life (years) 0.76 0.87 Interest rate 0.94 % 1.10 % Volatility 94.34 % 80.46 % Dividend yield N/A N/A Estimated forfeitures N/A N/A The following weighted average assumptions were used in determining the fair value of the derivative financial liability: June 30, 2015 June 30, 2014 Expected life (years) 0.27 N/A Interest rate 0.58 % N/A Volatility 58 % N/A Dividend yield N/A N/A Estimated forfeitures N/A N/A </t>
  </si>
  <si>
    <t>LOAN PAYABLE</t>
  </si>
  <si>
    <t>LOAN PAYABLE [Abstract]</t>
  </si>
  <si>
    <t>NOTE 12 – LOAN PAYABLE During the year ended June 30, 2015, the Company entered into a financing arrangement to cover directors’ and officers’ liability insurance for the period December 31, 2014 to December 31, 2015. The amount financed was $72,755, which bears interest at 3.189% annually. Monthly payments of $8,084 are required to settle amounts owing. The balance outstanding as of June 30, 2015 was $32,335. As at June 30, 2015, $45,354, representing the unamortized portion of prepaid insurance, is included in prepaid expenses on the consolidated balance sheet.</t>
  </si>
  <si>
    <t>PROMISSORY NOTES PAYABLE</t>
  </si>
  <si>
    <t>PROMISSORY NOTES PAYABLE [Abstract]</t>
  </si>
  <si>
    <t xml:space="preserve">NOTE 13 - PROMISSORY NOTES PAYABLE During the fiscal year ended June 30, 2014, the Company entered into the following promissory note payable agreements: (a) On December 19, 2013 and December 24, 2013, the Company entered into one-month unsecured promissory notes payable totaling $25,000 and $35,000, respectively, which bore interest at 12% annually. Any unpaid principal and unpaid accrued interest is due January 19, 2014 and January 24, 2014, the maturity dates. In addition, the Company must issue 25,000 shares of common stock at each maturity date to settle the promissory notes. During the fiscal year ended June 30, 2014, the promissory notes payable were settled, therefore the outstanding balance was $nil. The shares were issued during the year ended June 30, 2015. (b) On October 1, 2013, the Company entered into an unsecured promissory note agreement with a consultant for unpaid fees of $215,000, which bears interest at 6% annually. On April 17, 2014 the Company issued 1,264,706 shares of common stock valued at the fair market price of $0.17 per share. As of June 30, 2014, the outstanding balance on this note was $nil. (c) On February 1, 2014, the Company entered into an unsecured promissory note agreement with a former director for unpaid consulting fees of $300,000, which bears interest at 6% annually. Any interest accrued on the outstanding balance is due at the maturity date, February 1, 2016. $5,000 is payable on the first of each month beginning March 1, 2014 through to March 1, 2015. The final payment of $272,234 consisting of principal and accrued interest is due on the maturity date. On March 31, 2015, the remaining balance of this note of $265,000 was transferred to a non-related company and subsequently modified to include the following conversion options: (i) $100,000 of principal may be settled at a conversion price of $0.30 per common share (issued); and (ii) $165,000 of principal may be settled at a conversion price of $0.50 per common share (issued) The embedded conversion feature of the convertible promissory note was treated as a derivative with the fair value of the liability component first allocated to the debt and the equity component being allocated the residual value of the principal value of the debt. At inception, the fair value of the liability component was measured to be $265,000 with the residual value of $nil allocated to equity. The modification of the debt to include conversion options was not considered to be a significant modification requiring extinguishment accounting and accordingly no gain or loss has been recognized on modification. On March 31, 2015, 333,334 shares of common stock were issued to settle $100,000 of the promissory note and on May 8, 2015, 330,000 shares of common stock were issued to settle remaining $165,000 of the promissory note. Total outstanding promissory notes as of June 30, 2015 and June 30, 2014 is as follows: June 30, 2015 June 30, 2014 Current $ - $ 60,000 Non-current - 229,500 $ - $ 289,500 </t>
  </si>
  <si>
    <t>EXTINGUISHMENT OF DEBT</t>
  </si>
  <si>
    <t>EXTINGUISHMENT OF DEBT [Abstract]</t>
  </si>
  <si>
    <t>NOTE 14 – EXTINGUISHMENT OF DEBT During the year ended June 30, 2015, the following debts were extinguished: (a) Accounts payable of $25,000 with a consultant was settled by issuing 54,347 shares of common stock measured at a fair value of $0.46 per share on the date of the agreement. (b) Legal fees included in accounts payable for a total of $200,000 were settled by a cash payment of $100,000 and a deposit in advance of services of $50,000 included in prepaid expenses. As a result, a gain on extinguishment of $100,000 was recognized in net loss on extinguishment of liabilities within the consolidated statement of operations. During the fiscal years June 30, 2014, the following debts were extinguished: (a) On November 8, 2012, a director of the Company resigned from his position as director and CEO of the Company. An agreement was signed indicating that all amounts owing at the agreement date would be waived resulting in payables of $228,897 recognized as a gain on extinguishment of debt charged to accumulated deficit. Further, the agreement indicated that the Company would redeem 70,588 shares of preferred stock held by the director at $4.25 per share for a total of $300,000 as follows: (i) Monthly installments of $7,500 would be paid on the fifteenth of each month starting November 15, 2012 until June 15, 2013; (ii) Monthly installments of $10,000 would be paid on the fifteenth of each month starting July 15, 2013 until December 15, 2014; and (iii) A lump sum payment of $60,000 on January 15, 2015. During the fiscal year ended June 30, 2013, $300,000 was reclassified as a liability with the $70,588 par value removed from equity and $229,412 value in excess of par charged to accumulated deficit. On January 15, 2014 the Company entered into an amended agreement to settle a portion of the redemption value by issuing 481,482 shares of common stock measured at a fair value of $0.27 per share measured on the date of the amendment. A total of $130,000 was reclassified from redeemable preferred stock to obligations to issue shares. On April 15, 2014, the principal balance of $30,000 was settled through the issuance of 100,000 shares of common stock measured at a fair value of $0.30 per share. On May 1, 2014, the Company entered into an amended agreement whereby the preferred stock and stock options were exchanged for 750,000 shares of common stock valued at the share price of $0.26 per share in settlement of the remaining debt. The gain of $71,932 was recorded as a gain on extinguishment of debt to accumulated deficit. As of June 30, 2014 there was no outstanding debt related to the resignation of the former director and CEO. (b) On June 13, 2013, the Company signed a separation agreement with a consultant resulting in a termination of consulting services effective March 31, 2013. As a result of the termination, the Company was required to issue the following: (i) 541,666 shares of common stock pursuant to a restricted stock award agreement for options vesting prior to the agreement date. These shares were issued during the fiscal year ended and were measured at a fair value of $0.44 per share (note 5); and (ii) 628,571 shares common stock in consideration for unpaid fees of $243,000. The modified consulting fees were recorded at the fair value of shares to be issued of $352,000 as at June 30, 2013 which were included in accounts payable and accruals. The increase in value of modified debt of $109,000 was recognized as a loss on extinguishment of liabilities in the consolidated statements of operations for the year ended June 30, 2013. (iii) In addition to the above, 600,000 options previously granted to a consultant were cancelled. Of the granted options, 200,000 had not vested on the date of cancellation. As such, stock-based compensation previously recorded on the unvested options of $23,375 was reversed through consulting expenses in the consolidated statement of operations for the fiscal year ended June 30, 2014. (iv) During the fiscal year ended June 30, 2014, 628,571 shares were issued to settle the above mentioned consulting fees which were measured at a fair value of $0.44 per share on the share issuance date. A total of $276,571 was recorded as equity with the decrease in value of extinguished debt of $75,429 recorded as a recovery of loss on extinguishment of debt in the consolidated statements of operations. (c) On March 20, 2014, the Company signed a separation agreement with a consultant resulting in a termination of consulting services effective January 2, 2014. As a result of the termination, the Company is required to perform the following: (i) 203,700 shares of common stock were issued to settle $55,000 in consulting fees included in accounts payable and accruals. These shares were issued during the fiscal year ended and were measured at a fair value of $0.27 per share; and (ii) 1,000,000 shares of common stock were issued in lieu of all stock options not granted per the original consulting agreement . The shares of common stock were measured at their fair value of $0.30 per share on the date of the separation agreement. A total of $300,000 was recorded as termination agreement expense . (d) On March 21, 2014, the Company signed a separation agreement with a director resulting in a termination of consulting services effective January 31, 2014. As a result of the termination, the Company is required to perform the following: (i) 241,666 shares of common stock were issued to settle $72,500 in consulting fees included in accounts payable and accruals. These shares were issued during the fiscal year ended and were measured at a fair value of $0.30 per share; (ii) Grant 200,000 stock options at an exercise price of $0.50 per share of common stock and cancellation of 500,000 vested stock options and forfeiture of 100,000 un-vested stock options previously granted; and (iii) 1,250,000 shares of common stock were issued in lieu of all stock options not granted per the original consulting agreement . The shares of common stock were measured at their fair value of $0.30 per share on the date of the separation agreement. A total of $375,000 was recorded as termination agreement expense . (f) On December 30, 2013 the Company amended the terms of a promissory note to add a conversion option to settle the remaining balance of $51,040 through issuance of shares at a conversion price of $0.165 per share. On December 30, 2013, 309,332 shares of common stock were issued to settle the above mentioned promissory note which was measured at a fair value of $0.28 per share on the share issuance date. A total of $86,613 was recorded as equity with the loss on extinguishment of $35,573 recorded in the consolidated statement of operations. (g) On October 16, 2013 the Company settled $55,052 in legal fees through issuance of shares of common stock. 125,000 shares of common stock were issued to settle the above mentioned payable balance which was measured at a fair value of $0.38 per share on the share issuance date. A total of $47,500 was recorded as equity with the gain on extinguishment of $7,552 recorded in the consolidated statement of operations. (h) On October 25, 2013 the Company settled $11,726 in consulting fees through issuance of shares of common stock. 29,315 shares of common stock were issued to settle the above mentioned payable balance which was measured at a fair value of $0.37 per share on the share issuance date. A total of $10,847 was recorded as equity with the gain on extinguishment of $879 recorded in the consolidated statement of operations. (i) On January 30, 2014 the Company settled $15,000 in consulting fees to a director through issuance of shares of common stock. 50,000 shares of common stock were issued to settle the above mentioned payable balance which was measured at a fair value of $0.30 per share on the share issuance date. A total of $15,000 was recorded as equity. (j) On March 31, 2014, legal fees included in accounts payable were derecognized as a result of becoming time barred due to the statute of limitations. A total of $150,367 has been recognized as a gain on extinguishment of liabilities in the consolidated statements of operations.</t>
  </si>
  <si>
    <t>DEFERRED REVENUE</t>
  </si>
  <si>
    <t>DEFERRED REVENUE [Abstract]</t>
  </si>
  <si>
    <t xml:space="preserve">NOTE 15 - DEFERRED REVENUE On June 21, 2013, the Company signed a ten year license agreement with Hanwha L&amp;C, of South Korea. The agreement grants Hanwha L&amp;C exclusive rights to sell, distribute and manufacture Integral's patented line of conductive plastics, ElectriPlast, in South Korea, as well as non-exclusive sales and distribution rights to ElectriPlast for Japan, Taiwan and the China markets. The agreement called for license fees as follows: · $250,000 (received) to be paid to the Company within 15 business days; and · $250,000 (received) payment to be paid to the Company no later than one year after signing the agreement. The payments have been recorded as deferred revenue, which will be recognized as license fee revenue in the consolidated statements of operations over the life of the ten year contract. During the year ended June 30, 2015, $50,000 (June 30, 2014 - $29,167) has been recognized as revenue. As of June 30, 2015 and June 30, 2014, the remaining deferred revenue was as follows: June 30, 2015 June 30, 2014 Current $ 50,000 $ 50,000 Non-current 370,833 420,833 $ 420,833 $ 470,833 </t>
  </si>
  <si>
    <t>LEASE AGREEMENTS</t>
  </si>
  <si>
    <t>LEASE AGREEMENTS [Abstract]</t>
  </si>
  <si>
    <t xml:space="preserve">NOTE 16 - LEASE AGREEMENTS During the fiscal years June 30, 2015 and 2014, rent expense was $48,212 and $70,055, respectively. Effective July 1, 2013 the Company entered into a lease agreement whereby the Company is the lessee of office space. The agreement expires on June 30, 2018, and monthly payments are $2,500. Future minimum lease payments are as follows: 2016 $ 30,000 2017 30,000 2018 30,000 $ 90,000 </t>
  </si>
  <si>
    <t>COMMITMENTS</t>
  </si>
  <si>
    <t>COMMITMENTS [Abstract]</t>
  </si>
  <si>
    <t>NOTE 17 - COMMITMENTS During the fiscal year ended June 30, 2015, the following commitments were outstanding: (a) An employment agreement with an employee, dated November 1, 2013, engaging the individual to provide certain business development services to the Company in Korea. The term of the agreement is for three years and the Company is to pay the employee an annual salary of $150,000. The Company agreed to issue 810,000 shares of the Company’s common stock vesting 25% on the grant date and each anniversary thereafter. As at June 30, 2015, 405,000 shares have vested and were issued during the year. (b) An employment agreement with an employee, dated November 1, 2013, engaging the individual to provide certain consulting services to the Company in Korea. The term of the agreement is for three years and the Company is to pay the employee an annual salary of $100,000. The Company agreed to issue 540,000 shares of the Company’s common stock vesting 25% on the grant date and each anniversary thereafter. As at June 30, 2015, 270,000 shares have vested and were issued during the year. (c) An employment agreement with an employee, dated January 13, 2014, engaging the individual to provide certain technical expertise to the Company in the USA. The term of the agreement is for three years and the Company is to pay the employee an annual salary of $200,000. The Company agreed to issue 500,000 shares of the Company’s common stock vesting 33% on the grant date and each anniversary thereafter. As at June 30, 2015, 333,333 shares have vested and are obligated to be issued. (d) An employment agreement with an employee, dated January 1, 2014, engaging the individual to provide the expertise as that of the Chief Technical Officer. The term of the agreement is for three years and the Company is to pay the employee an annual salary of $170,000 The Company agreed to issue 100,000 shares of the Company’s common stock vesting 33% on the grant date and each anniversary thereafter. As at June 30, 2015, 66,667 shares have vested and are obligated to be issued. For each of the shares granted under the employee agreements above, fair value is measured at the grant date and recorded evenly over each of the vesting periods. During the year ended June 30, 2015, fair value of $184,622 was recorded to the consolidated statement of operations within selling, general and administrative. (e) Pursuant to a consulting agreement dated August 19, 2014, the Company is obligated to pay $5,000 to $12,500 per month based on the number of hours worked and to issue 6,000 shares of common stock per month beginning September 1, 2014.</t>
  </si>
  <si>
    <t>SUBSEQUENT EVENTS</t>
  </si>
  <si>
    <t>SUBSEQUENT EVENTS [Abstract]</t>
  </si>
  <si>
    <t>NOTE 18 - SUBSEQUENT EVENTS Subsequent to the year ended June 30, 2015 the Company issued 331,667 common shares pursuant to funds received of $107,500, included in subscriptions received at June 30, 2015, for the exercise of 331,337 share purchase warrants.</t>
  </si>
  <si>
    <t>SIGNIFICANT ACCOUNTING POLICIES (Policies)</t>
  </si>
  <si>
    <t>Principles of consolidation</t>
  </si>
  <si>
    <t>Principles of consolidation These consolidated financial statements include the accounts of the Company and its wholly-owned subsidiaries, Integral Operating, Inc. (“Operating”), Integral Vision Systems, Inc. ("IVSI"), Antek Wireless Inc. ("Antek"), Electriplast Corp. (formerly Plastenna, Inc.) (“Electriplast”), and Integral Technologies Asia, Inc. (“Asia”) and its 76.625%-owned subsidiary, Emergent Technologies Corp. ("ETC"), which is currently inactive. ETC's non-controlling interest balance is immaterial to the financial statements. All intercompany balances and transactions have been eliminated.</t>
  </si>
  <si>
    <t>Basic and diluted net loss per share</t>
  </si>
  <si>
    <t>Basic and diluted net loss per share Basic net loss per common share is computed by dividing the net loss attributable to common stockholders by the weighted-average number of common shares outstanding during the year. Diluted net loss per common share is computed by dividing the net loss by the weighted-average number of common shares and dilutive common share equivalents outstanding during the period. Because the Company has reported a net loss for all years presented, diluted net loss per common share is the same as basic net loss per common share for those years.</t>
  </si>
  <si>
    <t>Stock issued in exchange for services</t>
  </si>
  <si>
    <t>Stock issued in exchange for services The valuation of common stock issued in exchange for services to non-employees is valued at an estimated fair market value of the Company’s stock price based upon trading, sales and other issuances of the Company's common stock. Stock-based compensation expense related to awards to non-employees is recognized based on the then-current fair value at each measurement date over the associated service period of the award, which is generally the vesting term, using the accelerated attribution method. The fair value of non-employee stock options is estimated using the Black-Scholes valuation model with assumptions generally consistent with those used for employee stock options, with the exception of the expected term, which is the remaining contractual life at each measurement date. Restricted shares are issued or become issuable when they vested and are measured at their grant date and recorded evenly over the vesting period.</t>
  </si>
  <si>
    <t>Revenue recognition</t>
  </si>
  <si>
    <t>Revenue recognition The Company has not generated significant revenue since inception. Although the Company has begun to receive revenue from the sale of material for commercial applications, the Company is devoting substantially all its efforts to developing the business. As discussed in Note 15, the Company signed a ten year license agreement with Hanwha L&amp;C, of South Korea. For license agreements that the Company enters into, revenue is recognized when all four of the following criteria are met: (i) a contract is executed, (ii) the contract price is fixed and determinable, (iii) delivery of the service or products has occurred, and (iv) collectability of the contract amounts is reasonably assured. The Company’s license agreements can provide for upfront license fees, maintenance payments, and/or substantive milestone payments. In accordance with revenue recognition guidance, the Company identifies all of the deliverables at the inception of the agreement. License fees which are nonrefundable fees will be evaluated for standalone value to the licensor and may be recognized upon delivery pursuant to terms of the agreement. Upfront nonrefundable fees associated with license and development agreements where the Company has continuing involvement that does not meet the requirement of a separate deliverable are recorded as deferred revenue and recognized over the estimated service period. The Company may also enter into agreements to provide engineering services. The Company recognizes revenue from engineering services as the service has been performed and amounts are reasonably assured of collection.</t>
  </si>
  <si>
    <t>Foreign currency translation</t>
  </si>
  <si>
    <t>Foreign currency translation The Company’s functional and reporting currency is the US dollar. Transactions and balances for the Company’s operations that are not in US dollars are translated into US dollars at the exchange rates in effect at the balance sheet dates for monetary assets and liabilities, and at historical exchange rates for non-monetary assets and liabilities. Revenues and expenses are translated at the rate of exchange on the date of the transaction, except for amortization and depreciation, which are translated on the same basis as the related assets. Resulting translation gains or losses are included in the consolidated statements of operations. The foreign currency impact on the consolidated financial statements is immaterial.</t>
  </si>
  <si>
    <t>Advertising</t>
  </si>
  <si>
    <t>Advertising Advertising costs are charged to operations when incurred. Advertising expense was $97,119 and $47,287 for the years ended June 30, 2015 and 2014, respectively.</t>
  </si>
  <si>
    <t>Research and development The Company expenses all research and development expenditures as incurre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the use of management estimates include valuation allowance for deferred income tax assets, the determination of the assumptions used in calculating the fair value of stock-based compensation and the determination of the assumptions used in calculating the fair value of derivative financial liabilities. Actual results could differ from those estimates and could impact future results of operations and cash flows.</t>
  </si>
  <si>
    <t>Financial instruments</t>
  </si>
  <si>
    <t>Financial instruments We have issued financial instruments that contain embedded conversion features that qualify as derivatives and are therefore accounted for as liabilities. The derivative liability is initially recorded at fair value, with gains and losses arising from changes in fair value recognized in the consolidated statements of operations at each period end while such instruments are outstanding. The liability is being valued using a Black-Scholes Model.</t>
  </si>
  <si>
    <t>Fair value measurements</t>
  </si>
  <si>
    <t>Fair value measurements Assets and liabilities recorded at fair value in the balance sheets are categorized based upon the level of judgment associated with the inputs used to measure their fair value. For certain of the Company’s financial instruments including cash and accounts payable, the carrying values approximate fair value due to their short-term nature. ASC 820 Fair Value Measurements and Disclosures · Level 1 – Quoted prices in active markets for identical securities; · Level 2 – Other significant observable inputs that are observable through corroboration with market data (including quoted prices in active markets for similar securities); and · Level 3 – Significant unobservable inputs that reflect management’s best estimate of what market participants would use in pricing the asset or liability. The fair value measurement of the derivative liability is classified as a Level 3 measurement as further discussed under Fair Value Measurements.</t>
  </si>
  <si>
    <t>Income taxes</t>
  </si>
  <si>
    <t>Income taxes The Company uses the asset and liability approach in its method of accounting for income taxes that requires the recognition of deferred tax liabilities and assets for expected future tax consequences of temporary differences between the carrying amounts and the tax basis of assets and liabilities. A valuation allowance against deferred tax assets is recorded if, based upon weighted available evidence, it is more likely than not that some or all of the deferred tax assets will not be realized. The impact of an uncertain tax position that is more likely than not of being sustained upon audit by the relevant taxing authority is recognized at the largest amount that is more likely than not to be sustained. No portion of an uncertain tax position will be recognized if the position has less than a 50% likelihood of being sustained.</t>
  </si>
  <si>
    <t>Stock-based compensation The Company accounts for stock-based compensation expense associated with stock options and other forms of equity compensation by estimating the fair value of share-based payment awards on the date of grant using the market price of common stock or the Black-Scholes option pricing model. The value of the portion of the award that is ultimately expected to vest is recognized as an expense over the requisite service periods in the Company’s consolidated statements of operations. The Company uses the straight-line single-option method to recognize the value of stock-based compensation expense for all share-based payment awards. Stock-based compensation expense recognized in the consolidated statements of operations is reduced for estimated forfeitures, as it is based on awards ultimately expected to vest. Forfeitures are estimated at the time of grant and revised, if necessary, in subsequent periods if actual forfeitures differ from those estimates.</t>
  </si>
  <si>
    <t>Property and Equipment</t>
  </si>
  <si>
    <t>Property and Equipment Property and equipment are recorded at cost and depreciated over the estimated useful lives using the straight-line method of depreciation. Amortization of the leasehold improvements is computed using the straight-line method over the lesser of the estimated useful lives of the underlying assets and the term of the related lease.</t>
  </si>
  <si>
    <t>Reclassifications</t>
  </si>
  <si>
    <t>Reclassifications: For comparability certain 2014 amounts have been reclassified to conform to classifications adopted in 2015. These reclassifications did not have an impact on stockholders’ deficit or net loss on the 2014 consolidated financial statements.</t>
  </si>
  <si>
    <t>Recent Accounting Pronouncements</t>
  </si>
  <si>
    <t>Recent Accounting Pronouncements In May 2014, the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requirements are effective for annual reporting periods beginning after December 15, 2017. Early adoption is not permitted. We are evaluating the impact of the amended revenue recognition guidance on our financial statements. Other recent accounting pronouncements issued by the FASB (including its EITF), the AICPA, and the SEC did not or are not believed by management to have a material impact on the Company’s financial statements. In April 2015, the Financial Accounting Standards Board (“FASB”) issued ASU 2015-03, Interest – Imputation of Interest: Simplifying the Presentation of Debt Issuance Costs (“ASU-2015-03”). ASU 2015-03 requires companies to present debt issuance costs as a direct deduction from the carrying value of that debt liability. ASU 2015-03 if effective for fiscal years, and interim periods within those fiscal years, beginning after December 15, 2015. Early adoption is allowed for financial statements that have not been previously issued. Entities would apply the new guidance retrospectively to all prior periods (i.e., the balance sheet for each period is adjusted). The adoption of this standard is not expected to have a material impact on the Company’s financial position, results of operations or cash flows. In August 2014, the FASB issued ASU 2014-15, Disclosure of Uncertainties About an Entity’s Ability to Continue as a Going Concern (“ASU 2014-15”). ASU 2014-15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 if conditions or events raise substantial doubt about the entity’s ability to continue as a going concern.” ASU 2014-15 applies to all entities and is effective for annual period ending after December 15, 2016, and interim periods thereafter, with early adoption permitted. The adoption of this standard is not expected to have a material impact on the Company’s financial position, results of operations or cash flows.</t>
  </si>
  <si>
    <t>PROPERTY AND EQUIPMENT (Tables)</t>
  </si>
  <si>
    <t xml:space="preserve">As of June 30, 2015 and 2014, property and equipment consisted of the following: June 30, 2015 June 30, 2014 Equipment $ 104,924 $ 98,975 Furniture and fixtures 96,279 96,279 Leasehold improvements 64,565 29,567 265,768 224,821 Less: accumulated depreciation (200,254 ) (197,000 ) Property and equipment, net $ 65,514 $ 27,821 </t>
  </si>
  <si>
    <t>STOCKHOLDERS' DEFICIT (Tables)</t>
  </si>
  <si>
    <t>Stock options outstanding</t>
  </si>
  <si>
    <t xml:space="preserve">The following summarizes information about the Company’s options outstanding: Number of Options Price Per Option Weighted Average Exercise Price Outstanding, June 30, 2014 5,900,000 $ 0.25 to $ 1.00 $ 0.42 Granted - - - Cancelled (100,000 ) $ 0.50 $ 0.50 Expired (2,300,000 ) $ 0.25 to $ 1.00 $ 0.54 - Outstanding, June 30, 2015 3,500,000 $ 0.25 to $ 0.85 $ 0.34 Exercisable, June 30, 2015 3,400,000 $ 0.25 to $ 0.85 $ 0.34 </t>
  </si>
  <si>
    <t>Schedule of nonvested options</t>
  </si>
  <si>
    <t xml:space="preserve">A summary of the status of non-vested options as of June 30, 2015 is as follows; Number of Options Weighted Average Grant Date Fair Value Non-vested at June 30, 2014 650,000 $ 0.30 Options granted - - Options forfeited - - Options vested (550,000 ) 0.30 Non-vested at June 30, 2015 100,000 $ 0.25 </t>
  </si>
  <si>
    <t>Stock options outstanding and exercisable</t>
  </si>
  <si>
    <t xml:space="preserve">The following summarizes the options outstanding and exercisable: Number of Options Expiry Date Exercise Price June 30, 2015 June 30, 2014 March 9, 2015 $ 0.25 - 125,000 April 15, 2015 $ 0.50 - 100,000 June 1, 2015 $ 0.50 - 75,000 June 1, 2015 $ 0.85 - 200,000 July 31, 2015 $ 1.00 - 415,000 October 15, 2015 $ 0.50 - 100,000 November 15, 2015 $ 1.00 - 100,000 December 1, 2015 $ 0.50 75,000 150,000 December 1, 2015 $ 0.85 100,000 200,000 December 31, 2015 $ 1.00 - 110,000 December 31, 2015 $ 0.25 - 1,000,000 June 1, 2016 $ 0.50 75,000 75,000 June 1, 2016 $ 0.85 100,000 100,000 June 30, 2016 $ 0.25 2,000,000 2,000,000 December 1, 2016 $ 0.50 75,000 75,000 December 1, 2016 $ 0.85 100,000 100,000 February 19, 2017 $ 0.31 750,000 750,000 June 1, 2017 $ 0.50 75,000 75,000 January 13, 2019 $ 0.25 50,000 50,000 January 13, 2020 $ 0.25 50,000 50,000 January 13, 2021 $ 0.25 50,000 50,000 Total outstanding 3,500,000 5,900,000 Total exercisable 3,400,000 5,250,000 </t>
  </si>
  <si>
    <t>Status of non-vested restricted shares</t>
  </si>
  <si>
    <t xml:space="preserve">A summary of the status of non-vested restricted shares as of June 30, 2015 is as follows: Number of Restricted Stock Awards Weighted Average Grant Date Fair Value Non-vested at June 30, 2014 1,412,500 $ 0.35 Awards granted - - Awards forfeited - - Awards vested (537,500 ) $ 0.33 Non-vested at June 30, 2015 875,000 $ 0.35 </t>
  </si>
  <si>
    <t>Stock purchase warrants</t>
  </si>
  <si>
    <t>The following summarizes information about the Company’s stock purchase warrants outstanding: Number of Warrants Price Per Share Weighted Average Exercise Price Balance, June 30, 2014 39,749,999 $ 0.17 - $1.00 $ 0.37 Issued 4,001,256 $ 0.25 - $0.30 $ 0.30 Expired (13,475,923 ) $ 0.17 - $0.50 $ 0.47 Cancelled (2,725,002 ) $ 0.50 - $0.70 $ 0.52 Exercised (2,508,262 ) $ 0.17 - $0.50 $ 0.34 Balance, June 30, 2015 25,042,068 $ 0.25 - $0.50 $ 0.33 Number of Warrants Expiry Date Exercise Price June 30, 2015 June 30, 2014 July 15, 2014 $ 0.31 - 300,000 August 31, 2014 $ 0.17 - 549,020 August 31, 2014 $ 0.60 - 1,123,333 August 31, 2014 $ 0.70 - 756,854 September 30, 2014 $ 0.50 - 1,954,604 November 30, 2014 $ 0.50 - 100,000 January 31, 2015 $ 0.50 - 2,550,000 February 28, 2015 $ 0.50 - 1,300,000 February 28, 2015 $ 0.17 - 301,500 May 25, 2015 $ 0.50 - 533,333 June 30, 2015 $ 0.50 125,000 4,850,000 July 15, 2015 $ 0.50 88,000 88,000 September 13, 2015 $ 0.60 44,757 44,757 September 13, 2015 $ 0.30 - 1,263,569 October 1, 2015 $ 0.30 11,191,410 11,153,721 October 1, 2015 $ 0.50 375,000 650,000 December 1, 2015 $ 0.30 848,530 1,351,093 December 1, 2015 $ 0.50 1,000,000 1,000,000 December 31, 2015 $ 0.30 157,000 157,000 January 1, 2016 $ 0.30 249,235 - February 16, 2016 $ 0.25 302,117 - February 16, 2016 $ 0.30 1,737,804 - November 25, 2016 $ 0.30 6,168,692 6,668,692 November 25, 2016 $ 0.50 2,754,523 2,754,523 November 29, 2016 $ 0.70 - 300,000 Total outstanding and exercisable 25,042,068 39,749,999 The following summarizes changes to share purchase warrants outstanding during the year ended June 30, 2015: · 117,647 investor warrants exercisable at $0.60 were re-priced to $0.17 and were exercised for proceeds of $20,000. · 301,500 investor warrants exercisable at $0.50 were re-priced to $0.17 and exercised for proceeds of $51,255. · 400,000 investor warrants exercisable at $0.50 were re-priced to $0.17 and exercised for proceeds of $68,000. · 446,470 investor warrants exercisable at $0.30 were exercised for proceeds of $133,941. · 64,706 investor warrants exercisable at $0.70 were re-priced to $0.30 and exercised for proceeds of $19,411. · 50,000 investor warrants exercisable at $0.30 were exercised for proceeds of $15,000. · 1,250,000 investor warrants expiring January 31, 2015 and exercisable at $0.50 were extended to October 1, 2015 and re-priced to $0.30. · 1,000,000 investor warrants expiring February 28, 2015 were extended to December 1, 2015. · 50,000 investor warrants expiring February 28, 2015 and exercisable at $0.50 were extended to December 1, 2015 and re-priced to $0.30. · 25,000 investor warrants expiring February 28, 2015 and exercisable at $0.70 were extended to October 1, 2015 and re-priced to $0.50. · 1,000,000 investor warrants expiring February 28, 2015 and exercisable at $0.50 were extended to October 1, 2015 and re-priced to $0.30. · 350,000 investor warrants expiring February 28, 2015 and exercisable at $0.50 were extended to October 1, 2015. · 6,248,215 investor warrants expiring May 25, 2015 and exercisable at $0.50 were extended to November 25, 2016 and re-priced to $0.30. · 1,209,470 investor warrants expiring February 28, 2015 and exercisable at $0.30 were extended to October 1, 2015. · 2,000,000 investor warrants exercisable at $0.50 expiring February 28, 2015 were extended to November 25, 2016 and re-priced to $0.30. · 157,000 investor warrants exercisable at $0.70 were re-priced to $0.30. · 2,425,000 investor warrants exercisable at $0.50 were re-priced to $0.30.</t>
  </si>
  <si>
    <t>RISK MANAGEMENT AND FINANCIAL INSTRUMENTS (Tables)</t>
  </si>
  <si>
    <t>Maximum exposure to credit risk with respect to cash</t>
  </si>
  <si>
    <t xml:space="preserve">Concentration of credit risk exists with respect to the Company’s cash, as certain amounts are held at US and Canadian financial institutions. The Company's cash are as follows at June 30, 2015 and 2014: June 30, 2015 June 30, 2014 Cash (US institution) $ 116,655 $ 193,782 Cash (CDN institution) 652 5,995 $ 117,307 $ 199,777 </t>
  </si>
  <si>
    <t>INCOME TAXES (Tables)</t>
  </si>
  <si>
    <t>Provision for income taxes</t>
  </si>
  <si>
    <t xml:space="preserve">The provision for income taxes consists of the following at June 30: 2015 2014 Current Expense $ 0 $ 0 Deferred Expense/(Benefit) (482,000 ) (1,459,000 ) Inc/(Dec) in valuation allowance 482,000 1,459,000 Total provision for income tax $ 0 $ 0 </t>
  </si>
  <si>
    <t>Income tax reconciliation</t>
  </si>
  <si>
    <t xml:space="preserve">The total provision differs from the amount computed by applying federal statutory rates to loss before income taxes due to the following at June 30: 2015 2014 Provision for income tax at the statutory rate of 34% $ (1,507,000 ) $ (1,539,000 ) Increase(Decrease) in taxes due to Change in valuation allowance 482,000 1,459,000 Disallowed expense (14,000 ) 9,000 Federal Tax Return True Ups (30,000 ) 71,000 Expired &amp; Cancelled Stock Op 729,000 0 Expired Net Operating Loss 340,000 0 Total provision for income tax $ 0 $ 0 </t>
  </si>
  <si>
    <t>Components of net deferred income tax assets</t>
  </si>
  <si>
    <t xml:space="preserve">The components of the net deferred income tax assets, calculated at an effective rate of 34%, are as follows at June 30: 2015 2014 Deferred income tax assets Current deferred tax assets Accrued Liabilities $ 0 $ 0 Valuation allowance 0 0 Total current deferred tax assets 0 0 Noncurrent deferred tax assets Net operating loss carryforwards 13,339,000 12,367,000 Nonqualified stock options 390,000 1,056,000 Deferred Revenue 143,000 0 Capital loss carryforwards 0 0 Unrealized Loss on Stock Compensation 0 0 Legal dispute reserve 0 0 Basis difference of fixed assets 0 0 Valuation allowance (13,859,000 ) (13,415,000 ) Total noncurrent deferred tax assets 13,000 8,000 Noncurrent deferred tax liabilities Basis difference of fixed assets 13,000 8,000 Total noncurrent deferred tax liabilities 13,000 8,000 Net deferred tax asset/(liability) $ 0 $ 0 </t>
  </si>
  <si>
    <t>Amounts and expiration dates of Company's net operating loss carry-forwards</t>
  </si>
  <si>
    <t xml:space="preserve">For tax purposes, the Company has unused net operating losses available for carryforwards to future tax years. At June 30, 2015, the amounts and expiration dates of the Company's net operating loss carryforwards are as follows. Year Ended Expires Amount June 30, 1999 June 30, 2019 1,361,000 June 30, 2000 June 30, 2020 1,091,000 June 30, 2001 June 30, 2021 2,002,000 June 30, 2002 June 30, 2022 2,527,000 June 30, 2003 June 30, 2023 1,364,000 June 30, 2004 June 30, 2024 2,162,000 June 30, 2005 June 30, 2025 2,208,000 June 30, 2006 June 30, 2026 2,373,000 June 30, 2007 June 30, 2027 1,177,000 June 30, 2008 June 30, 2028 1,676,000 June 30, 2009 June 30, 2029 1,439,000 June 30, 2010 June 30, 2030 1,699,000 June 30, 2011 June 30, 2031 3,129,000 June 30, 2012 June 30, 2032 2,968,000 June 30, 2013 June 30, 2033 3,536,000 June 30, 2014 June 30, 2034 4,635,000 June 30, 2015 June 30, 2035 3,884,000 Total $ 39,231,000 </t>
  </si>
  <si>
    <t>SUPPLEMENTAL DISCLOSURE OF CASH FLOW INFORMATION (Tables)</t>
  </si>
  <si>
    <t>Supplemental disclosure of cash flow information</t>
  </si>
  <si>
    <t xml:space="preserve"> June 30, 2015 June 30, 2014 Changes in working capital Prepaid expenses $ 49,995 $ (3,599 ) Accounts payable and accruals (218,574 ) (382,595 ) Notes and accounts receivable - 250,000 Deferred revenue and other - 220,833 $ (168,579 ) $ 84,639 Shares issued for: Redemption of preferred shares $ - $ 103,567 Settlement of debt 529,400 1,809,031 Settlement of convertible debenture - 1,122,933 Services and financing fees 599,250 828,283 Supplemental cash flow information: Interest paid $ 15,169 $ 401,904 Accrual of dividends - 15,460 </t>
  </si>
  <si>
    <t>CONVERTIBLE DEBENTURES (Tables)</t>
  </si>
  <si>
    <t>Assumptions used in determining weighted average fair value of derivative financial liabilities</t>
  </si>
  <si>
    <t xml:space="preserve">The following weighted average assumptions were used in determining the fair value of the outstanding derivative liability at inception: June 30, 2015 June 30, 2014 Expected life (years) 0.76 0.87 Interest rate 0.94 % 1.10 % Volatility 94.34 % 80.46 % Dividend yield N/A N/A Estimated forfeitures N/A N/A The following weighted average assumptions were used in determining the fair value of the derivative financial liability: June 30, 2015 June 30, 2014 Expected life (years) 0.27 N/A Interest rate 0.58 % N/A Volatility 58 % N/A Dividend yield N/A N/A Estimated forfeitures N/A N/A </t>
  </si>
  <si>
    <t>PROMISSORY NOTES PAYABLE (Tables)</t>
  </si>
  <si>
    <t>Schedule of notes payable</t>
  </si>
  <si>
    <t xml:space="preserve">Total outstanding promissory notes as of June 30, 2015 and June 30, 2014 is as follows: June 30, 2015 June 30, 2014 Current $ - $ 60,000 Non-current - 229,500 $ - $ 289,500 </t>
  </si>
  <si>
    <t>DEFERRED REVENUE (Tables)</t>
  </si>
  <si>
    <t>Deferred revenue by arrangement</t>
  </si>
  <si>
    <t xml:space="preserve">As of June 30, 2015 and June 30, 2014, the remaining deferred revenue was as follows: June 30, 2015 June 30, 2014 Current $ 50,000 $ 50,000 Non-current 370,833 420,833 $ 420,833 $ 470,833 </t>
  </si>
  <si>
    <t>LEASE AGREEMENTS (Tables)</t>
  </si>
  <si>
    <t>Lease agreement</t>
  </si>
  <si>
    <t xml:space="preserve">During the fiscal years June 30, 2015 and 2014, rent expense was $48,212 and $70,055, respectively. Effective July 1, 2013 the Company entered into a lease agreement whereby the Company is the lessee of office space. The agreement expires on June 30, 2018, and monthly payments are $2,500. Future minimum lease payments are as follows: 2016 $ 30,000 2017 30,000 2018 30,000 $ 90,000 </t>
  </si>
  <si>
    <t>NATURE OF OPERATIONS (Details)</t>
  </si>
  <si>
    <t>Date of incorporation</t>
  </si>
  <si>
    <t>Feb. 12,
		1996</t>
  </si>
  <si>
    <t>SIGNIFICANT ACCOUNTING POLICIES (Details) - USD ($)</t>
  </si>
  <si>
    <t>Principles of consolidation [Abstract]</t>
  </si>
  <si>
    <t>Ownership in Emergent Technologies Corp. (in hundredths)</t>
  </si>
  <si>
    <t>76.625%</t>
  </si>
  <si>
    <t>Advertising [Abstract]</t>
  </si>
  <si>
    <t>Advertising expense</t>
  </si>
  <si>
    <t>Financial Instruments [Abstract]</t>
  </si>
  <si>
    <t>Term of license agreement with Hanwha L&amp;C</t>
  </si>
  <si>
    <t>10 years</t>
  </si>
  <si>
    <t>Income taxes [Abstract]</t>
  </si>
  <si>
    <t>Threshold for uncertain tax position recognition, minimum (in hundredths)</t>
  </si>
  <si>
    <t>50.00%</t>
  </si>
  <si>
    <t>GOING CONCERN (Details) - USD ($)</t>
  </si>
  <si>
    <t>Working capital deficiency</t>
  </si>
  <si>
    <t>Period in which entity estimates that without further funding it will deplete its cash resources</t>
  </si>
  <si>
    <t>3 months</t>
  </si>
  <si>
    <t>PROPERTY AND EQUIPMENT (Details) - USD ($)</t>
  </si>
  <si>
    <t>Property, Plant and Equipment [Line Items]</t>
  </si>
  <si>
    <t>Property and equipment, gross</t>
  </si>
  <si>
    <t>Less: accumulated depreciation</t>
  </si>
  <si>
    <t>Depreciation expense</t>
  </si>
  <si>
    <t>Equipment [Member]</t>
  </si>
  <si>
    <t>Furniture and Fixtures [Member]</t>
  </si>
  <si>
    <t>Leasehold Improvements [Member]</t>
  </si>
  <si>
    <t>STOCKHOLDERS' DEFICIT, Private Placement (Details) - USD ($)</t>
  </si>
  <si>
    <t>First Private Placement [Member]</t>
  </si>
  <si>
    <t>Subsidiary, Sale of Stock [Line Items]</t>
  </si>
  <si>
    <t>Proceeds from private placement</t>
  </si>
  <si>
    <t>Shares issued (in shares)</t>
  </si>
  <si>
    <t>Sale of stock price per share (in dollars per share)</t>
  </si>
  <si>
    <t>First Private Placement [Member] | Common stock at 0.25 per share [Member]</t>
  </si>
  <si>
    <t>First Private Placement [Member] | Common stock at 0.35 per share [Member]</t>
  </si>
  <si>
    <t>First Private Placement [Member] | Stock Purchase Warrant [Member]</t>
  </si>
  <si>
    <t>Date from which warrants are exercisable</t>
  </si>
  <si>
    <t>Feb. 16,
		2016</t>
  </si>
  <si>
    <t>Jul. 31,
		2015</t>
  </si>
  <si>
    <t>Exercise price of warrants (in dollars per share)</t>
  </si>
  <si>
    <t>Second Private Placement [Member]</t>
  </si>
  <si>
    <t>Second Private Placement [Member] | Stock Purchase Warrant [Member]</t>
  </si>
  <si>
    <t>Sep. 13,
		2015</t>
  </si>
  <si>
    <t>Third Private Placement [Member]</t>
  </si>
  <si>
    <t>Third Private Placement [Member] | Stock Purchase Warrant [Member]</t>
  </si>
  <si>
    <t>Fourth Private Placement [Member]</t>
  </si>
  <si>
    <t>Fourth Private Placement [Member] | Stock Purchase Warrant [Member]</t>
  </si>
  <si>
    <t>Dec. 1,
		2015</t>
  </si>
  <si>
    <t>Fifth Private Placement [Member]</t>
  </si>
  <si>
    <t>Sixth Private Placement [Member]</t>
  </si>
  <si>
    <t>Seventh Private Placement [Member]</t>
  </si>
  <si>
    <t>Eighth Private Placement [Member]</t>
  </si>
  <si>
    <t>Ninth Private Placement [Member]</t>
  </si>
  <si>
    <t>Tenth Private Placement [Member]</t>
  </si>
  <si>
    <t>Eleventh Private Placement [Member]</t>
  </si>
  <si>
    <t>Twelfth Private Placement [Member]</t>
  </si>
  <si>
    <t>STOCKHOLDERS' DEFICIT, Stock Issuance (Details) - USD ($)</t>
  </si>
  <si>
    <t>May. 01, 2014</t>
  </si>
  <si>
    <t>Total value of shares issued</t>
  </si>
  <si>
    <t>Fair value price per common share (in dollars per share)</t>
  </si>
  <si>
    <t>Share-based compensation expense</t>
  </si>
  <si>
    <t>Common stock at 0.44 per share [Member]</t>
  </si>
  <si>
    <t>Shares issued pursuant to restricted stock award agreement (in shares)</t>
  </si>
  <si>
    <t>Common stock at 0.33 per share [Member]</t>
  </si>
  <si>
    <t>Convertible debt converted</t>
  </si>
  <si>
    <t>Shares issued on conversion of debt (in shares)</t>
  </si>
  <si>
    <t>Common stock at 0.38 per share [Member]</t>
  </si>
  <si>
    <t>Common stock issuance pursuant to consulting agreements [Member] | Common stock at 0.30 per share [Member]</t>
  </si>
  <si>
    <t>Sale of stock price (in dollars per share)</t>
  </si>
  <si>
    <t>Common stock issuance pursuant to consulting agreements [Member] | Common stock at 0.50 per share [Member]</t>
  </si>
  <si>
    <t>Common stock issuance pursuant to consulting agreements [Member] | Common stock at 0.36 per share [Member]</t>
  </si>
  <si>
    <t>Common stock issuance pursuant to consulting agreements [Member] | Common stock at 0.70 per share [Member]</t>
  </si>
  <si>
    <t>Common stock issuance pursuant to consulting agreements [Member] | Common Stock at 0.50 Per Share [Member]</t>
  </si>
  <si>
    <t>Common stock issuance pursuant to consulting agreements [Member] | Common stock at 0.33 per share [Member]</t>
  </si>
  <si>
    <t>Common stock issuance pursuant to consulting agreements [Member] | Common stock at 0.31 per share [Member]</t>
  </si>
  <si>
    <t>Common stock issuance pursuant to consulting agreements [Member] | Common stock at 0.48 per share [Member]</t>
  </si>
  <si>
    <t>Common stock issuance pursuant to consulting agreements [Member] | Common stock at 0.45 per share [Member]</t>
  </si>
  <si>
    <t>Common stock issuance pursuant to consulting agreements [Member] | Common stock at 0.68 per share [Member]</t>
  </si>
  <si>
    <t>Common stock issuance pursuant to consulting agreements [Member] | Common stock at 0.52 per share [Member]</t>
  </si>
  <si>
    <t>STOCKHOLDERS' DEFICIT, Preferred Stock (Details) - USD ($)</t>
  </si>
  <si>
    <t>Jun. 13, 2014</t>
  </si>
  <si>
    <t>Nov. 08, 2012</t>
  </si>
  <si>
    <t>Number of shares the company agreed to redeem upon retirement (in shares)</t>
  </si>
  <si>
    <t>Redemption price per share (in dollars per share)</t>
  </si>
  <si>
    <t>Total redemption cost related to retirement</t>
  </si>
  <si>
    <t>Shares issued to settle portion of redemption of preferred shares (in shares)</t>
  </si>
  <si>
    <t>STOCKHOLDERS' DEFICIT, Stock Options and Stock-Based Compensation (Details) - USD ($)</t>
  </si>
  <si>
    <t>Jun. 30, 2010</t>
  </si>
  <si>
    <t>Apr. 30, 2003</t>
  </si>
  <si>
    <t>Dec. 31, 2001</t>
  </si>
  <si>
    <t>Jan. 31, 2001</t>
  </si>
  <si>
    <t>Share-based Compensation [Abstract]</t>
  </si>
  <si>
    <t>Number of shares authorized (in shares)</t>
  </si>
  <si>
    <t>Stock Options [Member]</t>
  </si>
  <si>
    <t>Unrecognized share based compensation</t>
  </si>
  <si>
    <t>Unrecognized share based compensation weighted average recognition period</t>
  </si>
  <si>
    <t>2 years</t>
  </si>
  <si>
    <t>3 years</t>
  </si>
  <si>
    <t>Stock Options and Warrants [Member]</t>
  </si>
  <si>
    <t>2001 Plan [Member]</t>
  </si>
  <si>
    <t>Number of options available for grant (in shares)</t>
  </si>
  <si>
    <t>2003 Plan [Member]</t>
  </si>
  <si>
    <t>2009 Plan [Member]</t>
  </si>
  <si>
    <t>STOCKHOLDERS' DEFICIT, Stock Option Activity (Details) - USD ($)</t>
  </si>
  <si>
    <t>Sep. 25, 2014</t>
  </si>
  <si>
    <t>Stock Option Activity [Roll Forward]</t>
  </si>
  <si>
    <t>Outstanding, Beginning of period (in shares)</t>
  </si>
  <si>
    <t>Granted (in shares)</t>
  </si>
  <si>
    <t>Outstanding, Ending of period (in shares)</t>
  </si>
  <si>
    <t>Price Per Option [Abstract]</t>
  </si>
  <si>
    <t>Exercise price range, lower range limit (in dollars per share)</t>
  </si>
  <si>
    <t>Weighted Average Exercise Price of Stock Options [Roll Forward]</t>
  </si>
  <si>
    <t>Granted (in dollars per share)</t>
  </si>
  <si>
    <t>Number of Options [Roll Forward]</t>
  </si>
  <si>
    <t>Non-vested, Beginning of period (in shares)</t>
  </si>
  <si>
    <t>Options granted (in shares)</t>
  </si>
  <si>
    <t>Options forfeited (in shares)</t>
  </si>
  <si>
    <t>Options vested (in shares)</t>
  </si>
  <si>
    <t>Non-vested, Ending of period (in shares)</t>
  </si>
  <si>
    <t>Weighted Average Grant Date Fair Value [Abstract]</t>
  </si>
  <si>
    <t>Weighted average grant date fair value, Beginning Balance (in dollars per share)</t>
  </si>
  <si>
    <t>Options granted in period, weighted average grant date fair value (in dollars per share)</t>
  </si>
  <si>
    <t>Options forfeited, weighted average grant date fair value (in dollars per share)</t>
  </si>
  <si>
    <t>Options vested, weighted average grant date fair value (in dollars per share)</t>
  </si>
  <si>
    <t>Weighted average grant date fair value, Ending Balance (in dollars per share)</t>
  </si>
  <si>
    <t>Options outstanding and exercisable [Abstract]</t>
  </si>
  <si>
    <t>Total outstanding (in shares)</t>
  </si>
  <si>
    <t>Total exercisable (in shares)</t>
  </si>
  <si>
    <t>Common stock issuable (in shares)</t>
  </si>
  <si>
    <t>Total compensation expense recognized</t>
  </si>
  <si>
    <t>Expiry Date March 9, 2015 [Member]</t>
  </si>
  <si>
    <t>Exercise price (in dollars per share)</t>
  </si>
  <si>
    <t>Expiry Date April 15, 2015 [Member]</t>
  </si>
  <si>
    <t>Expiry Date June 1, 2015 One [Member]</t>
  </si>
  <si>
    <t>Expiry Date June 1, 2015 Two [Member]</t>
  </si>
  <si>
    <t>Expiry Date July 31, 2015 [Member]</t>
  </si>
  <si>
    <t>Expiry Date October 15, 2015 [Member]</t>
  </si>
  <si>
    <t>Expiry Date November 15, 2015 [Member]</t>
  </si>
  <si>
    <t>Expiry Date December 1, 2015 One [Member]</t>
  </si>
  <si>
    <t>Number of Restricted Stock Awards [Roll Forward]</t>
  </si>
  <si>
    <t>Expiry Date December 1, 2015 Two [Member]</t>
  </si>
  <si>
    <t>Expiry Date December 31, 2015 One [Member]</t>
  </si>
  <si>
    <t>Expiry Date December 31, 2015 Two [Member]</t>
  </si>
  <si>
    <t>Expiry Date June 1, 2016 One [Member]</t>
  </si>
  <si>
    <t>Expiry Date June 1, 2016 Two [Member]</t>
  </si>
  <si>
    <t>Expiry Date June 30, 2016 [Member]</t>
  </si>
  <si>
    <t>Expiry Date December 1, 2016 One [Member]</t>
  </si>
  <si>
    <t>Expiry Date December 1, 2016 Two [Member]</t>
  </si>
  <si>
    <t>Expiry Date February 19, 2017 [Member]</t>
  </si>
  <si>
    <t>Expiry Date June 1, 2017 [Member]</t>
  </si>
  <si>
    <t>Expiry Date January 13, 2019 [Member]</t>
  </si>
  <si>
    <t>Expiry Date January 13, 2020 [Member]</t>
  </si>
  <si>
    <t>Expiry Date January 13, 2021 [Member]</t>
  </si>
  <si>
    <t>Weighted average remaining contractual lives outstanding</t>
  </si>
  <si>
    <t>1 year 4 months 2 days</t>
  </si>
  <si>
    <t>1 year 6 months 18 days</t>
  </si>
  <si>
    <t>Weighted average remaining contractual lives exercisable</t>
  </si>
  <si>
    <t>1 year 2 months 12 days</t>
  </si>
  <si>
    <t>1 year 3 months 18 days</t>
  </si>
  <si>
    <t>Aggregate intrinsic value of options outstanding</t>
  </si>
  <si>
    <t>Aggregate intrinsic value of exercisable options</t>
  </si>
  <si>
    <t>Restricted Shares [Member]</t>
  </si>
  <si>
    <t>Unrecognized compensation costs</t>
  </si>
  <si>
    <t>Restricted Shares [Member] | Maximum [Member]</t>
  </si>
  <si>
    <t>Vesting period</t>
  </si>
  <si>
    <t>4 years</t>
  </si>
  <si>
    <t>Restricted Shares [Member] | Minimum [Member]</t>
  </si>
  <si>
    <t>Non-Vested Restricted Shares [Member]</t>
  </si>
  <si>
    <t>Forfeited (in shares)</t>
  </si>
  <si>
    <t>Vested (in shares)</t>
  </si>
  <si>
    <t>Weighted average grant date fair value, Beginning balance (in dollars per share)</t>
  </si>
  <si>
    <t>Weighted average grant date fair value, Granted (in dollars per share)</t>
  </si>
  <si>
    <t>Weighted average grant date fair value, Forfeited (in dollars per share)</t>
  </si>
  <si>
    <t>Weighted average grant date fair value, Vested (in dollars per share)</t>
  </si>
  <si>
    <t>Weighted average grant date fair value, Ending balance (in dollars per share)</t>
  </si>
  <si>
    <t>$0.25 to $1.00 [Member]</t>
  </si>
  <si>
    <t>Outstanding, Beginning of period (in dollars per share)</t>
  </si>
  <si>
    <t>Outstanding, Ending of period (in dollars per share)</t>
  </si>
  <si>
    <t>$0.25 to $1.00 [Member] | Maximum [Member]</t>
  </si>
  <si>
    <t>Exercise price range, upper range limit (in dollars per share)</t>
  </si>
  <si>
    <t>$0.25 to $1.00 [Member] | Minimum [Member]</t>
  </si>
  <si>
    <t>$0.50 [Member]</t>
  </si>
  <si>
    <t>Cancelled (in shares)</t>
  </si>
  <si>
    <t>Cancelled (in dollars per share)</t>
  </si>
  <si>
    <t>Expired (in shares)</t>
  </si>
  <si>
    <t>Expired (in dollars per share)</t>
  </si>
  <si>
    <t>$0.25 to $0.85 [Member]</t>
  </si>
  <si>
    <t>$0.25 to $0.85 [Member] | Maximum [Member]</t>
  </si>
  <si>
    <t>$0.25 to $0.85 [Member] | Minimum [Member]</t>
  </si>
  <si>
    <t>Exercisable, End of period (in shares)</t>
  </si>
  <si>
    <t>Exercisable (in dollars per share)</t>
  </si>
  <si>
    <t>STOCKHOLDERS' DEFICIT, Stock Purchase Warrants (Details) - USD ($)</t>
  </si>
  <si>
    <t>Number of Warrants [Roll Forward]</t>
  </si>
  <si>
    <t>Weighted Average Exercise Price [Abstract]</t>
  </si>
  <si>
    <t>Total outstanding and exercisable (in shares)</t>
  </si>
  <si>
    <t>Stock Purchase Warrant [Member]</t>
  </si>
  <si>
    <t>Balance (in shares)</t>
  </si>
  <si>
    <t>Issued (in shares)</t>
  </si>
  <si>
    <t>Exercised (in shares)</t>
  </si>
  <si>
    <t>Balance (in dollars per share)</t>
  </si>
  <si>
    <t>Issued (in dollars per share)</t>
  </si>
  <si>
    <t>Exercised (in dollars per share)</t>
  </si>
  <si>
    <t>Stock Purchase Warrant [Member] | Common Stock at 0.50 Per Share [Member]</t>
  </si>
  <si>
    <t>Exercisable (in shares)</t>
  </si>
  <si>
    <t>Price per Warrant [Abstract]</t>
  </si>
  <si>
    <t>Stock Purchase Warrant [Member] | Common Stock at 0.60 Per Share [Member]</t>
  </si>
  <si>
    <t>Proceeds for exercised of warrants</t>
  </si>
  <si>
    <t>Stock Purchase Warrant [Member] | Common Stock at 0.30 Per Share [Member]</t>
  </si>
  <si>
    <t>Stock Purchase Warrant [Member] | Common Stock at 0.70 Per Share [Member]</t>
  </si>
  <si>
    <t>Minimum [Member] | Stock Purchase Warrant [Member]</t>
  </si>
  <si>
    <t>Maximum [Member] | Stock Purchase Warrant [Member]</t>
  </si>
  <si>
    <t>Expiry Date July 15, 2014 [Member]</t>
  </si>
  <si>
    <t>Number of warrants (in shares)</t>
  </si>
  <si>
    <t>Expiry Date August 31, 2014 One [Member]</t>
  </si>
  <si>
    <t>Expiry Date August 31, 2014 Two [Member]</t>
  </si>
  <si>
    <t>Expiry Date August 31, 2014 Three [Member]</t>
  </si>
  <si>
    <t>Expiry Date September 30, 2014 [Member]</t>
  </si>
  <si>
    <t>Expiry Date November 30, 2014 [Member]</t>
  </si>
  <si>
    <t>Expiry Date January 31, 2015 [Member]</t>
  </si>
  <si>
    <t>Expiry Date February 28, 2015 [Member]</t>
  </si>
  <si>
    <t>Expiry Date February 28, 2015 One [Member]</t>
  </si>
  <si>
    <t>Expiry Date May 25, 2015 [Member]</t>
  </si>
  <si>
    <t>Expiry Date June 30, 2015 [Member]</t>
  </si>
  <si>
    <t>Expiry Date July 15, 2015 [Member]</t>
  </si>
  <si>
    <t>Expiry Date September 13, 2015 [Member]</t>
  </si>
  <si>
    <t>Expiry Date September 13, 2015 One [Member]</t>
  </si>
  <si>
    <t>Expiry Date October 1, 2015 [Member]</t>
  </si>
  <si>
    <t>Expiry Date October 1, 2015 One [Member]</t>
  </si>
  <si>
    <t>Expiry Date December 1, 2015 [Member]</t>
  </si>
  <si>
    <t>Expiry Date January 1, 2016 [Member]</t>
  </si>
  <si>
    <t>Expiry Date February 16, 2016 [Member]</t>
  </si>
  <si>
    <t>Expiry Date February 16, 2016 One [Member]</t>
  </si>
  <si>
    <t>Expiry Date November 25, 2016 [Member]</t>
  </si>
  <si>
    <t>Expiry Date November 25, 2016 One [Member]</t>
  </si>
  <si>
    <t>Expiry Date November 29, 2016 [Member]</t>
  </si>
  <si>
    <t>October 1, 2015 [Member] | Stock Purchase Warrant [Member]</t>
  </si>
  <si>
    <t>October 1, 2015 [Member] | Stock Purchase Warrant [Member] | Common Stock at 0.70 Per Share [Member]</t>
  </si>
  <si>
    <t>October 1, 2015 [Member] | Stock Purchase Warrant [Member] | Common Stock at 0.50 Per Share [Member]</t>
  </si>
  <si>
    <t>October 1, 2015 One [Member] | Stock Purchase Warrant [Member]</t>
  </si>
  <si>
    <t>October 1, 2015 One [Member] | Stock Purchase Warrant [Member] | Common Stock at 0.50 Per Share [Member]</t>
  </si>
  <si>
    <t>November 25, 2016 [Member] | Stock Purchase Warrant [Member]</t>
  </si>
  <si>
    <t>November 25, 2016 [Member] | Stock Purchase Warrant [Member] | Common Stock at 0.50 Per Share [Member]</t>
  </si>
  <si>
    <t>December 1, 2015 [Member] | Stock Purchase Warrant [Member]</t>
  </si>
  <si>
    <t>December 1, 2015 [Member] | Stock Purchase Warrant [Member] | Common Stock at 0.50 Per Share [Member]</t>
  </si>
  <si>
    <t>STOCKHOLDERS' DEFICIT, Share obligations (Details) - USD ($)</t>
  </si>
  <si>
    <t>Aug. 19, 2013</t>
  </si>
  <si>
    <t>Share Obligations [Line Items]</t>
  </si>
  <si>
    <t>Minimum amount of obligated to pay</t>
  </si>
  <si>
    <t>Maximum amount of obligated to pay</t>
  </si>
  <si>
    <t>Number of share issued per month (in shares)</t>
  </si>
  <si>
    <t>Common shares issued (in shares)</t>
  </si>
  <si>
    <t>Weighted average fair value (in dollars per share)</t>
  </si>
  <si>
    <t>Value of shares obligation to issue</t>
  </si>
  <si>
    <t>Common stock received in subscription</t>
  </si>
  <si>
    <t>Total value of subscriptions amount</t>
  </si>
  <si>
    <t>Selling, General and Administration Expenses [Member]</t>
  </si>
  <si>
    <t>Subscription [Member]</t>
  </si>
  <si>
    <t>Subscription [Member] | Stock Purchase Warrant [Member]</t>
  </si>
  <si>
    <t>Total amount of shares for exercise of warrants (in shares)</t>
  </si>
  <si>
    <t>RISK MANAGEMENT AND FINANCIAL INSTRUMENTS (Details) - Credit Concentration Risk [Member] - USD ($)</t>
  </si>
  <si>
    <t>Maximum exposure to credit risk [Abstract]</t>
  </si>
  <si>
    <t>US Institution [Member]</t>
  </si>
  <si>
    <t>CDN Institution [Member]</t>
  </si>
  <si>
    <t>INCOME TAXES (Details) - USD ($)</t>
  </si>
  <si>
    <t>Provision for income taxes [Abstract]</t>
  </si>
  <si>
    <t>Current expense</t>
  </si>
  <si>
    <t>Deferred Expense/(benefit)</t>
  </si>
  <si>
    <t>Inc/(Dec) in valuation allowance</t>
  </si>
  <si>
    <t>Total provision for income tax</t>
  </si>
  <si>
    <t>Income tax reconciliation [Abstract]</t>
  </si>
  <si>
    <t>Provision for income tax at statutory rate of 34%</t>
  </si>
  <si>
    <t>Increase (decrease) in taxes due to [Abstract]</t>
  </si>
  <si>
    <t>Change in valuation allowance</t>
  </si>
  <si>
    <t>Disallowed expense</t>
  </si>
  <si>
    <t>Federal Tax Return True Ups</t>
  </si>
  <si>
    <t>Expired &amp; Cancelled Stock Op</t>
  </si>
  <si>
    <t>Expired Net Operating Loss</t>
  </si>
  <si>
    <t>Federal statutory income tax rate (in hundredths)</t>
  </si>
  <si>
    <t>34.00%</t>
  </si>
  <si>
    <t>Current deferred tax assets [Abstract]</t>
  </si>
  <si>
    <t>Accrued Liabilities</t>
  </si>
  <si>
    <t>Valuation allowance</t>
  </si>
  <si>
    <t>Total current deferred tax assets</t>
  </si>
  <si>
    <t>Noncurrent deferred tax assets [Abstract]</t>
  </si>
  <si>
    <t>Net operating loss carryforwards</t>
  </si>
  <si>
    <t>Nonqualified stock options</t>
  </si>
  <si>
    <t>Deferred Revenue</t>
  </si>
  <si>
    <t>Capital loss carryforwards</t>
  </si>
  <si>
    <t>Unrealized Loss on Stock Compensation</t>
  </si>
  <si>
    <t>Legal dispute reserve</t>
  </si>
  <si>
    <t>Basis difference of fixed assets</t>
  </si>
  <si>
    <t>Total noncurrent deferred assets</t>
  </si>
  <si>
    <t>Noncurrent deferred tax liabilities [Abstract]</t>
  </si>
  <si>
    <t>Total noncurrent deferred tax liabilities</t>
  </si>
  <si>
    <t>Net deferred tax asset/(liability)</t>
  </si>
  <si>
    <t>Operating Loss Carryforwards [Line Items]</t>
  </si>
  <si>
    <t>Amount</t>
  </si>
  <si>
    <t>Tax Credit Carryforward [Line Items]</t>
  </si>
  <si>
    <t>Unrecognized tax benefit</t>
  </si>
  <si>
    <t>Accrued interest and penalties</t>
  </si>
  <si>
    <t>Year Ended June 30, 1999 [Member]</t>
  </si>
  <si>
    <t>Expires</t>
  </si>
  <si>
    <t>Jun. 30,
		2019</t>
  </si>
  <si>
    <t>Year Ended June 30, 2000 [Member]</t>
  </si>
  <si>
    <t>Jun. 30,
		2020</t>
  </si>
  <si>
    <t>Year Ended June 30, 2001 [Member]</t>
  </si>
  <si>
    <t>Jun. 30,
		2021</t>
  </si>
  <si>
    <t>Year Ended June 30, 2002 [Member]</t>
  </si>
  <si>
    <t>Jun. 30,
		2022</t>
  </si>
  <si>
    <t>Year Ended June 30, 2003 [Member]</t>
  </si>
  <si>
    <t>Jun. 30,
		2023</t>
  </si>
  <si>
    <t>Year Ended June 30, 2004 [Member]</t>
  </si>
  <si>
    <t>Jun. 30,
		2024</t>
  </si>
  <si>
    <t>Year Ended June 30, 2005 [Member]</t>
  </si>
  <si>
    <t>Jun. 30,
		2025</t>
  </si>
  <si>
    <t>Year Ended June 30, 2006 [Member]</t>
  </si>
  <si>
    <t>Jun. 30,
		2026</t>
  </si>
  <si>
    <t>Year Ended June 30, 2007 [Member]</t>
  </si>
  <si>
    <t>Jun. 30,
		2027</t>
  </si>
  <si>
    <t>Year Ended June 30, 2008 [Member]</t>
  </si>
  <si>
    <t>Jun. 30,
		2028</t>
  </si>
  <si>
    <t>Year Ended June 30, 2009 [Member]</t>
  </si>
  <si>
    <t>Jun. 30,
		2029</t>
  </si>
  <si>
    <t>Year Ended June 30, 2010 [Member]</t>
  </si>
  <si>
    <t>Jun. 30,
		2030</t>
  </si>
  <si>
    <t>Year Ended June 30, 2011 [Member]</t>
  </si>
  <si>
    <t>Jun. 30,
		2031</t>
  </si>
  <si>
    <t>Year Ended June 30, 2012 [Member]</t>
  </si>
  <si>
    <t>Jun. 30,
		2032</t>
  </si>
  <si>
    <t>Year Ended June 30, 2013 [Member]</t>
  </si>
  <si>
    <t>Jun. 30,
		2033</t>
  </si>
  <si>
    <t>Year Ended June 30, 2014 [Member]</t>
  </si>
  <si>
    <t>Jun. 30,
		2034</t>
  </si>
  <si>
    <t>Year Ended June 30, 2015 [Member]</t>
  </si>
  <si>
    <t>Jun. 30,
		2035</t>
  </si>
  <si>
    <t>SUPPLEMENTAL DISCLOSURE OF CASH FLOW INFORMATION (Details) - USD ($)</t>
  </si>
  <si>
    <t>Changes in working capital [Abstract]</t>
  </si>
  <si>
    <t>Notes and accounts receivable</t>
  </si>
  <si>
    <t>Deferred revenue and other</t>
  </si>
  <si>
    <t>Shares issued for [Abstract]</t>
  </si>
  <si>
    <t>Redemption of preferred shares</t>
  </si>
  <si>
    <t>Services and financing fees</t>
  </si>
  <si>
    <t>Supplemental cash flow information [Abstract]</t>
  </si>
  <si>
    <t>Interest paid</t>
  </si>
  <si>
    <t>Accrual of dividends</t>
  </si>
  <si>
    <t>RELATED PARTY TRANSACTIONS (Details) - USD ($)</t>
  </si>
  <si>
    <t>Executives [Member]</t>
  </si>
  <si>
    <t>Related Party Transaction [Line Items]</t>
  </si>
  <si>
    <t>Due to related parties for management fees and business related reimbursement</t>
  </si>
  <si>
    <t>SEGMENT INFORMATION (Details)</t>
  </si>
  <si>
    <t>Jun. 30, 2015Segment</t>
  </si>
  <si>
    <t>Number of operating segments</t>
  </si>
  <si>
    <t>CONVERTIBLE DEBENTURES (Details)</t>
  </si>
  <si>
    <t>Jan. 05, 2015USD ($)</t>
  </si>
  <si>
    <t>Oct. 22, 2014USD ($)</t>
  </si>
  <si>
    <t>Jun. 30, 2015USD ($)TradingPrice$ / sharesshares</t>
  </si>
  <si>
    <t>Jun. 30, 2014USD ($)shares</t>
  </si>
  <si>
    <t>Short-term Debt [Line Items]</t>
  </si>
  <si>
    <t>Debt instrument issued</t>
  </si>
  <si>
    <t>Debt discount amortization, interest on convertible debentures</t>
  </si>
  <si>
    <t>Net loss on settlement of convertible debenture</t>
  </si>
  <si>
    <t>Number of shares of common stock that would be required to settle remaining tranches of convertible debt (in shares) | shares</t>
  </si>
  <si>
    <t>Debenture conversion price (in dollars per share) | $ / shares</t>
  </si>
  <si>
    <t>Face value of convertible debentures</t>
  </si>
  <si>
    <t>Accrued interest on convertible debenture</t>
  </si>
  <si>
    <t>Derivative Financial Liability at Inception [Member]</t>
  </si>
  <si>
    <t>Fair Value Inputs, Liabilities, Quantitative Information [Line Items]</t>
  </si>
  <si>
    <t>Expected life (years)</t>
  </si>
  <si>
    <t>9 months 4 days</t>
  </si>
  <si>
    <t>10 months 13 days</t>
  </si>
  <si>
    <t>Interest rate (in hundredths)</t>
  </si>
  <si>
    <t>0.94%</t>
  </si>
  <si>
    <t>1.10%</t>
  </si>
  <si>
    <t>Volatility (in hundredths)</t>
  </si>
  <si>
    <t>94.34%</t>
  </si>
  <si>
    <t>80.46%</t>
  </si>
  <si>
    <t>Dividend yield (in hundredths)</t>
  </si>
  <si>
    <t xml:space="preserve"> </t>
  </si>
  <si>
    <t>Estimated forfeitures (in hundredths)</t>
  </si>
  <si>
    <t>Derivative Financial Liability at Balance Sheet Date [Member]</t>
  </si>
  <si>
    <t>3 months 7 days</t>
  </si>
  <si>
    <t>0.58%</t>
  </si>
  <si>
    <t>58.00%</t>
  </si>
  <si>
    <t>Convertible Debenture [Member]</t>
  </si>
  <si>
    <t>Term of notes issued</t>
  </si>
  <si>
    <t>9 months</t>
  </si>
  <si>
    <t>Legal fees related to debt tranches</t>
  </si>
  <si>
    <t>Stated interest rate (in hundredths)</t>
  </si>
  <si>
    <t>8.00%</t>
  </si>
  <si>
    <t>Conversion period of debt at the option of the issuer</t>
  </si>
  <si>
    <t>180 days</t>
  </si>
  <si>
    <t>Conversion price of debenture to market rate (in hundredths)</t>
  </si>
  <si>
    <t>61.00%</t>
  </si>
  <si>
    <t>Number of lowest trading prices | TradingPrice</t>
  </si>
  <si>
    <t>Trading period</t>
  </si>
  <si>
    <t>10 days</t>
  </si>
  <si>
    <t>Limitation to conversion of issued and outstanding (in hundredths)</t>
  </si>
  <si>
    <t>4.99%</t>
  </si>
  <si>
    <t>Interest rate on unsecured principal not paid when due (in hundredths)</t>
  </si>
  <si>
    <t>22.00%</t>
  </si>
  <si>
    <t>Fair value of the derivative liability</t>
  </si>
  <si>
    <t>Convertible Debenture [Member] | Condition 1 [Member]</t>
  </si>
  <si>
    <t>Prepayment multiplier with accrued interest and unpaid interest (in hundredths)</t>
  </si>
  <si>
    <t>108.00%</t>
  </si>
  <si>
    <t>Convertible Debenture [Member] | Condition 1 [Member] | Maximum [Member]</t>
  </si>
  <si>
    <t>Prepayment period of outstanding principal</t>
  </si>
  <si>
    <t>30 days</t>
  </si>
  <si>
    <t>Convertible Debenture [Member] | Condition 2 [Member]</t>
  </si>
  <si>
    <t>113.00%</t>
  </si>
  <si>
    <t>Convertible Debenture [Member] | Condition 2 [Member] | Minimum [Member]</t>
  </si>
  <si>
    <t>31 days</t>
  </si>
  <si>
    <t>Convertible Debenture [Member] | Condition 2 [Member] | Maximum [Member]</t>
  </si>
  <si>
    <t>60 days</t>
  </si>
  <si>
    <t>Convertible Debenture [Member] | Condition 3 [Member]</t>
  </si>
  <si>
    <t>118.00%</t>
  </si>
  <si>
    <t>Convertible Debenture [Member] | Condition 3 [Member] | Minimum [Member]</t>
  </si>
  <si>
    <t>61 days</t>
  </si>
  <si>
    <t>Convertible Debenture [Member] | Condition 3 [Member] | Maximum [Member]</t>
  </si>
  <si>
    <t>90 days</t>
  </si>
  <si>
    <t>Convertible Debenture [Member] | Condition 4 [Member]</t>
  </si>
  <si>
    <t>123.00%</t>
  </si>
  <si>
    <t>Convertible Debenture [Member] | Condition 4 [Member] | Minimum [Member]</t>
  </si>
  <si>
    <t>91 days</t>
  </si>
  <si>
    <t>Convertible Debenture [Member] | Condition 4 [Member] | Maximum [Member]</t>
  </si>
  <si>
    <t>120 days</t>
  </si>
  <si>
    <t>Convertible Debenture [Member] | Condition 5 [Member]</t>
  </si>
  <si>
    <t>128.00%</t>
  </si>
  <si>
    <t>Convertible Debenture [Member] | Condition 5 [Member] | Minimum [Member]</t>
  </si>
  <si>
    <t>121 days</t>
  </si>
  <si>
    <t>Convertible Debenture [Member] | Condition 5 [Member] | Maximum [Member]</t>
  </si>
  <si>
    <t>150 days</t>
  </si>
  <si>
    <t>Convertible Debenture [Member] | Condition 6 [Member]</t>
  </si>
  <si>
    <t>135.00%</t>
  </si>
  <si>
    <t>Convertible Debenture [Member] | Condition 6 [Member] | Minimum [Member]</t>
  </si>
  <si>
    <t>151 days</t>
  </si>
  <si>
    <t>Convertible Debenture [Member] | Condition 6 [Member] | Maximum [Member]</t>
  </si>
  <si>
    <t>Convertible Debenture One [Member]</t>
  </si>
  <si>
    <t>Shares issued on conversion of debt</t>
  </si>
  <si>
    <t>Shares issued on conversion of debt (in shares) | shares</t>
  </si>
  <si>
    <t>Convertible Debenture Two [Member]</t>
  </si>
  <si>
    <t>Repayment of debenture</t>
  </si>
  <si>
    <t>Convertible Debenture Three [Member]</t>
  </si>
  <si>
    <t>Amount of conversion feature liability</t>
  </si>
  <si>
    <t>Remaining amount of conversion feature liability</t>
  </si>
  <si>
    <t>Gain (loss) on fair value of derivative liability</t>
  </si>
  <si>
    <t>LOAN PAYABLE (Details) - USD ($)</t>
  </si>
  <si>
    <t>Debt Instrument [Line Items]</t>
  </si>
  <si>
    <t>Notes payable face amount</t>
  </si>
  <si>
    <t>Loans Payable [Member]</t>
  </si>
  <si>
    <t>3.189%</t>
  </si>
  <si>
    <t>Monthly payment settle amount</t>
  </si>
  <si>
    <t>Unamortized portion of prepaid insurance</t>
  </si>
  <si>
    <t>PROMISSORY NOTES PAYABLE (Details) - USD ($)</t>
  </si>
  <si>
    <t>Mar. 31, 2015</t>
  </si>
  <si>
    <t>Debt instrument conversion price (in dollars per share)</t>
  </si>
  <si>
    <t>Current</t>
  </si>
  <si>
    <t>Noncurrent</t>
  </si>
  <si>
    <t>Notes payable outstanding balance</t>
  </si>
  <si>
    <t>Fair value loss on extinguishment of debt</t>
  </si>
  <si>
    <t>Promissory Note Payable One [Member]</t>
  </si>
  <si>
    <t>Debt instrument, term</t>
  </si>
  <si>
    <t>1 month</t>
  </si>
  <si>
    <t>12.00%</t>
  </si>
  <si>
    <t>Notes payable maturity date</t>
  </si>
  <si>
    <t>Jan. 19,
		2014</t>
  </si>
  <si>
    <t>Promissory Note Payable Two [Member]</t>
  </si>
  <si>
    <t>Jan. 24,
		2014</t>
  </si>
  <si>
    <t>Promissory Note Payable Three [Member]</t>
  </si>
  <si>
    <t>6.00%</t>
  </si>
  <si>
    <t>Promissory Note Payable Four [Member]</t>
  </si>
  <si>
    <t>Feb. 1,
		2016</t>
  </si>
  <si>
    <t>Debt instrument periodic payment</t>
  </si>
  <si>
    <t>Debt instrument final payment</t>
  </si>
  <si>
    <t>Fair value of derivative liability</t>
  </si>
  <si>
    <t>Residual value of derivative liability</t>
  </si>
  <si>
    <t>Promissory Note Payable Four [Member] | Condition 1 [Member]</t>
  </si>
  <si>
    <t>Debt instrument principal amount</t>
  </si>
  <si>
    <t>Promissory Note Payable Four [Member] | Condition 2 [Member]</t>
  </si>
  <si>
    <t>EXTINGUISHMENT OF DEBT (Details) - USD ($)</t>
  </si>
  <si>
    <t>Apr. 15, 2014</t>
  </si>
  <si>
    <t>Mar. 21, 2014</t>
  </si>
  <si>
    <t>Mar. 20, 2014</t>
  </si>
  <si>
    <t>Jan. 30, 2014</t>
  </si>
  <si>
    <t>Jan. 15, 2014</t>
  </si>
  <si>
    <t>Dec. 30, 2013</t>
  </si>
  <si>
    <t>Oct. 25, 2013</t>
  </si>
  <si>
    <t>Oct. 16, 2013</t>
  </si>
  <si>
    <t>Dec. 31, 2012</t>
  </si>
  <si>
    <t>Jun. 30, 2013</t>
  </si>
  <si>
    <t>Extinguishment of Debt [Line Items]</t>
  </si>
  <si>
    <t>Gain (loss) on extinguishment of debt</t>
  </si>
  <si>
    <t>Preferred stock redemption (in shares)</t>
  </si>
  <si>
    <t>Preferred share certificates, per share (in dollars per share)</t>
  </si>
  <si>
    <t>Preferred Stock, Redemption Amount</t>
  </si>
  <si>
    <t>Preferred stock redemption reclassified as a liability</t>
  </si>
  <si>
    <t>Value of stock removed from equity</t>
  </si>
  <si>
    <t>Reclassified value in excess of par charged to accumulated deficit</t>
  </si>
  <si>
    <t>Number of common shares issued in consideration for unpaid fees (in shares)</t>
  </si>
  <si>
    <t>Debt conversion price option (in dollars per share)</t>
  </si>
  <si>
    <t>Unvested stock option forfeiture (in shares)</t>
  </si>
  <si>
    <t>Gain on extinguishment of liabilities</t>
  </si>
  <si>
    <t>Director and CEO [Member]</t>
  </si>
  <si>
    <t>Extinguishment of debt</t>
  </si>
  <si>
    <t>Loss on extinguishment of debt</t>
  </si>
  <si>
    <t>Consultant [Member]</t>
  </si>
  <si>
    <t>Accounts payable amount</t>
  </si>
  <si>
    <t>Director [Member]</t>
  </si>
  <si>
    <t>Consulting fees included in accounts payable and accruals</t>
  </si>
  <si>
    <t>Unpaid consulting fees (in dollars per share)</t>
  </si>
  <si>
    <t>Common stock shares issued in consideration (in shares)</t>
  </si>
  <si>
    <t>Vested stock option cancelled (in shares)</t>
  </si>
  <si>
    <t>Termination of Consulting Services in 2013 [Member]</t>
  </si>
  <si>
    <t>Number of common shares issued pursuant to restricted stock award agreement (in shares)</t>
  </si>
  <si>
    <t>Unpaid fees</t>
  </si>
  <si>
    <t>Modified consulting fees</t>
  </si>
  <si>
    <t>Reversal of stock based compensation expense</t>
  </si>
  <si>
    <t>Termination of Consulting Services in 2013 [Member] | Consultant [Member]</t>
  </si>
  <si>
    <t>Number of options not vested at the date of cancellation (in shares)</t>
  </si>
  <si>
    <t>Termination of Consulting Services in 2014 [Member] | Consultant [Member]</t>
  </si>
  <si>
    <t>Amendment of Promissory Note [Member]</t>
  </si>
  <si>
    <t>Legal Fees [Member]</t>
  </si>
  <si>
    <t>Repayment of debt</t>
  </si>
  <si>
    <t>Deposit in advance of services</t>
  </si>
  <si>
    <t>Consulting Fees [Member]</t>
  </si>
  <si>
    <t>Preferred Shares Redemption Condition One [Member]</t>
  </si>
  <si>
    <t>Monthly installments</t>
  </si>
  <si>
    <t>Initiation date</t>
  </si>
  <si>
    <t>Nov. 15,
		2012</t>
  </si>
  <si>
    <t>Expiration date</t>
  </si>
  <si>
    <t>Jun. 15,
		2013</t>
  </si>
  <si>
    <t>Preferred Shares Redemption Condition Two [Member]</t>
  </si>
  <si>
    <t>Jul. 15,
		2013</t>
  </si>
  <si>
    <t>Dec. 15,
		2014</t>
  </si>
  <si>
    <t>Preferred Shares Redemption Condition Three [Member]</t>
  </si>
  <si>
    <t>Lump sum payment to be made in the future</t>
  </si>
  <si>
    <t>DEFERRED REVENUE (Details) - USD ($)</t>
  </si>
  <si>
    <t>Deferred Revenue Arrangement [Line Items]</t>
  </si>
  <si>
    <t>Non-current</t>
  </si>
  <si>
    <t>License [Member]</t>
  </si>
  <si>
    <t>Period of license agreement</t>
  </si>
  <si>
    <t>Number of business days when license fees to be paid</t>
  </si>
  <si>
    <t>15 days</t>
  </si>
  <si>
    <t>Maximum term for payment of license fees</t>
  </si>
  <si>
    <t>1 year</t>
  </si>
  <si>
    <t>LEASE AGREEMENTS (Details) - USD ($)</t>
  </si>
  <si>
    <t>Operating Leases, Future Minimum Payments Due, Fiscal Year Maturity [Abstract]</t>
  </si>
  <si>
    <t>Rent expense</t>
  </si>
  <si>
    <t>Jun. 30,
		2018</t>
  </si>
  <si>
    <t>Monthly payments</t>
  </si>
  <si>
    <t>COMMITMENTS (Details) - USD ($)</t>
  </si>
  <si>
    <t>Share-based Goods and Nonemployee Services Transaction [Line Items]</t>
  </si>
  <si>
    <t>Number of shares vested (in shares)</t>
  </si>
  <si>
    <t>Monthly issuance of share for consulting services (in shares)</t>
  </si>
  <si>
    <t>Contract One [Member]</t>
  </si>
  <si>
    <t>Term of agreement</t>
  </si>
  <si>
    <t>Annual salary</t>
  </si>
  <si>
    <t>Common stock vesting percentage on grant date and each anniversary thereafter (in hundredths)</t>
  </si>
  <si>
    <t>25.00%</t>
  </si>
  <si>
    <t>Contract Two [Member]</t>
  </si>
  <si>
    <t>Contract Three [Member]</t>
  </si>
  <si>
    <t>33.00%</t>
  </si>
  <si>
    <t>Contract Four [Member]</t>
  </si>
  <si>
    <t>Contract Five [Member]</t>
  </si>
  <si>
    <t>Contract Five [Member] | Maximum [Member]</t>
  </si>
  <si>
    <t>Monthly consulting fees</t>
  </si>
  <si>
    <t>Contract Five [Member] | Minimum [Member]</t>
  </si>
  <si>
    <t>SUBSEQUENT EVENTS (Details) - USD ($)</t>
  </si>
  <si>
    <t>3 Months Ended</t>
  </si>
  <si>
    <t>Sep. 30, 2015</t>
  </si>
  <si>
    <t>Subsequent Event [Line Items]</t>
  </si>
  <si>
    <t>Subsequent Ev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1018281</v>
      </c>
    </row>
    <row spans="1:4" r="6">
      <c t="s" s="4" r="A6">
        <v>9</v>
      </c>
      <c t="s" s="4" r="B6">
        <v>10</v>
      </c>
    </row>
    <row spans="1:4" r="7">
      <c t="s" s="4" r="A7">
        <v>11</v>
      </c>
      <c t="s" s="4" r="B7">
        <v>12</v>
      </c>
    </row>
    <row spans="1:4" r="8">
      <c t="s" s="4" r="A8">
        <v>13</v>
      </c>
      <c t="s" s="4" r="B8">
        <v>12</v>
      </c>
    </row>
    <row spans="1:4" r="9">
      <c t="s" s="4" r="A9">
        <v>14</v>
      </c>
      <c t="s" s="4" r="B9">
        <v>15</v>
      </c>
    </row>
    <row spans="1:4" r="10">
      <c t="s" s="4" r="A10">
        <v>16</v>
      </c>
      <c t="s" s="4" r="B10">
        <v>17</v>
      </c>
    </row>
    <row spans="1:4" r="11">
      <c t="s" s="4" r="A11">
        <v>18</v>
      </c>
      <c t="n" s="6" r="D11">
        <v>50912243</v>
      </c>
    </row>
    <row spans="1:4" r="12">
      <c t="s" s="4" r="A12">
        <v>19</v>
      </c>
      <c t="n" s="5" r="C12">
        <v>115330111</v>
      </c>
    </row>
    <row spans="1:4" r="13">
      <c t="s" s="4" r="A13">
        <v>20</v>
      </c>
      <c t="n" s="5" r="B13">
        <v>2015</v>
      </c>
    </row>
    <row spans="1:4" r="14">
      <c t="s" s="4" r="A14">
        <v>21</v>
      </c>
      <c t="s" s="4" r="B14">
        <v>22</v>
      </c>
    </row>
    <row spans="1:4" r="15">
      <c t="s" s="4" r="A15">
        <v>23</v>
      </c>
      <c t="s" s="4" r="B15">
        <v>24</v>
      </c>
    </row>
    <row spans="1:4" r="16">
      <c t="s" s="4" r="A16">
        <v>25</v>
      </c>
      <c t="s" s="4" r="B16">
        <v>26</v>
      </c>
    </row>
    <row spans="1:4" r="17">
      <c t="s" s="4" r="A17">
        <v>27</v>
      </c>
      <c t="s" s="4" r="B17">
        <v>28</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6" r="B3">
        <v>117307</v>
      </c>
      <c t="n" s="6" r="C3">
        <v>199777</v>
      </c>
    </row>
    <row spans="1:3" r="4">
      <c t="s" s="4" r="A4">
        <v>35</v>
      </c>
      <c t="n" s="5" r="B4">
        <v>64541</v>
      </c>
      <c t="n" s="5" r="C4">
        <v>23831</v>
      </c>
    </row>
    <row spans="1:3" r="5">
      <c t="s" s="4" r="A5">
        <v>36</v>
      </c>
      <c t="n" s="5" r="B5">
        <v>181848</v>
      </c>
      <c t="n" s="5" r="C5">
        <v>223608</v>
      </c>
    </row>
    <row spans="1:3" r="6">
      <c t="s" s="4" r="A6">
        <v>37</v>
      </c>
      <c t="n" s="5" r="B6">
        <v>2500</v>
      </c>
      <c t="n" s="5" r="C6">
        <v>0</v>
      </c>
    </row>
    <row spans="1:3" r="7">
      <c t="s" s="4" r="A7">
        <v>38</v>
      </c>
      <c t="n" s="5" r="B7">
        <v>65514</v>
      </c>
      <c t="n" s="5" r="C7">
        <v>27821</v>
      </c>
    </row>
    <row spans="1:3" r="8">
      <c t="s" s="4" r="A8">
        <v>39</v>
      </c>
      <c t="n" s="5" r="B8">
        <v>249862</v>
      </c>
      <c t="n" s="5" r="C8">
        <v>251429</v>
      </c>
    </row>
    <row spans="1:3" r="9">
      <c t="s" s="3" r="A9">
        <v>40</v>
      </c>
    </row>
    <row spans="1:3" r="10">
      <c t="s" s="4" r="A10">
        <v>41</v>
      </c>
      <c t="n" s="5" r="B10">
        <v>405652</v>
      </c>
      <c t="n" s="5" r="C10">
        <v>973220</v>
      </c>
    </row>
    <row spans="1:3" r="11">
      <c t="s" s="4" r="A11">
        <v>42</v>
      </c>
      <c t="n" s="5" r="B11">
        <v>32335</v>
      </c>
      <c t="n" s="5" r="C11">
        <v>0</v>
      </c>
    </row>
    <row spans="1:3" r="12">
      <c t="s" s="4" r="A12">
        <v>43</v>
      </c>
      <c t="n" s="5" r="B12">
        <v>0</v>
      </c>
      <c t="n" s="5" r="C12">
        <v>60000</v>
      </c>
    </row>
    <row spans="1:3" r="13">
      <c t="s" s="4" r="A13">
        <v>44</v>
      </c>
      <c t="n" s="5" r="B13">
        <v>50000</v>
      </c>
      <c t="n" s="5" r="C13">
        <v>50000</v>
      </c>
    </row>
    <row spans="1:3" r="14">
      <c t="s" s="4" r="A14">
        <v>45</v>
      </c>
      <c t="n" s="5" r="B14">
        <v>94107</v>
      </c>
      <c t="n" s="5" r="C14">
        <v>0</v>
      </c>
    </row>
    <row spans="1:3" r="15">
      <c t="s" s="4" r="A15">
        <v>46</v>
      </c>
      <c t="n" s="5" r="B15">
        <v>87821</v>
      </c>
      <c t="n" s="5" r="C15">
        <v>0</v>
      </c>
    </row>
    <row spans="1:3" r="16">
      <c t="s" s="4" r="A16">
        <v>47</v>
      </c>
      <c t="n" s="5" r="B16">
        <v>669915</v>
      </c>
      <c t="n" s="5" r="C16">
        <v>1083220</v>
      </c>
    </row>
    <row spans="1:3" r="17">
      <c t="s" s="3" r="A17">
        <v>48</v>
      </c>
    </row>
    <row spans="1:3" r="18">
      <c t="s" s="4" r="A18">
        <v>43</v>
      </c>
      <c t="n" s="5" r="B18">
        <v>0</v>
      </c>
      <c t="n" s="5" r="C18">
        <v>229500</v>
      </c>
    </row>
    <row spans="1:3" r="19">
      <c t="s" s="4" r="A19">
        <v>49</v>
      </c>
      <c t="n" s="5" r="B19">
        <v>370833</v>
      </c>
      <c t="n" s="5" r="C19">
        <v>420833</v>
      </c>
    </row>
    <row spans="1:3" r="20">
      <c t="s" s="4" r="A20">
        <v>50</v>
      </c>
      <c t="n" s="5" r="B20">
        <v>370833</v>
      </c>
      <c t="n" s="5" r="C20">
        <v>650333</v>
      </c>
    </row>
    <row spans="1:3" r="21">
      <c t="s" s="4" r="A21">
        <v>51</v>
      </c>
      <c t="n" s="5" r="B21">
        <v>1040748</v>
      </c>
      <c t="n" s="5" r="C21">
        <v>1733553</v>
      </c>
    </row>
    <row spans="1:3" r="22">
      <c t="s" s="3" r="A22">
        <v>52</v>
      </c>
    </row>
    <row spans="1:3" r="23">
      <c t="s" s="4" r="A23">
        <v>53</v>
      </c>
      <c t="n" s="5" r="B23">
        <v>0</v>
      </c>
      <c t="n" s="5" r="C23">
        <v>0</v>
      </c>
    </row>
    <row spans="1:3" r="24">
      <c t="s" s="4" r="A24">
        <v>54</v>
      </c>
      <c t="n" s="5" r="B24">
        <v>51753457</v>
      </c>
      <c t="n" s="5" r="C24">
        <v>46832941</v>
      </c>
    </row>
    <row spans="1:3" r="25">
      <c t="s" s="4" r="A25">
        <v>55</v>
      </c>
      <c t="n" s="5" r="B25">
        <v>391974</v>
      </c>
      <c t="n" s="5" r="C25">
        <v>188635</v>
      </c>
    </row>
    <row spans="1:3" r="26">
      <c t="s" s="4" r="A26">
        <v>56</v>
      </c>
      <c t="n" s="5" r="B26">
        <v>46267</v>
      </c>
      <c t="n" s="5" r="C26">
        <v>46267</v>
      </c>
    </row>
    <row spans="1:3" r="27">
      <c t="s" s="4" r="A27">
        <v>57</v>
      </c>
      <c t="n" s="5" r="B27">
        <v>-52982584</v>
      </c>
      <c t="n" s="5" r="C27">
        <v>-48549967</v>
      </c>
    </row>
    <row spans="1:3" r="28">
      <c t="s" s="4" r="A28">
        <v>58</v>
      </c>
      <c t="n" s="5" r="B28">
        <v>-790886</v>
      </c>
      <c t="n" s="5" r="C28">
        <v>-1482124</v>
      </c>
    </row>
    <row spans="1:3" r="29">
      <c t="s" s="4" r="A29">
        <v>59</v>
      </c>
      <c t="n" s="6" r="B29">
        <v>249862</v>
      </c>
      <c t="n" s="6" r="C29">
        <v>2514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3"/>
    <col customWidth="1" max="2" min="2" width="80"/>
  </cols>
  <sheetData>
    <row spans="1:2" r="1">
      <c t="s" s="1" r="A1">
        <v>211</v>
      </c>
      <c t="s" s="2" r="B1">
        <v>1</v>
      </c>
    </row>
    <row spans="1:2" r="2">
      <c t="s" s="2" r="B2">
        <v>2</v>
      </c>
    </row>
    <row spans="1:2" r="3">
      <c t="s" s="3" r="A3">
        <v>160</v>
      </c>
    </row>
    <row spans="1:2" r="4">
      <c t="s" s="4" r="A4">
        <v>212</v>
      </c>
      <c t="s" s="4" r="B4">
        <v>213</v>
      </c>
    </row>
    <row spans="1:2" r="5">
      <c t="s" s="4" r="A5">
        <v>214</v>
      </c>
      <c t="s" s="4" r="B5">
        <v>215</v>
      </c>
    </row>
    <row spans="1:2" r="6">
      <c t="s" s="4" r="A6">
        <v>216</v>
      </c>
      <c t="s" s="4" r="B6">
        <v>217</v>
      </c>
    </row>
    <row spans="1:2" r="7">
      <c t="s" s="4" r="A7">
        <v>218</v>
      </c>
      <c t="s" s="4" r="B7">
        <v>219</v>
      </c>
    </row>
    <row spans="1:2" r="8">
      <c t="s" s="4" r="A8">
        <v>220</v>
      </c>
      <c t="s" s="4" r="B8">
        <v>221</v>
      </c>
    </row>
    <row spans="1:2" r="9">
      <c t="s" s="4" r="A9">
        <v>222</v>
      </c>
      <c t="s" s="4" r="B9">
        <v>223</v>
      </c>
    </row>
    <row spans="1:2" r="10">
      <c t="s" s="4" r="A10">
        <v>74</v>
      </c>
      <c t="s" s="4" r="B10">
        <v>224</v>
      </c>
    </row>
    <row spans="1:2" r="11">
      <c t="s" s="4" r="A11">
        <v>225</v>
      </c>
      <c t="s" s="4" r="B11">
        <v>226</v>
      </c>
    </row>
    <row spans="1:2" r="12">
      <c t="s" s="4" r="A12">
        <v>227</v>
      </c>
      <c t="s" s="4" r="B12">
        <v>228</v>
      </c>
    </row>
    <row spans="1:2" r="13">
      <c t="s" s="4" r="A13">
        <v>229</v>
      </c>
      <c t="s" s="4" r="B13">
        <v>230</v>
      </c>
    </row>
    <row spans="1:2" r="14">
      <c t="s" s="4" r="A14">
        <v>231</v>
      </c>
      <c t="s" s="4" r="B14">
        <v>232</v>
      </c>
    </row>
    <row spans="1:2" r="15">
      <c t="s" s="4" r="A15">
        <v>116</v>
      </c>
      <c t="s" s="4" r="B15">
        <v>233</v>
      </c>
    </row>
    <row spans="1:2" r="16">
      <c t="s" s="4" r="A16">
        <v>234</v>
      </c>
      <c t="s" s="4" r="B16">
        <v>235</v>
      </c>
    </row>
    <row spans="1:2" r="17">
      <c t="s" s="4" r="A17">
        <v>236</v>
      </c>
      <c t="s" s="4" r="B17">
        <v>237</v>
      </c>
    </row>
    <row spans="1:2" r="18">
      <c t="s" s="4" r="A18">
        <v>238</v>
      </c>
      <c t="s" s="4" r="B18">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0</v>
      </c>
      <c t="s" s="2" r="B1">
        <v>1</v>
      </c>
    </row>
    <row spans="1:2" r="2">
      <c t="s" s="2" r="B2">
        <v>2</v>
      </c>
    </row>
    <row spans="1:2" r="3">
      <c t="s" s="3" r="A3">
        <v>166</v>
      </c>
    </row>
    <row spans="1:2" r="4">
      <c t="s" s="4" r="A4">
        <v>234</v>
      </c>
      <c t="s" s="4" r="B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80"/>
  </cols>
  <sheetData>
    <row spans="1:2" r="1">
      <c t="s" s="1" r="A1">
        <v>242</v>
      </c>
      <c t="s" s="2" r="B1">
        <v>1</v>
      </c>
    </row>
    <row spans="1:2" r="2">
      <c t="s" s="2" r="B2">
        <v>2</v>
      </c>
    </row>
    <row spans="1:2" r="3">
      <c t="s" s="3" r="A3">
        <v>169</v>
      </c>
    </row>
    <row spans="1:2" r="4">
      <c t="s" s="4" r="A4">
        <v>243</v>
      </c>
      <c t="s" s="4" r="B4">
        <v>244</v>
      </c>
    </row>
    <row spans="1:2" r="5">
      <c t="s" s="4" r="A5">
        <v>245</v>
      </c>
      <c t="s" s="4" r="B5">
        <v>246</v>
      </c>
    </row>
    <row spans="1:2" r="6">
      <c t="s" s="4" r="A6">
        <v>247</v>
      </c>
      <c t="s" s="4" r="B6">
        <v>248</v>
      </c>
    </row>
    <row spans="1:2" r="7">
      <c t="s" s="4" r="A7">
        <v>249</v>
      </c>
      <c t="s" s="4" r="B7">
        <v>250</v>
      </c>
    </row>
    <row spans="1:2" r="8">
      <c t="s" s="4" r="A8">
        <v>251</v>
      </c>
      <c t="s" s="4" r="B8">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3</v>
      </c>
      <c t="s" s="2" r="B1">
        <v>1</v>
      </c>
    </row>
    <row spans="1:2" r="2">
      <c t="s" s="2" r="B2">
        <v>2</v>
      </c>
    </row>
    <row spans="1:2" r="3">
      <c t="s" s="3" r="A3">
        <v>172</v>
      </c>
    </row>
    <row spans="1:2" r="4">
      <c t="s" s="4" r="A4">
        <v>254</v>
      </c>
      <c t="s" s="4" r="B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s="1" r="A1">
        <v>256</v>
      </c>
      <c t="s" s="2" r="B1">
        <v>1</v>
      </c>
    </row>
    <row spans="1:2" r="2">
      <c t="s" s="2" r="B2">
        <v>2</v>
      </c>
    </row>
    <row spans="1:2" r="3">
      <c t="s" s="3" r="A3">
        <v>175</v>
      </c>
    </row>
    <row spans="1:2" r="4">
      <c t="s" s="4" r="A4">
        <v>257</v>
      </c>
      <c t="s" s="4" r="B4">
        <v>258</v>
      </c>
    </row>
    <row spans="1:2" r="5">
      <c t="s" s="4" r="A5">
        <v>259</v>
      </c>
      <c t="s" s="4" r="B5">
        <v>260</v>
      </c>
    </row>
    <row spans="1:2" r="6">
      <c t="s" s="4" r="A6">
        <v>261</v>
      </c>
      <c t="s" s="4" r="B6">
        <v>262</v>
      </c>
    </row>
    <row spans="1:2" r="7">
      <c t="s" s="4" r="A7">
        <v>263</v>
      </c>
      <c t="s" s="4" r="B7">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0</v>
      </c>
      <c t="s" s="2" r="B1">
        <v>2</v>
      </c>
      <c t="s" s="2" r="C1">
        <v>32</v>
      </c>
    </row>
    <row spans="1:3" r="2">
      <c t="s" s="3" r="A2">
        <v>52</v>
      </c>
    </row>
    <row spans="1:3" r="3">
      <c t="s" s="4" r="A3">
        <v>61</v>
      </c>
      <c t="n" s="7" r="B3">
        <v>0.001</v>
      </c>
      <c t="n" s="7" r="C3">
        <v>0.001</v>
      </c>
    </row>
    <row spans="1:3" r="4">
      <c t="s" s="4" r="A4">
        <v>62</v>
      </c>
      <c t="n" s="5" r="B4">
        <v>20000000</v>
      </c>
      <c t="n" s="5" r="C4">
        <v>20000000</v>
      </c>
    </row>
    <row spans="1:3" r="5">
      <c t="s" s="4" r="A5">
        <v>63</v>
      </c>
      <c t="n" s="5" r="B5">
        <v>0</v>
      </c>
      <c t="n" s="5" r="C5">
        <v>0</v>
      </c>
    </row>
    <row spans="1:3" r="6">
      <c t="s" s="4" r="A6">
        <v>64</v>
      </c>
      <c t="n" s="5" r="B6">
        <v>0</v>
      </c>
      <c t="n" s="5" r="C6">
        <v>0</v>
      </c>
    </row>
    <row spans="1:3" r="7">
      <c t="s" s="4" r="A7">
        <v>65</v>
      </c>
      <c t="n" s="7" r="B7">
        <v>0.001</v>
      </c>
      <c t="n" s="7" r="C7">
        <v>0.001</v>
      </c>
    </row>
    <row spans="1:3" r="8">
      <c t="s" s="4" r="A8">
        <v>66</v>
      </c>
      <c t="n" s="5" r="B8">
        <v>150000000</v>
      </c>
      <c t="n" s="5" r="C8">
        <v>150000000</v>
      </c>
    </row>
    <row spans="1:3" r="9">
      <c t="s" s="4" r="A9">
        <v>67</v>
      </c>
      <c t="n" s="5" r="B9">
        <v>114370094</v>
      </c>
      <c t="n" s="5" r="C9">
        <v>98985442</v>
      </c>
    </row>
    <row spans="1:3" r="10">
      <c t="s" s="4" r="A10">
        <v>68</v>
      </c>
      <c t="n" s="5" r="B10">
        <v>114370094</v>
      </c>
      <c t="n" s="5" r="C10">
        <v>989854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65</v>
      </c>
      <c t="s" s="2" r="B1">
        <v>1</v>
      </c>
    </row>
    <row spans="1:2" r="2">
      <c t="s" s="2" r="B2">
        <v>2</v>
      </c>
    </row>
    <row spans="1:2" r="3">
      <c t="s" s="3" r="A3">
        <v>178</v>
      </c>
    </row>
    <row spans="1:2" r="4">
      <c t="s" s="4" r="A4">
        <v>266</v>
      </c>
      <c t="s" s="4" r="B4">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187</v>
      </c>
    </row>
    <row spans="1:2" r="4">
      <c t="s" s="4" r="A4">
        <v>269</v>
      </c>
      <c t="s" s="4" r="B4">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71</v>
      </c>
      <c t="s" s="2" r="B1">
        <v>1</v>
      </c>
    </row>
    <row spans="1:2" r="2">
      <c t="s" s="2" r="B2">
        <v>2</v>
      </c>
    </row>
    <row spans="1:2" r="3">
      <c t="s" s="3" r="A3">
        <v>194</v>
      </c>
    </row>
    <row spans="1:2" r="4">
      <c t="s" s="4" r="A4">
        <v>272</v>
      </c>
      <c t="s" s="4" r="B4">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4</v>
      </c>
      <c t="s" s="2" r="B1">
        <v>1</v>
      </c>
    </row>
    <row spans="1:2" r="2">
      <c t="s" s="2" r="B2">
        <v>2</v>
      </c>
    </row>
    <row spans="1:2" r="3">
      <c t="s" s="3" r="A3">
        <v>200</v>
      </c>
    </row>
    <row spans="1:2" r="4">
      <c t="s" s="4" r="A4">
        <v>275</v>
      </c>
      <c t="s" s="4" r="B4">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77</v>
      </c>
      <c t="s" s="2" r="B1">
        <v>1</v>
      </c>
    </row>
    <row spans="1:2" r="2">
      <c t="s" s="2" r="B2">
        <v>2</v>
      </c>
    </row>
    <row spans="1:2" r="3">
      <c t="s" s="3" r="A3">
        <v>203</v>
      </c>
    </row>
    <row spans="1:2" r="4">
      <c t="s" s="4" r="A4">
        <v>278</v>
      </c>
      <c t="s" s="4" r="B4">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16"/>
  </cols>
  <sheetData>
    <row spans="1:2" r="1">
      <c t="s" s="1" r="A1">
        <v>280</v>
      </c>
      <c t="s" s="2" r="B1">
        <v>1</v>
      </c>
    </row>
    <row spans="1:2" r="2">
      <c t="s" s="2" r="B2">
        <v>2</v>
      </c>
    </row>
    <row spans="1:2" r="3">
      <c t="s" s="3" r="A3">
        <v>157</v>
      </c>
    </row>
    <row spans="1:2" r="4">
      <c t="s" s="4" r="A4">
        <v>281</v>
      </c>
      <c t="s" s="4" r="B4">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283</v>
      </c>
      <c t="s" s="2" r="B1">
        <v>1</v>
      </c>
    </row>
    <row spans="1:3" r="2">
      <c t="s" s="2" r="B2">
        <v>2</v>
      </c>
      <c t="s" s="2" r="C2">
        <v>32</v>
      </c>
    </row>
    <row spans="1:3" r="3">
      <c t="s" s="3" r="A3">
        <v>284</v>
      </c>
    </row>
    <row spans="1:3" r="4">
      <c t="s" s="4" r="A4">
        <v>285</v>
      </c>
      <c t="s" s="4" r="B4">
        <v>286</v>
      </c>
    </row>
    <row spans="1:3" r="5">
      <c t="s" s="3" r="A5">
        <v>287</v>
      </c>
    </row>
    <row spans="1:3" r="6">
      <c t="s" s="4" r="A6">
        <v>288</v>
      </c>
      <c t="n" s="6" r="B6">
        <v>97119</v>
      </c>
      <c t="n" s="6" r="C6">
        <v>47287</v>
      </c>
    </row>
    <row spans="1:3" r="7">
      <c t="s" s="3" r="A7">
        <v>289</v>
      </c>
    </row>
    <row spans="1:3" r="8">
      <c t="s" s="4" r="A8">
        <v>290</v>
      </c>
      <c t="s" s="4" r="B8">
        <v>291</v>
      </c>
    </row>
    <row spans="1:3" r="9">
      <c t="s" s="3" r="A9">
        <v>292</v>
      </c>
    </row>
    <row spans="1:3" r="10">
      <c t="s" s="4" r="A10">
        <v>293</v>
      </c>
      <c t="s" s="4" r="B10">
        <v>29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95</v>
      </c>
      <c t="s" s="2" r="B1">
        <v>1</v>
      </c>
    </row>
    <row spans="1:3" r="2">
      <c t="s" s="2" r="B2">
        <v>2</v>
      </c>
      <c t="s" s="2" r="C2">
        <v>32</v>
      </c>
    </row>
    <row spans="1:3" r="3">
      <c t="s" s="3" r="A3">
        <v>163</v>
      </c>
    </row>
    <row spans="1:3" r="4">
      <c t="s" s="4" r="A4">
        <v>119</v>
      </c>
      <c t="n" s="6" r="B4">
        <v>-4432617</v>
      </c>
      <c t="n" s="6" r="C4">
        <v>-4526508</v>
      </c>
    </row>
    <row spans="1:3" r="5">
      <c t="s" s="4" r="A5">
        <v>57</v>
      </c>
      <c t="n" s="5" r="B5">
        <v>52982584</v>
      </c>
      <c t="n" s="5" r="C5">
        <v>48549967</v>
      </c>
    </row>
    <row spans="1:3" r="6">
      <c t="s" s="4" r="A6">
        <v>296</v>
      </c>
      <c t="n" s="6" r="B6">
        <v>488067</v>
      </c>
      <c t="n" s="6" r="C6">
        <v>859612</v>
      </c>
    </row>
    <row spans="1:3" r="7">
      <c t="s" s="4" r="A7">
        <v>297</v>
      </c>
      <c t="s" s="4" r="B7">
        <v>29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299</v>
      </c>
      <c t="s" s="2" r="B1">
        <v>1</v>
      </c>
    </row>
    <row spans="1:3" r="2">
      <c t="s" s="2" r="B2">
        <v>2</v>
      </c>
      <c t="s" s="2" r="C2">
        <v>32</v>
      </c>
    </row>
    <row spans="1:3" r="3">
      <c t="s" s="3" r="A3">
        <v>300</v>
      </c>
    </row>
    <row spans="1:3" r="4">
      <c t="s" s="4" r="A4">
        <v>301</v>
      </c>
      <c t="n" s="6" r="B4">
        <v>265768</v>
      </c>
      <c t="n" s="6" r="C4">
        <v>224821</v>
      </c>
    </row>
    <row spans="1:3" r="5">
      <c t="s" s="4" r="A5">
        <v>302</v>
      </c>
      <c t="n" s="5" r="B5">
        <v>-200254</v>
      </c>
      <c t="n" s="5" r="C5">
        <v>-197000</v>
      </c>
    </row>
    <row spans="1:3" r="6">
      <c t="s" s="4" r="A6">
        <v>38</v>
      </c>
      <c t="n" s="5" r="B6">
        <v>65514</v>
      </c>
      <c t="n" s="5" r="C6">
        <v>27821</v>
      </c>
    </row>
    <row spans="1:3" r="7">
      <c t="s" s="4" r="A7">
        <v>303</v>
      </c>
      <c t="n" s="5" r="B7">
        <v>3254</v>
      </c>
      <c t="n" s="5" r="C7">
        <v>417</v>
      </c>
    </row>
    <row spans="1:3" r="8">
      <c t="s" s="4" r="A8">
        <v>304</v>
      </c>
    </row>
    <row spans="1:3" r="9">
      <c t="s" s="3" r="A9">
        <v>300</v>
      </c>
    </row>
    <row spans="1:3" r="10">
      <c t="s" s="4" r="A10">
        <v>301</v>
      </c>
      <c t="n" s="5" r="B10">
        <v>104924</v>
      </c>
      <c t="n" s="5" r="C10">
        <v>98975</v>
      </c>
    </row>
    <row spans="1:3" r="11">
      <c t="s" s="4" r="A11">
        <v>305</v>
      </c>
    </row>
    <row spans="1:3" r="12">
      <c t="s" s="3" r="A12">
        <v>300</v>
      </c>
    </row>
    <row spans="1:3" r="13">
      <c t="s" s="4" r="A13">
        <v>301</v>
      </c>
      <c t="n" s="5" r="B13">
        <v>96279</v>
      </c>
      <c t="n" s="5" r="C13">
        <v>96279</v>
      </c>
    </row>
    <row spans="1:3" r="14">
      <c t="s" s="4" r="A14">
        <v>306</v>
      </c>
    </row>
    <row spans="1:3" r="15">
      <c t="s" s="3" r="A15">
        <v>300</v>
      </c>
    </row>
    <row spans="1:3" r="16">
      <c t="s" s="4" r="A16">
        <v>301</v>
      </c>
      <c t="n" s="6" r="B16">
        <v>64565</v>
      </c>
      <c t="n" s="6" r="C16">
        <v>295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75"/>
    <col customWidth="1" max="2" min="2" width="16"/>
    <col customWidth="1" max="3" min="3" width="16"/>
  </cols>
  <sheetData>
    <row spans="1:3" r="1">
      <c t="s" s="1" r="A1">
        <v>307</v>
      </c>
      <c t="s" s="2" r="B1">
        <v>1</v>
      </c>
    </row>
    <row spans="1:3" r="2">
      <c t="s" s="2" r="B2">
        <v>2</v>
      </c>
      <c t="s" s="2" r="C2">
        <v>32</v>
      </c>
    </row>
    <row spans="1:3" r="3">
      <c t="s" s="4" r="A3">
        <v>308</v>
      </c>
    </row>
    <row spans="1:3" r="4">
      <c t="s" s="3" r="A4">
        <v>309</v>
      </c>
    </row>
    <row spans="1:3" r="5">
      <c t="s" s="4" r="A5">
        <v>310</v>
      </c>
      <c t="n" s="6" r="B5">
        <v>108620</v>
      </c>
      <c t="n" s="6" r="C5">
        <v>13400</v>
      </c>
    </row>
    <row spans="1:3" r="6">
      <c t="s" s="4" r="A6">
        <v>311</v>
      </c>
      <c t="n" s="5" r="B6">
        <v>638940</v>
      </c>
      <c t="n" s="5" r="C6">
        <v>44000</v>
      </c>
    </row>
    <row spans="1:3" r="7">
      <c t="s" s="4" r="A7">
        <v>312</v>
      </c>
      <c t="n" s="8" r="B7">
        <v>0.17</v>
      </c>
    </row>
    <row spans="1:3" r="8">
      <c t="s" s="4" r="A8">
        <v>313</v>
      </c>
    </row>
    <row spans="1:3" r="9">
      <c t="s" s="3" r="A9">
        <v>309</v>
      </c>
    </row>
    <row spans="1:3" r="10">
      <c t="s" s="4" r="A10">
        <v>311</v>
      </c>
      <c t="n" s="5" r="C10">
        <v>20000</v>
      </c>
    </row>
    <row spans="1:3" r="11">
      <c t="s" s="4" r="A11">
        <v>312</v>
      </c>
      <c t="n" s="8" r="C11">
        <v>0.25</v>
      </c>
    </row>
    <row spans="1:3" r="12">
      <c t="s" s="4" r="A12">
        <v>314</v>
      </c>
    </row>
    <row spans="1:3" r="13">
      <c t="s" s="3" r="A13">
        <v>309</v>
      </c>
    </row>
    <row spans="1:3" r="14">
      <c t="s" s="4" r="A14">
        <v>311</v>
      </c>
      <c t="n" s="5" r="C14">
        <v>24000</v>
      </c>
    </row>
    <row spans="1:3" r="15">
      <c t="s" s="4" r="A15">
        <v>312</v>
      </c>
      <c t="n" s="8" r="C15">
        <v>0.35</v>
      </c>
    </row>
    <row spans="1:3" r="16">
      <c t="s" s="4" r="A16">
        <v>315</v>
      </c>
    </row>
    <row spans="1:3" r="17">
      <c t="s" s="3" r="A17">
        <v>309</v>
      </c>
    </row>
    <row spans="1:3" r="18">
      <c t="s" s="4" r="A18">
        <v>312</v>
      </c>
      <c t="n" s="7" r="B18">
        <v>0.001</v>
      </c>
      <c t="n" s="7" r="C18">
        <v>0.001</v>
      </c>
    </row>
    <row spans="1:3" r="19">
      <c t="s" s="4" r="A19">
        <v>101</v>
      </c>
      <c t="n" s="5" r="B19">
        <v>638940</v>
      </c>
      <c t="n" s="5" r="C19">
        <v>88000</v>
      </c>
    </row>
    <row spans="1:3" r="20">
      <c t="s" s="4" r="A20">
        <v>316</v>
      </c>
      <c t="s" s="4" r="B20">
        <v>317</v>
      </c>
      <c t="s" s="4" r="C20">
        <v>318</v>
      </c>
    </row>
    <row spans="1:3" r="21">
      <c t="s" s="4" r="A21">
        <v>319</v>
      </c>
      <c t="n" s="8" r="B21">
        <v>0.3</v>
      </c>
      <c t="n" s="8" r="C21">
        <v>0.5</v>
      </c>
    </row>
    <row spans="1:3" r="22">
      <c t="s" s="4" r="A22">
        <v>320</v>
      </c>
    </row>
    <row spans="1:3" r="23">
      <c t="s" s="3" r="A23">
        <v>309</v>
      </c>
    </row>
    <row spans="1:3" r="24">
      <c t="s" s="4" r="A24">
        <v>310</v>
      </c>
      <c t="n" s="6" r="B24">
        <v>305478</v>
      </c>
      <c t="n" s="6" r="C24">
        <v>28951</v>
      </c>
    </row>
    <row spans="1:3" r="25">
      <c t="s" s="4" r="A25">
        <v>311</v>
      </c>
      <c t="n" s="5" r="B25">
        <v>1796927</v>
      </c>
      <c t="n" s="5" r="C25">
        <v>144757</v>
      </c>
    </row>
    <row spans="1:3" r="26">
      <c t="s" s="4" r="A26">
        <v>312</v>
      </c>
      <c t="n" s="8" r="B26">
        <v>0.17</v>
      </c>
      <c t="n" s="8" r="C26">
        <v>0.2</v>
      </c>
    </row>
    <row spans="1:3" r="27">
      <c t="s" s="4" r="A27">
        <v>321</v>
      </c>
    </row>
    <row spans="1:3" r="28">
      <c t="s" s="3" r="A28">
        <v>309</v>
      </c>
    </row>
    <row spans="1:3" r="29">
      <c t="s" s="4" r="A29">
        <v>312</v>
      </c>
      <c t="n" s="7" r="B29">
        <v>0.001</v>
      </c>
      <c t="n" s="7" r="C29">
        <v>0.001</v>
      </c>
    </row>
    <row spans="1:3" r="30">
      <c t="s" s="4" r="A30">
        <v>101</v>
      </c>
      <c t="n" s="5" r="B30">
        <v>1796927</v>
      </c>
      <c t="n" s="5" r="C30">
        <v>144757</v>
      </c>
    </row>
    <row spans="1:3" r="31">
      <c t="s" s="4" r="A31">
        <v>316</v>
      </c>
      <c t="s" s="4" r="B31">
        <v>317</v>
      </c>
      <c t="s" s="4" r="C31">
        <v>322</v>
      </c>
    </row>
    <row spans="1:3" r="32">
      <c t="s" s="4" r="A32">
        <v>319</v>
      </c>
      <c t="n" s="8" r="B32">
        <v>0.3</v>
      </c>
      <c t="n" s="8" r="C32">
        <v>0.6</v>
      </c>
    </row>
    <row spans="1:3" r="33">
      <c t="s" s="4" r="A33">
        <v>323</v>
      </c>
    </row>
    <row spans="1:3" r="34">
      <c t="s" s="3" r="A34">
        <v>309</v>
      </c>
    </row>
    <row spans="1:3" r="35">
      <c t="s" s="4" r="A35">
        <v>310</v>
      </c>
      <c t="n" s="6" r="B35">
        <v>160622</v>
      </c>
      <c t="n" s="6" r="C35">
        <v>1147024</v>
      </c>
    </row>
    <row spans="1:3" r="36">
      <c t="s" s="4" r="A36">
        <v>311</v>
      </c>
      <c t="n" s="5" r="B36">
        <v>642087</v>
      </c>
      <c t="n" s="5" r="C36">
        <v>6744257</v>
      </c>
    </row>
    <row spans="1:3" r="37">
      <c t="s" s="4" r="A37">
        <v>312</v>
      </c>
      <c t="n" s="8" r="B37">
        <v>0.25</v>
      </c>
      <c t="n" s="8" r="C37">
        <v>0.17</v>
      </c>
    </row>
    <row spans="1:3" r="38">
      <c t="s" s="4" r="A38">
        <v>324</v>
      </c>
    </row>
    <row spans="1:3" r="39">
      <c t="s" s="3" r="A39">
        <v>309</v>
      </c>
    </row>
    <row spans="1:3" r="40">
      <c t="s" s="4" r="A40">
        <v>312</v>
      </c>
      <c t="n" s="7" r="C40">
        <v>0.001</v>
      </c>
    </row>
    <row spans="1:3" r="41">
      <c t="s" s="4" r="A41">
        <v>101</v>
      </c>
      <c t="n" s="5" r="C41">
        <v>6744251</v>
      </c>
    </row>
    <row spans="1:3" r="42">
      <c t="s" s="4" r="A42">
        <v>319</v>
      </c>
      <c t="n" s="8" r="C42">
        <v>0.3</v>
      </c>
    </row>
    <row spans="1:3" r="43">
      <c t="s" s="4" r="A43">
        <v>325</v>
      </c>
    </row>
    <row spans="1:3" r="44">
      <c t="s" s="3" r="A44">
        <v>309</v>
      </c>
    </row>
    <row spans="1:3" r="45">
      <c t="s" s="4" r="A45">
        <v>310</v>
      </c>
      <c t="n" s="6" r="B45">
        <v>247875</v>
      </c>
      <c t="n" s="6" r="C45">
        <v>210000</v>
      </c>
    </row>
    <row spans="1:3" r="46">
      <c t="s" s="4" r="A46">
        <v>311</v>
      </c>
      <c t="n" s="5" r="B46">
        <v>701447</v>
      </c>
      <c t="n" s="5" r="C46">
        <v>1238236</v>
      </c>
    </row>
    <row spans="1:3" r="47">
      <c t="s" s="4" r="A47">
        <v>312</v>
      </c>
      <c t="n" s="8" r="B47">
        <v>0.35</v>
      </c>
      <c t="n" s="8" r="C47">
        <v>0.17</v>
      </c>
    </row>
    <row spans="1:3" r="48">
      <c t="s" s="4" r="A48">
        <v>326</v>
      </c>
    </row>
    <row spans="1:3" r="49">
      <c t="s" s="3" r="A49">
        <v>309</v>
      </c>
    </row>
    <row spans="1:3" r="50">
      <c t="s" s="4" r="A50">
        <v>312</v>
      </c>
      <c t="n" s="7" r="C50">
        <v>0.001</v>
      </c>
    </row>
    <row spans="1:3" r="51">
      <c t="s" s="4" r="A51">
        <v>101</v>
      </c>
      <c t="n" s="5" r="C51">
        <v>1238236</v>
      </c>
    </row>
    <row spans="1:3" r="52">
      <c t="s" s="4" r="A52">
        <v>316</v>
      </c>
      <c t="s" s="4" r="C52">
        <v>327</v>
      </c>
    </row>
    <row spans="1:3" r="53">
      <c t="s" s="4" r="A53">
        <v>319</v>
      </c>
      <c t="n" s="8" r="C53">
        <v>0.3</v>
      </c>
    </row>
    <row spans="1:3" r="54">
      <c t="s" s="4" r="A54">
        <v>328</v>
      </c>
    </row>
    <row spans="1:3" r="55">
      <c t="s" s="3" r="A55">
        <v>309</v>
      </c>
    </row>
    <row spans="1:3" r="56">
      <c t="s" s="4" r="A56">
        <v>310</v>
      </c>
      <c t="n" s="6" r="B56">
        <v>263720</v>
      </c>
    </row>
    <row spans="1:3" r="57">
      <c t="s" s="4" r="A57">
        <v>311</v>
      </c>
      <c t="n" s="5" r="B57">
        <v>694377</v>
      </c>
    </row>
    <row spans="1:3" r="58">
      <c t="s" s="4" r="A58">
        <v>312</v>
      </c>
      <c t="n" s="8" r="B58">
        <v>0.38</v>
      </c>
    </row>
    <row spans="1:3" r="59">
      <c t="s" s="4" r="A59">
        <v>329</v>
      </c>
    </row>
    <row spans="1:3" r="60">
      <c t="s" s="3" r="A60">
        <v>309</v>
      </c>
    </row>
    <row spans="1:3" r="61">
      <c t="s" s="4" r="A61">
        <v>310</v>
      </c>
      <c t="n" s="6" r="B61">
        <v>25000</v>
      </c>
    </row>
    <row spans="1:3" r="62">
      <c t="s" s="4" r="A62">
        <v>311</v>
      </c>
      <c t="n" s="5" r="B62">
        <v>100000</v>
      </c>
    </row>
    <row spans="1:3" r="63">
      <c t="s" s="4" r="A63">
        <v>312</v>
      </c>
      <c t="n" s="8" r="B63">
        <v>0.25</v>
      </c>
    </row>
    <row spans="1:3" r="64">
      <c t="s" s="4" r="A64">
        <v>330</v>
      </c>
    </row>
    <row spans="1:3" r="65">
      <c t="s" s="3" r="A65">
        <v>309</v>
      </c>
    </row>
    <row spans="1:3" r="66">
      <c t="s" s="4" r="A66">
        <v>310</v>
      </c>
      <c t="n" s="6" r="B66">
        <v>48500</v>
      </c>
    </row>
    <row spans="1:3" r="67">
      <c t="s" s="4" r="A67">
        <v>311</v>
      </c>
      <c t="n" s="5" r="B67">
        <v>127631</v>
      </c>
    </row>
    <row spans="1:3" r="68">
      <c t="s" s="4" r="A68">
        <v>312</v>
      </c>
      <c t="n" s="8" r="B68">
        <v>0.38</v>
      </c>
    </row>
    <row spans="1:3" r="69">
      <c t="s" s="4" r="A69">
        <v>331</v>
      </c>
    </row>
    <row spans="1:3" r="70">
      <c t="s" s="3" r="A70">
        <v>309</v>
      </c>
    </row>
    <row spans="1:3" r="71">
      <c t="s" s="4" r="A71">
        <v>310</v>
      </c>
      <c t="n" s="6" r="B71">
        <v>35000</v>
      </c>
    </row>
    <row spans="1:3" r="72">
      <c t="s" s="4" r="A72">
        <v>311</v>
      </c>
      <c t="n" s="5" r="B72">
        <v>100000</v>
      </c>
    </row>
    <row spans="1:3" r="73">
      <c t="s" s="4" r="A73">
        <v>312</v>
      </c>
      <c t="n" s="8" r="B73">
        <v>0.35</v>
      </c>
    </row>
    <row spans="1:3" r="74">
      <c t="s" s="4" r="A74">
        <v>332</v>
      </c>
    </row>
    <row spans="1:3" r="75">
      <c t="s" s="3" r="A75">
        <v>309</v>
      </c>
    </row>
    <row spans="1:3" r="76">
      <c t="s" s="4" r="A76">
        <v>310</v>
      </c>
      <c t="n" s="6" r="B76">
        <v>239000</v>
      </c>
    </row>
    <row spans="1:3" r="77">
      <c t="s" s="4" r="A77">
        <v>311</v>
      </c>
      <c t="n" s="5" r="B77">
        <v>796667</v>
      </c>
    </row>
    <row spans="1:3" r="78">
      <c t="s" s="4" r="A78">
        <v>312</v>
      </c>
      <c t="n" s="8" r="B78">
        <v>0.3</v>
      </c>
    </row>
    <row spans="1:3" r="79">
      <c t="s" s="4" r="A79">
        <v>333</v>
      </c>
    </row>
    <row spans="1:3" r="80">
      <c t="s" s="3" r="A80">
        <v>309</v>
      </c>
    </row>
    <row spans="1:3" r="81">
      <c t="s" s="4" r="A81">
        <v>310</v>
      </c>
      <c t="n" s="6" r="B81">
        <v>1002190</v>
      </c>
    </row>
    <row spans="1:3" r="82">
      <c t="s" s="4" r="A82">
        <v>311</v>
      </c>
      <c t="n" s="5" r="B82">
        <v>3340633</v>
      </c>
    </row>
    <row spans="1:3" r="83">
      <c t="s" s="4" r="A83">
        <v>312</v>
      </c>
      <c t="n" s="8" r="B83">
        <v>0.3</v>
      </c>
    </row>
    <row spans="1:3" r="84">
      <c t="s" s="4" r="A84">
        <v>334</v>
      </c>
    </row>
    <row spans="1:3" r="85">
      <c t="s" s="3" r="A85">
        <v>309</v>
      </c>
    </row>
    <row spans="1:3" r="86">
      <c t="s" s="4" r="A86">
        <v>310</v>
      </c>
      <c t="n" s="6" r="B86">
        <v>70000</v>
      </c>
    </row>
    <row spans="1:3" r="87">
      <c t="s" s="4" r="A87">
        <v>311</v>
      </c>
      <c t="n" s="5" r="B87">
        <v>230000</v>
      </c>
    </row>
    <row spans="1:3" r="88">
      <c t="s" s="4" r="A88">
        <v>312</v>
      </c>
      <c t="n" s="8" r="B88">
        <v>0.3</v>
      </c>
    </row>
    <row spans="1:3" r="89">
      <c t="s" s="4" r="A89">
        <v>335</v>
      </c>
    </row>
    <row spans="1:3" r="90">
      <c t="s" s="3" r="A90">
        <v>309</v>
      </c>
    </row>
    <row spans="1:3" r="91">
      <c t="s" s="4" r="A91">
        <v>310</v>
      </c>
      <c t="n" s="6" r="B91">
        <v>400000</v>
      </c>
    </row>
    <row spans="1:3" r="92">
      <c t="s" s="4" r="A92">
        <v>311</v>
      </c>
      <c t="n" s="5" r="B92">
        <v>800000</v>
      </c>
    </row>
    <row spans="1:3" r="93">
      <c t="s" s="4" r="A93">
        <v>312</v>
      </c>
      <c t="n" s="8" r="B93">
        <v>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69</v>
      </c>
      <c t="s" s="2" r="B1">
        <v>1</v>
      </c>
    </row>
    <row spans="1:3" r="2">
      <c t="s" s="2" r="B2">
        <v>2</v>
      </c>
      <c t="s" s="2" r="C2">
        <v>32</v>
      </c>
    </row>
    <row spans="1:3" r="3">
      <c t="s" s="3" r="A3">
        <v>70</v>
      </c>
    </row>
    <row spans="1:3" r="4">
      <c t="s" s="4" r="A4">
        <v>71</v>
      </c>
      <c t="n" s="6" r="B4">
        <v>222332</v>
      </c>
      <c t="n" s="6" r="C4">
        <v>29167</v>
      </c>
    </row>
    <row spans="1:3" r="5">
      <c t="s" s="3" r="A5">
        <v>72</v>
      </c>
    </row>
    <row spans="1:3" r="6">
      <c t="s" s="4" r="A6">
        <v>73</v>
      </c>
      <c t="n" s="5" r="B6">
        <v>3695838</v>
      </c>
      <c t="n" s="5" r="C6">
        <v>3266272</v>
      </c>
    </row>
    <row spans="1:3" r="7">
      <c t="s" s="4" r="A7">
        <v>74</v>
      </c>
      <c t="n" s="5" r="B7">
        <v>655432</v>
      </c>
      <c t="n" s="5" r="C7">
        <v>261628</v>
      </c>
    </row>
    <row spans="1:3" r="8">
      <c t="s" s="4" r="A8">
        <v>75</v>
      </c>
      <c t="n" s="5" r="B8">
        <v>0</v>
      </c>
      <c t="n" s="5" r="C8">
        <v>675000</v>
      </c>
    </row>
    <row spans="1:3" r="9">
      <c t="s" s="4" r="A9">
        <v>76</v>
      </c>
      <c t="n" s="5" r="B9">
        <v>4351270</v>
      </c>
      <c t="n" s="5" r="C9">
        <v>4202900</v>
      </c>
    </row>
    <row spans="1:3" r="10">
      <c t="s" s="4" r="A10">
        <v>77</v>
      </c>
      <c t="n" s="5" r="B10">
        <v>257</v>
      </c>
      <c t="n" s="5" r="C10">
        <v>551</v>
      </c>
    </row>
    <row spans="1:3" r="11">
      <c t="s" s="4" r="A11">
        <v>78</v>
      </c>
      <c t="n" s="5" r="B11">
        <v>-139400</v>
      </c>
      <c t="n" s="5" r="C11">
        <v>198654</v>
      </c>
    </row>
    <row spans="1:3" r="12">
      <c t="s" s="4" r="A12">
        <v>79</v>
      </c>
      <c t="n" s="5" r="B12">
        <v>-6577</v>
      </c>
      <c t="n" s="5" r="C12">
        <v>-150076</v>
      </c>
    </row>
    <row spans="1:3" r="13">
      <c t="s" s="4" r="A13">
        <v>80</v>
      </c>
      <c t="n" s="5" r="B13">
        <v>-157959</v>
      </c>
      <c t="n" s="5" r="C13">
        <v>-401904</v>
      </c>
    </row>
    <row spans="1:3" r="14">
      <c t="s" s="4" r="A14">
        <v>81</v>
      </c>
      <c t="n" s="5" r="B14">
        <v>-4432617</v>
      </c>
      <c t="n" s="5" r="C14">
        <v>-4526508</v>
      </c>
    </row>
    <row spans="1:3" r="15">
      <c t="s" s="4" r="A15">
        <v>82</v>
      </c>
      <c t="n" s="5" r="B15">
        <v>0</v>
      </c>
      <c t="n" s="5" r="C15">
        <v>-15460</v>
      </c>
    </row>
    <row spans="1:3" r="16">
      <c t="s" s="4" r="A16">
        <v>83</v>
      </c>
      <c t="n" s="6" r="B16">
        <v>-4432617</v>
      </c>
      <c t="n" s="6" r="C16">
        <v>-4541968</v>
      </c>
    </row>
    <row spans="1:3" r="17">
      <c t="s" s="4" r="A17">
        <v>84</v>
      </c>
      <c t="n" s="8" r="B17">
        <v>-0.04</v>
      </c>
      <c t="n" s="8" r="C17">
        <v>-0.05</v>
      </c>
    </row>
    <row spans="1:3" r="18">
      <c t="s" s="4" r="A18">
        <v>85</v>
      </c>
      <c t="n" s="5" r="B18">
        <v>106267953</v>
      </c>
      <c t="n" s="5" r="C18">
        <v>859354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36</v>
      </c>
      <c t="s" s="2" r="B1">
        <v>1</v>
      </c>
    </row>
    <row spans="1:4" r="2">
      <c t="s" s="2" r="B2">
        <v>2</v>
      </c>
      <c t="s" s="2" r="C2">
        <v>32</v>
      </c>
      <c t="s" s="2" r="D2">
        <v>337</v>
      </c>
    </row>
    <row spans="1:4" r="3">
      <c t="s" s="3" r="A3">
        <v>309</v>
      </c>
    </row>
    <row spans="1:4" r="4">
      <c t="s" s="4" r="A4">
        <v>338</v>
      </c>
      <c t="n" s="6" r="B4">
        <v>2747380</v>
      </c>
      <c t="n" s="6" r="C4">
        <v>1385975</v>
      </c>
    </row>
    <row spans="1:4" r="5">
      <c t="s" s="4" r="A5">
        <v>110</v>
      </c>
      <c t="n" s="5" r="C5">
        <v>168010</v>
      </c>
    </row>
    <row spans="1:4" r="6">
      <c t="s" s="4" r="A6">
        <v>339</v>
      </c>
      <c t="n" s="8" r="D6">
        <v>0.26</v>
      </c>
    </row>
    <row spans="1:4" r="7">
      <c t="s" s="4" r="A7">
        <v>340</v>
      </c>
      <c t="n" s="6" r="B7">
        <v>184622</v>
      </c>
      <c t="n" s="6" r="C7">
        <v>219930</v>
      </c>
    </row>
    <row spans="1:4" r="8">
      <c t="s" s="4" r="A8">
        <v>341</v>
      </c>
    </row>
    <row spans="1:4" r="9">
      <c t="s" s="3" r="A9">
        <v>309</v>
      </c>
    </row>
    <row spans="1:4" r="10">
      <c t="s" s="4" r="A10">
        <v>342</v>
      </c>
      <c t="n" s="5" r="C10">
        <v>541666</v>
      </c>
    </row>
    <row spans="1:4" r="11">
      <c t="s" s="4" r="A11">
        <v>339</v>
      </c>
      <c t="n" s="8" r="C11">
        <v>0.44</v>
      </c>
    </row>
    <row spans="1:4" r="12">
      <c t="s" s="4" r="A12">
        <v>343</v>
      </c>
    </row>
    <row spans="1:4" r="13">
      <c t="s" s="3" r="A13">
        <v>309</v>
      </c>
    </row>
    <row spans="1:4" r="14">
      <c t="s" s="4" r="A14">
        <v>344</v>
      </c>
      <c t="n" s="6" r="C14">
        <v>1122933</v>
      </c>
    </row>
    <row spans="1:4" r="15">
      <c t="s" s="4" r="A15">
        <v>345</v>
      </c>
      <c t="n" s="5" r="C15">
        <v>3379734</v>
      </c>
    </row>
    <row spans="1:4" r="16">
      <c t="s" s="4" r="A16">
        <v>339</v>
      </c>
      <c t="n" s="8" r="C16">
        <v>0.33</v>
      </c>
    </row>
    <row spans="1:4" r="17">
      <c t="s" s="4" r="A17">
        <v>346</v>
      </c>
    </row>
    <row spans="1:4" r="18">
      <c t="s" s="3" r="A18">
        <v>309</v>
      </c>
    </row>
    <row spans="1:4" r="19">
      <c t="s" s="4" r="A19">
        <v>342</v>
      </c>
      <c t="n" s="5" r="B19">
        <v>675000</v>
      </c>
    </row>
    <row spans="1:4" r="20">
      <c t="s" s="4" r="A20">
        <v>339</v>
      </c>
      <c t="n" s="8" r="B20">
        <v>0.38</v>
      </c>
    </row>
    <row spans="1:4" r="21">
      <c t="s" s="4" r="A21">
        <v>347</v>
      </c>
    </row>
    <row spans="1:4" r="22">
      <c t="s" s="3" r="A22">
        <v>309</v>
      </c>
    </row>
    <row spans="1:4" r="23">
      <c t="s" s="4" r="A23">
        <v>311</v>
      </c>
      <c t="n" s="5" r="C23">
        <v>100000</v>
      </c>
    </row>
    <row spans="1:4" r="24">
      <c t="s" s="4" r="A24">
        <v>348</v>
      </c>
      <c t="n" s="8" r="C24">
        <v>0.3</v>
      </c>
    </row>
    <row spans="1:4" r="25">
      <c t="s" s="4" r="A25">
        <v>338</v>
      </c>
      <c t="n" s="6" r="C25">
        <v>30000</v>
      </c>
    </row>
    <row spans="1:4" r="26">
      <c t="s" s="4" r="A26">
        <v>349</v>
      </c>
    </row>
    <row spans="1:4" r="27">
      <c t="s" s="3" r="A27">
        <v>309</v>
      </c>
    </row>
    <row spans="1:4" r="28">
      <c t="s" s="4" r="A28">
        <v>311</v>
      </c>
      <c t="n" s="5" r="C28">
        <v>550000</v>
      </c>
    </row>
    <row spans="1:4" r="29">
      <c t="s" s="4" r="A29">
        <v>348</v>
      </c>
      <c t="n" s="8" r="C29">
        <v>0.5</v>
      </c>
    </row>
    <row spans="1:4" r="30">
      <c t="s" s="4" r="A30">
        <v>338</v>
      </c>
      <c t="n" s="6" r="C30">
        <v>275000</v>
      </c>
    </row>
    <row spans="1:4" r="31">
      <c t="s" s="4" r="A31">
        <v>350</v>
      </c>
    </row>
    <row spans="1:4" r="32">
      <c t="s" s="3" r="A32">
        <v>309</v>
      </c>
    </row>
    <row spans="1:4" r="33">
      <c t="s" s="4" r="A33">
        <v>311</v>
      </c>
      <c t="n" s="5" r="C33">
        <v>250000</v>
      </c>
    </row>
    <row spans="1:4" r="34">
      <c t="s" s="4" r="A34">
        <v>348</v>
      </c>
      <c t="n" s="8" r="C34">
        <v>0.36</v>
      </c>
    </row>
    <row spans="1:4" r="35">
      <c t="s" s="4" r="A35">
        <v>338</v>
      </c>
      <c t="n" s="6" r="C35">
        <v>90000</v>
      </c>
    </row>
    <row spans="1:4" r="36">
      <c t="s" s="4" r="A36">
        <v>351</v>
      </c>
    </row>
    <row spans="1:4" r="37">
      <c t="s" s="3" r="A37">
        <v>309</v>
      </c>
    </row>
    <row spans="1:4" r="38">
      <c t="s" s="4" r="A38">
        <v>311</v>
      </c>
      <c t="n" s="5" r="C38">
        <v>500000</v>
      </c>
    </row>
    <row spans="1:4" r="39">
      <c t="s" s="4" r="A39">
        <v>348</v>
      </c>
      <c t="n" s="8" r="C39">
        <v>0.29</v>
      </c>
    </row>
    <row spans="1:4" r="40">
      <c t="s" s="4" r="A40">
        <v>338</v>
      </c>
      <c t="n" s="6" r="C40">
        <v>145000</v>
      </c>
    </row>
    <row spans="1:4" r="41">
      <c t="s" s="4" r="A41">
        <v>352</v>
      </c>
    </row>
    <row spans="1:4" r="42">
      <c t="s" s="3" r="A42">
        <v>309</v>
      </c>
    </row>
    <row spans="1:4" r="43">
      <c t="s" s="4" r="A43">
        <v>311</v>
      </c>
      <c t="n" s="5" r="C43">
        <v>185000</v>
      </c>
    </row>
    <row spans="1:4" r="44">
      <c t="s" s="4" r="A44">
        <v>348</v>
      </c>
      <c t="n" s="8" r="C44">
        <v>0.27</v>
      </c>
    </row>
    <row spans="1:4" r="45">
      <c t="s" s="4" r="A45">
        <v>338</v>
      </c>
      <c t="n" s="6" r="C45">
        <v>49950</v>
      </c>
    </row>
    <row spans="1:4" r="46">
      <c t="s" s="4" r="A46">
        <v>353</v>
      </c>
    </row>
    <row spans="1:4" r="47">
      <c t="s" s="3" r="A47">
        <v>309</v>
      </c>
    </row>
    <row spans="1:4" r="48">
      <c t="s" s="4" r="A48">
        <v>311</v>
      </c>
      <c t="n" s="5" r="B48">
        <v>850000</v>
      </c>
    </row>
    <row spans="1:4" r="49">
      <c t="s" s="4" r="A49">
        <v>348</v>
      </c>
      <c t="n" s="8" r="B49">
        <v>0.33</v>
      </c>
    </row>
    <row spans="1:4" r="50">
      <c t="s" s="4" r="A50">
        <v>338</v>
      </c>
      <c t="n" s="6" r="B50">
        <v>280500</v>
      </c>
    </row>
    <row spans="1:4" r="51">
      <c t="s" s="4" r="A51">
        <v>354</v>
      </c>
    </row>
    <row spans="1:4" r="52">
      <c t="s" s="3" r="A52">
        <v>309</v>
      </c>
    </row>
    <row spans="1:4" r="53">
      <c t="s" s="4" r="A53">
        <v>311</v>
      </c>
      <c t="n" s="5" r="B53">
        <v>50000</v>
      </c>
    </row>
    <row spans="1:4" r="54">
      <c t="s" s="4" r="A54">
        <v>348</v>
      </c>
      <c t="n" s="8" r="B54">
        <v>0.31</v>
      </c>
    </row>
    <row spans="1:4" r="55">
      <c t="s" s="4" r="A55">
        <v>338</v>
      </c>
      <c t="n" s="6" r="B55">
        <v>15250</v>
      </c>
    </row>
    <row spans="1:4" r="56">
      <c t="s" s="4" r="A56">
        <v>355</v>
      </c>
    </row>
    <row spans="1:4" r="57">
      <c t="s" s="3" r="A57">
        <v>309</v>
      </c>
    </row>
    <row spans="1:4" r="58">
      <c t="s" s="4" r="A58">
        <v>311</v>
      </c>
      <c t="n" s="5" r="B58">
        <v>150000</v>
      </c>
    </row>
    <row spans="1:4" r="59">
      <c t="s" s="4" r="A59">
        <v>348</v>
      </c>
      <c t="n" s="8" r="B59">
        <v>0.48</v>
      </c>
    </row>
    <row spans="1:4" r="60">
      <c t="s" s="4" r="A60">
        <v>338</v>
      </c>
      <c t="n" s="6" r="B60">
        <v>72250</v>
      </c>
    </row>
    <row spans="1:4" r="61">
      <c t="s" s="4" r="A61">
        <v>356</v>
      </c>
    </row>
    <row spans="1:4" r="62">
      <c t="s" s="3" r="A62">
        <v>309</v>
      </c>
    </row>
    <row spans="1:4" r="63">
      <c t="s" s="4" r="A63">
        <v>311</v>
      </c>
      <c t="n" s="5" r="B63">
        <v>15000</v>
      </c>
    </row>
    <row spans="1:4" r="64">
      <c t="s" s="4" r="A64">
        <v>348</v>
      </c>
      <c t="n" s="8" r="B64">
        <v>0.45</v>
      </c>
    </row>
    <row spans="1:4" r="65">
      <c t="s" s="4" r="A65">
        <v>338</v>
      </c>
      <c t="n" s="6" r="B65">
        <v>6750</v>
      </c>
    </row>
    <row spans="1:4" r="66">
      <c t="s" s="4" r="A66">
        <v>357</v>
      </c>
    </row>
    <row spans="1:4" r="67">
      <c t="s" s="3" r="A67">
        <v>309</v>
      </c>
    </row>
    <row spans="1:4" r="68">
      <c t="s" s="4" r="A68">
        <v>311</v>
      </c>
      <c t="n" s="5" r="B68">
        <v>50000</v>
      </c>
    </row>
    <row spans="1:4" r="69">
      <c t="s" s="4" r="A69">
        <v>348</v>
      </c>
      <c t="n" s="8" r="B69">
        <v>0.68</v>
      </c>
    </row>
    <row spans="1:4" r="70">
      <c t="s" s="4" r="A70">
        <v>338</v>
      </c>
      <c t="n" s="6" r="B70">
        <v>33750</v>
      </c>
    </row>
    <row spans="1:4" r="71">
      <c t="s" s="4" r="A71">
        <v>358</v>
      </c>
    </row>
    <row spans="1:4" r="72">
      <c t="s" s="3" r="A72">
        <v>309</v>
      </c>
    </row>
    <row spans="1:4" r="73">
      <c t="s" s="4" r="A73">
        <v>311</v>
      </c>
      <c t="n" s="5" r="B73">
        <v>400000</v>
      </c>
    </row>
    <row spans="1:4" r="74">
      <c t="s" s="4" r="A74">
        <v>348</v>
      </c>
      <c t="n" s="8" r="B74">
        <v>0.52</v>
      </c>
    </row>
    <row spans="1:4" r="75">
      <c t="s" s="4" r="A75">
        <v>338</v>
      </c>
      <c t="n" s="6" r="B75">
        <v>206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spans="1:6" r="1">
      <c t="s" s="1" r="A1">
        <v>359</v>
      </c>
      <c t="s" s="2" r="B1">
        <v>360</v>
      </c>
      <c t="s" s="2" r="C1">
        <v>337</v>
      </c>
      <c t="s" s="2" r="D1">
        <v>361</v>
      </c>
      <c t="s" s="2" r="E1">
        <v>2</v>
      </c>
      <c t="s" s="2" r="F1">
        <v>32</v>
      </c>
    </row>
    <row spans="1:6" r="2">
      <c t="s" s="3" r="A2">
        <v>169</v>
      </c>
    </row>
    <row spans="1:6" r="3">
      <c t="s" s="4" r="A3">
        <v>362</v>
      </c>
      <c t="n" s="5" r="D3">
        <v>70588</v>
      </c>
    </row>
    <row spans="1:6" r="4">
      <c t="s" s="4" r="A4">
        <v>363</v>
      </c>
      <c t="n" s="8" r="D4">
        <v>4.25</v>
      </c>
    </row>
    <row spans="1:6" r="5">
      <c t="s" s="4" r="A5">
        <v>364</v>
      </c>
      <c t="n" s="6" r="E5">
        <v>300000</v>
      </c>
    </row>
    <row spans="1:6" r="6">
      <c t="s" s="4" r="A6">
        <v>365</v>
      </c>
      <c t="n" s="5" r="C6">
        <v>750000</v>
      </c>
    </row>
    <row spans="1:6" r="7">
      <c t="s" s="4" r="A7">
        <v>339</v>
      </c>
      <c t="n" s="8" r="C7">
        <v>0.26</v>
      </c>
    </row>
    <row spans="1:6" r="8">
      <c t="s" s="4" r="A8">
        <v>64</v>
      </c>
      <c t="n" s="5" r="B8">
        <v>103567</v>
      </c>
      <c t="n" s="5" r="E8">
        <v>0</v>
      </c>
      <c t="n" s="5" r="F8">
        <v>0</v>
      </c>
    </row>
    <row spans="1:6" r="9">
      <c t="s" s="4" r="A9">
        <v>109</v>
      </c>
      <c t="n" s="5" r="B9">
        <v>38215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spans="1:8" r="1">
      <c t="s" s="1" r="A1">
        <v>366</v>
      </c>
      <c t="s" s="2" r="B1">
        <v>1</v>
      </c>
    </row>
    <row spans="1:8" r="2">
      <c t="s" s="2" r="B2">
        <v>2</v>
      </c>
      <c t="s" s="2" r="C2">
        <v>32</v>
      </c>
      <c t="s" s="2" r="D2">
        <v>361</v>
      </c>
      <c t="s" s="2" r="E2">
        <v>367</v>
      </c>
      <c t="s" s="2" r="F2">
        <v>368</v>
      </c>
      <c t="s" s="2" r="G2">
        <v>369</v>
      </c>
      <c t="s" s="2" r="H2">
        <v>370</v>
      </c>
    </row>
    <row spans="1:8" r="3">
      <c t="s" s="3" r="A3">
        <v>371</v>
      </c>
    </row>
    <row spans="1:8" r="4">
      <c t="s" s="4" r="A4">
        <v>340</v>
      </c>
      <c t="n" s="6" r="B4">
        <v>184622</v>
      </c>
      <c t="n" s="6" r="C4">
        <v>219930</v>
      </c>
    </row>
    <row spans="1:8" r="5">
      <c t="s" s="4" r="A5">
        <v>372</v>
      </c>
      <c t="n" s="5" r="D5">
        <v>70588</v>
      </c>
    </row>
    <row spans="1:8" r="6">
      <c t="s" s="4" r="A6">
        <v>373</v>
      </c>
    </row>
    <row spans="1:8" r="7">
      <c t="s" s="3" r="A7">
        <v>371</v>
      </c>
    </row>
    <row spans="1:8" r="8">
      <c t="s" s="4" r="A8">
        <v>374</v>
      </c>
      <c t="n" s="6" r="B8">
        <v>376159</v>
      </c>
      <c t="n" s="6" r="C8">
        <v>555883</v>
      </c>
    </row>
    <row spans="1:8" r="9">
      <c t="s" s="4" r="A9">
        <v>375</v>
      </c>
      <c t="s" s="4" r="B9">
        <v>376</v>
      </c>
      <c t="s" s="4" r="C9">
        <v>377</v>
      </c>
    </row>
    <row spans="1:8" r="10">
      <c t="s" s="4" r="A10">
        <v>378</v>
      </c>
    </row>
    <row spans="1:8" r="11">
      <c t="s" s="3" r="A11">
        <v>371</v>
      </c>
    </row>
    <row spans="1:8" r="12">
      <c t="s" s="4" r="A12">
        <v>340</v>
      </c>
      <c t="n" s="6" r="B12">
        <v>184622</v>
      </c>
      <c t="n" s="6" r="C12">
        <v>266243</v>
      </c>
    </row>
    <row spans="1:8" r="13">
      <c t="s" s="4" r="A13">
        <v>379</v>
      </c>
    </row>
    <row spans="1:8" r="14">
      <c t="s" s="3" r="A14">
        <v>371</v>
      </c>
    </row>
    <row spans="1:8" r="15">
      <c t="s" s="4" r="A15">
        <v>372</v>
      </c>
      <c t="n" s="5" r="G15">
        <v>3500000</v>
      </c>
      <c t="n" s="5" r="H15">
        <v>2500000</v>
      </c>
    </row>
    <row spans="1:8" r="16">
      <c t="s" s="4" r="A16">
        <v>380</v>
      </c>
      <c t="n" s="5" r="B16">
        <v>0</v>
      </c>
      <c t="n" s="5" r="C16">
        <v>764500</v>
      </c>
    </row>
    <row spans="1:8" r="17">
      <c t="s" s="4" r="A17">
        <v>381</v>
      </c>
    </row>
    <row spans="1:8" r="18">
      <c t="s" s="3" r="A18">
        <v>371</v>
      </c>
    </row>
    <row spans="1:8" r="19">
      <c t="s" s="4" r="A19">
        <v>372</v>
      </c>
      <c t="n" s="5" r="F19">
        <v>1500000</v>
      </c>
    </row>
    <row spans="1:8" r="20">
      <c t="s" s="4" r="A20">
        <v>380</v>
      </c>
      <c t="n" s="5" r="B20">
        <v>0</v>
      </c>
      <c t="n" s="5" r="C20">
        <v>1375000</v>
      </c>
    </row>
    <row spans="1:8" r="21">
      <c t="s" s="4" r="A21">
        <v>382</v>
      </c>
    </row>
    <row spans="1:8" r="22">
      <c t="s" s="3" r="A22">
        <v>371</v>
      </c>
    </row>
    <row spans="1:8" r="23">
      <c t="s" s="4" r="A23">
        <v>372</v>
      </c>
      <c t="n" s="5" r="E23">
        <v>4000000</v>
      </c>
    </row>
    <row spans="1:8" r="24">
      <c t="s" s="4" r="A24">
        <v>380</v>
      </c>
      <c t="n" s="5" r="B24">
        <v>0</v>
      </c>
      <c t="n" s="5" r="C24">
        <v>5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67"/>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4"/>
    <col customWidth="1" max="5" min="5" width="14"/>
    <col customWidth="1" max="6" min="6" width="14"/>
  </cols>
  <sheetData>
    <row spans="1:6" r="1">
      <c t="s" s="1" r="A1">
        <v>383</v>
      </c>
      <c t="s" s="2" r="B1">
        <v>1</v>
      </c>
    </row>
    <row spans="1:6" r="2">
      <c t="s" s="2" r="B2">
        <v>2</v>
      </c>
      <c t="s" s="2" r="C2">
        <v>32</v>
      </c>
      <c t="s" s="2" r="D2">
        <v>2</v>
      </c>
      <c t="s" s="2" r="E2">
        <v>384</v>
      </c>
      <c t="s" s="2" r="F2">
        <v>32</v>
      </c>
    </row>
    <row spans="1:6" r="3">
      <c t="s" s="3" r="A3">
        <v>385</v>
      </c>
    </row>
    <row spans="1:6" r="4">
      <c t="s" s="4" r="A4">
        <v>386</v>
      </c>
      <c t="n" s="5" r="B4">
        <v>5900000</v>
      </c>
    </row>
    <row spans="1:6" r="5">
      <c t="s" s="4" r="A5">
        <v>387</v>
      </c>
      <c t="n" s="5" r="B5">
        <v>0</v>
      </c>
    </row>
    <row spans="1:6" r="6">
      <c t="s" s="4" r="A6">
        <v>388</v>
      </c>
      <c t="n" s="5" r="B6">
        <v>3500000</v>
      </c>
      <c t="n" s="5" r="C6">
        <v>5900000</v>
      </c>
    </row>
    <row spans="1:6" r="7">
      <c t="s" s="3" r="A7">
        <v>389</v>
      </c>
    </row>
    <row spans="1:6" r="8">
      <c t="s" s="4" r="A8">
        <v>390</v>
      </c>
      <c t="n" s="6" r="B8">
        <v>0</v>
      </c>
    </row>
    <row spans="1:6" r="9">
      <c t="s" s="3" r="A9">
        <v>391</v>
      </c>
    </row>
    <row spans="1:6" r="10">
      <c t="s" s="4" r="A10">
        <v>392</v>
      </c>
      <c t="n" s="6" r="B10">
        <v>0</v>
      </c>
    </row>
    <row spans="1:6" r="11">
      <c t="s" s="3" r="A11">
        <v>393</v>
      </c>
    </row>
    <row spans="1:6" r="12">
      <c t="s" s="4" r="A12">
        <v>394</v>
      </c>
      <c t="n" s="5" r="B12">
        <v>650000</v>
      </c>
    </row>
    <row spans="1:6" r="13">
      <c t="s" s="4" r="A13">
        <v>395</v>
      </c>
      <c t="n" s="5" r="B13">
        <v>0</v>
      </c>
    </row>
    <row spans="1:6" r="14">
      <c t="s" s="4" r="A14">
        <v>396</v>
      </c>
      <c t="n" s="5" r="B14">
        <v>0</v>
      </c>
    </row>
    <row spans="1:6" r="15">
      <c t="s" s="4" r="A15">
        <v>397</v>
      </c>
      <c t="n" s="5" r="B15">
        <v>-550000</v>
      </c>
    </row>
    <row spans="1:6" r="16">
      <c t="s" s="4" r="A16">
        <v>398</v>
      </c>
      <c t="n" s="5" r="B16">
        <v>100000</v>
      </c>
      <c t="n" s="5" r="C16">
        <v>650000</v>
      </c>
    </row>
    <row spans="1:6" r="17">
      <c t="s" s="3" r="A17">
        <v>399</v>
      </c>
    </row>
    <row spans="1:6" r="18">
      <c t="s" s="4" r="A18">
        <v>400</v>
      </c>
      <c t="n" s="8" r="B18">
        <v>0.3</v>
      </c>
    </row>
    <row spans="1:6" r="19">
      <c t="s" s="4" r="A19">
        <v>401</v>
      </c>
      <c t="n" s="5" r="B19">
        <v>0</v>
      </c>
    </row>
    <row spans="1:6" r="20">
      <c t="s" s="4" r="A20">
        <v>402</v>
      </c>
      <c t="n" s="5" r="B20">
        <v>0</v>
      </c>
    </row>
    <row spans="1:6" r="21">
      <c t="s" s="4" r="A21">
        <v>403</v>
      </c>
      <c t="n" s="9" r="B21">
        <v>0.3</v>
      </c>
    </row>
    <row spans="1:6" r="22">
      <c t="s" s="4" r="A22">
        <v>404</v>
      </c>
      <c t="n" s="8" r="B22">
        <v>0.25</v>
      </c>
      <c t="n" s="8" r="C22">
        <v>0.3</v>
      </c>
    </row>
    <row spans="1:6" r="23">
      <c t="s" s="3" r="A23">
        <v>405</v>
      </c>
    </row>
    <row spans="1:6" r="24">
      <c t="s" s="4" r="A24">
        <v>406</v>
      </c>
      <c t="n" s="5" r="B24">
        <v>3500000</v>
      </c>
      <c t="n" s="5" r="C24">
        <v>5900000</v>
      </c>
      <c t="n" s="5" r="D24">
        <v>3500000</v>
      </c>
      <c t="n" s="5" r="F24">
        <v>5900000</v>
      </c>
    </row>
    <row spans="1:6" r="25">
      <c t="s" s="4" r="A25">
        <v>407</v>
      </c>
      <c t="n" s="5" r="D25">
        <v>3400000</v>
      </c>
      <c t="n" s="5" r="F25">
        <v>5250000</v>
      </c>
    </row>
    <row spans="1:6" r="26">
      <c t="s" s="4" r="A26">
        <v>408</v>
      </c>
      <c t="n" s="5" r="D26">
        <v>132000</v>
      </c>
      <c t="n" s="5" r="E26">
        <v>400000</v>
      </c>
    </row>
    <row spans="1:6" r="27">
      <c t="s" s="4" r="A27">
        <v>409</v>
      </c>
      <c t="n" s="6" r="B27">
        <v>184622</v>
      </c>
      <c t="n" s="6" r="C27">
        <v>219930</v>
      </c>
    </row>
    <row spans="1:6" r="28">
      <c t="s" s="4" r="A28">
        <v>410</v>
      </c>
    </row>
    <row spans="1:6" r="29">
      <c t="s" s="3" r="A29">
        <v>385</v>
      </c>
    </row>
    <row spans="1:6" r="30">
      <c t="s" s="4" r="A30">
        <v>386</v>
      </c>
      <c t="n" s="5" r="B30">
        <v>125000</v>
      </c>
    </row>
    <row spans="1:6" r="31">
      <c t="s" s="4" r="A31">
        <v>388</v>
      </c>
      <c t="n" s="5" r="B31">
        <v>0</v>
      </c>
      <c t="n" s="5" r="C31">
        <v>125000</v>
      </c>
    </row>
    <row spans="1:6" r="32">
      <c t="s" s="3" r="A32">
        <v>405</v>
      </c>
    </row>
    <row spans="1:6" r="33">
      <c t="s" s="4" r="A33">
        <v>411</v>
      </c>
      <c t="n" s="8" r="B33">
        <v>0.25</v>
      </c>
    </row>
    <row spans="1:6" r="34">
      <c t="s" s="4" r="A34">
        <v>406</v>
      </c>
      <c t="n" s="5" r="B34">
        <v>0</v>
      </c>
      <c t="n" s="5" r="C34">
        <v>125000</v>
      </c>
      <c t="n" s="5" r="D34">
        <v>0</v>
      </c>
      <c t="n" s="5" r="F34">
        <v>125000</v>
      </c>
    </row>
    <row spans="1:6" r="35">
      <c t="s" s="4" r="A35">
        <v>412</v>
      </c>
    </row>
    <row spans="1:6" r="36">
      <c t="s" s="3" r="A36">
        <v>385</v>
      </c>
    </row>
    <row spans="1:6" r="37">
      <c t="s" s="4" r="A37">
        <v>386</v>
      </c>
      <c t="n" s="5" r="B37">
        <v>100000</v>
      </c>
    </row>
    <row spans="1:6" r="38">
      <c t="s" s="4" r="A38">
        <v>388</v>
      </c>
      <c t="n" s="5" r="B38">
        <v>0</v>
      </c>
      <c t="n" s="5" r="C38">
        <v>100000</v>
      </c>
    </row>
    <row spans="1:6" r="39">
      <c t="s" s="3" r="A39">
        <v>405</v>
      </c>
    </row>
    <row spans="1:6" r="40">
      <c t="s" s="4" r="A40">
        <v>411</v>
      </c>
      <c t="n" s="8" r="B40">
        <v>0.5</v>
      </c>
    </row>
    <row spans="1:6" r="41">
      <c t="s" s="4" r="A41">
        <v>406</v>
      </c>
      <c t="n" s="5" r="B41">
        <v>100000</v>
      </c>
      <c t="n" s="5" r="C41">
        <v>100000</v>
      </c>
      <c t="n" s="5" r="D41">
        <v>0</v>
      </c>
      <c t="n" s="5" r="F41">
        <v>100000</v>
      </c>
    </row>
    <row spans="1:6" r="42">
      <c t="s" s="4" r="A42">
        <v>413</v>
      </c>
    </row>
    <row spans="1:6" r="43">
      <c t="s" s="3" r="A43">
        <v>385</v>
      </c>
    </row>
    <row spans="1:6" r="44">
      <c t="s" s="4" r="A44">
        <v>386</v>
      </c>
      <c t="n" s="5" r="B44">
        <v>75000</v>
      </c>
    </row>
    <row spans="1:6" r="45">
      <c t="s" s="4" r="A45">
        <v>388</v>
      </c>
      <c t="n" s="5" r="B45">
        <v>0</v>
      </c>
      <c t="n" s="5" r="C45">
        <v>75000</v>
      </c>
    </row>
    <row spans="1:6" r="46">
      <c t="s" s="3" r="A46">
        <v>405</v>
      </c>
    </row>
    <row spans="1:6" r="47">
      <c t="s" s="4" r="A47">
        <v>411</v>
      </c>
      <c t="n" s="8" r="B47">
        <v>0.5</v>
      </c>
    </row>
    <row spans="1:6" r="48">
      <c t="s" s="4" r="A48">
        <v>406</v>
      </c>
      <c t="n" s="5" r="B48">
        <v>75000</v>
      </c>
      <c t="n" s="5" r="C48">
        <v>75000</v>
      </c>
      <c t="n" s="5" r="D48">
        <v>0</v>
      </c>
      <c t="n" s="5" r="F48">
        <v>75000</v>
      </c>
    </row>
    <row spans="1:6" r="49">
      <c t="s" s="4" r="A49">
        <v>414</v>
      </c>
    </row>
    <row spans="1:6" r="50">
      <c t="s" s="3" r="A50">
        <v>385</v>
      </c>
    </row>
    <row spans="1:6" r="51">
      <c t="s" s="4" r="A51">
        <v>386</v>
      </c>
      <c t="n" s="5" r="B51">
        <v>200000</v>
      </c>
    </row>
    <row spans="1:6" r="52">
      <c t="s" s="4" r="A52">
        <v>388</v>
      </c>
      <c t="n" s="5" r="B52">
        <v>0</v>
      </c>
      <c t="n" s="5" r="C52">
        <v>200000</v>
      </c>
    </row>
    <row spans="1:6" r="53">
      <c t="s" s="3" r="A53">
        <v>405</v>
      </c>
    </row>
    <row spans="1:6" r="54">
      <c t="s" s="4" r="A54">
        <v>411</v>
      </c>
      <c t="n" s="8" r="B54">
        <v>0.85</v>
      </c>
    </row>
    <row spans="1:6" r="55">
      <c t="s" s="4" r="A55">
        <v>406</v>
      </c>
      <c t="n" s="5" r="B55">
        <v>0</v>
      </c>
      <c t="n" s="5" r="C55">
        <v>200000</v>
      </c>
      <c t="n" s="5" r="D55">
        <v>0</v>
      </c>
      <c t="n" s="5" r="F55">
        <v>200000</v>
      </c>
    </row>
    <row spans="1:6" r="56">
      <c t="s" s="4" r="A56">
        <v>415</v>
      </c>
    </row>
    <row spans="1:6" r="57">
      <c t="s" s="3" r="A57">
        <v>385</v>
      </c>
    </row>
    <row spans="1:6" r="58">
      <c t="s" s="4" r="A58">
        <v>386</v>
      </c>
      <c t="n" s="5" r="B58">
        <v>415000</v>
      </c>
    </row>
    <row spans="1:6" r="59">
      <c t="s" s="4" r="A59">
        <v>388</v>
      </c>
      <c t="n" s="5" r="B59">
        <v>0</v>
      </c>
      <c t="n" s="5" r="C59">
        <v>415000</v>
      </c>
    </row>
    <row spans="1:6" r="60">
      <c t="s" s="3" r="A60">
        <v>405</v>
      </c>
    </row>
    <row spans="1:6" r="61">
      <c t="s" s="4" r="A61">
        <v>411</v>
      </c>
      <c t="n" s="6" r="B61">
        <v>1</v>
      </c>
    </row>
    <row spans="1:6" r="62">
      <c t="s" s="4" r="A62">
        <v>406</v>
      </c>
      <c t="n" s="5" r="B62">
        <v>415000</v>
      </c>
      <c t="n" s="5" r="C62">
        <v>415000</v>
      </c>
      <c t="n" s="5" r="D62">
        <v>0</v>
      </c>
      <c t="n" s="5" r="F62">
        <v>415000</v>
      </c>
    </row>
    <row spans="1:6" r="63">
      <c t="s" s="4" r="A63">
        <v>416</v>
      </c>
    </row>
    <row spans="1:6" r="64">
      <c t="s" s="3" r="A64">
        <v>385</v>
      </c>
    </row>
    <row spans="1:6" r="65">
      <c t="s" s="4" r="A65">
        <v>386</v>
      </c>
      <c t="n" s="5" r="B65">
        <v>100000</v>
      </c>
    </row>
    <row spans="1:6" r="66">
      <c t="s" s="4" r="A66">
        <v>388</v>
      </c>
      <c t="n" s="5" r="B66">
        <v>0</v>
      </c>
      <c t="n" s="5" r="C66">
        <v>100000</v>
      </c>
    </row>
    <row spans="1:6" r="67">
      <c t="s" s="3" r="A67">
        <v>405</v>
      </c>
    </row>
    <row spans="1:6" r="68">
      <c t="s" s="4" r="A68">
        <v>411</v>
      </c>
      <c t="n" s="8" r="B68">
        <v>0.5</v>
      </c>
    </row>
    <row spans="1:6" r="69">
      <c t="s" s="4" r="A69">
        <v>406</v>
      </c>
      <c t="n" s="5" r="B69">
        <v>0</v>
      </c>
      <c t="n" s="5" r="C69">
        <v>100000</v>
      </c>
      <c t="n" s="5" r="D69">
        <v>0</v>
      </c>
      <c t="n" s="5" r="F69">
        <v>100000</v>
      </c>
    </row>
    <row spans="1:6" r="70">
      <c t="s" s="4" r="A70">
        <v>417</v>
      </c>
    </row>
    <row spans="1:6" r="71">
      <c t="s" s="3" r="A71">
        <v>385</v>
      </c>
    </row>
    <row spans="1:6" r="72">
      <c t="s" s="4" r="A72">
        <v>386</v>
      </c>
      <c t="n" s="5" r="B72">
        <v>100000</v>
      </c>
    </row>
    <row spans="1:6" r="73">
      <c t="s" s="4" r="A73">
        <v>388</v>
      </c>
      <c t="n" s="5" r="B73">
        <v>0</v>
      </c>
      <c t="n" s="5" r="C73">
        <v>100000</v>
      </c>
    </row>
    <row spans="1:6" r="74">
      <c t="s" s="3" r="A74">
        <v>405</v>
      </c>
    </row>
    <row spans="1:6" r="75">
      <c t="s" s="4" r="A75">
        <v>411</v>
      </c>
      <c t="n" s="6" r="B75">
        <v>1</v>
      </c>
    </row>
    <row spans="1:6" r="76">
      <c t="s" s="4" r="A76">
        <v>406</v>
      </c>
      <c t="n" s="5" r="B76">
        <v>0</v>
      </c>
      <c t="n" s="5" r="C76">
        <v>100000</v>
      </c>
      <c t="n" s="5" r="D76">
        <v>0</v>
      </c>
      <c t="n" s="5" r="F76">
        <v>100000</v>
      </c>
    </row>
    <row spans="1:6" r="77">
      <c t="s" s="4" r="A77">
        <v>418</v>
      </c>
    </row>
    <row spans="1:6" r="78">
      <c t="s" s="3" r="A78">
        <v>385</v>
      </c>
    </row>
    <row spans="1:6" r="79">
      <c t="s" s="4" r="A79">
        <v>386</v>
      </c>
      <c t="n" s="5" r="B79">
        <v>150000</v>
      </c>
    </row>
    <row spans="1:6" r="80">
      <c t="s" s="4" r="A80">
        <v>388</v>
      </c>
      <c t="n" s="5" r="B80">
        <v>75000</v>
      </c>
      <c t="n" s="5" r="C80">
        <v>150000</v>
      </c>
    </row>
    <row spans="1:6" r="81">
      <c t="s" s="3" r="A81">
        <v>405</v>
      </c>
    </row>
    <row spans="1:6" r="82">
      <c t="s" s="4" r="A82">
        <v>411</v>
      </c>
      <c t="n" s="8" r="B82">
        <v>0.5</v>
      </c>
    </row>
    <row spans="1:6" r="83">
      <c t="s" s="4" r="A83">
        <v>406</v>
      </c>
      <c t="n" s="5" r="B83">
        <v>150000</v>
      </c>
      <c t="n" s="5" r="C83">
        <v>150000</v>
      </c>
      <c t="n" s="5" r="D83">
        <v>75000</v>
      </c>
      <c t="n" s="5" r="F83">
        <v>150000</v>
      </c>
    </row>
    <row spans="1:6" r="84">
      <c t="s" s="3" r="A84">
        <v>419</v>
      </c>
    </row>
    <row spans="1:6" r="85">
      <c t="s" s="4" r="A85">
        <v>386</v>
      </c>
      <c t="n" s="5" r="B85">
        <v>1000000</v>
      </c>
    </row>
    <row spans="1:6" r="86">
      <c t="s" s="4" r="A86">
        <v>388</v>
      </c>
      <c t="n" s="5" r="B86">
        <v>1000000</v>
      </c>
      <c t="n" s="5" r="C86">
        <v>1000000</v>
      </c>
    </row>
    <row spans="1:6" r="87">
      <c t="s" s="4" r="A87">
        <v>420</v>
      </c>
    </row>
    <row spans="1:6" r="88">
      <c t="s" s="3" r="A88">
        <v>385</v>
      </c>
    </row>
    <row spans="1:6" r="89">
      <c t="s" s="4" r="A89">
        <v>386</v>
      </c>
      <c t="n" s="5" r="B89">
        <v>200000</v>
      </c>
    </row>
    <row spans="1:6" r="90">
      <c t="s" s="4" r="A90">
        <v>388</v>
      </c>
      <c t="n" s="5" r="B90">
        <v>100000</v>
      </c>
      <c t="n" s="5" r="C90">
        <v>200000</v>
      </c>
    </row>
    <row spans="1:6" r="91">
      <c t="s" s="3" r="A91">
        <v>405</v>
      </c>
    </row>
    <row spans="1:6" r="92">
      <c t="s" s="4" r="A92">
        <v>411</v>
      </c>
      <c t="n" s="8" r="B92">
        <v>0.85</v>
      </c>
    </row>
    <row spans="1:6" r="93">
      <c t="s" s="4" r="A93">
        <v>406</v>
      </c>
      <c t="n" s="5" r="B93">
        <v>100000</v>
      </c>
      <c t="n" s="5" r="C93">
        <v>200000</v>
      </c>
      <c t="n" s="5" r="D93">
        <v>100000</v>
      </c>
      <c t="n" s="5" r="F93">
        <v>200000</v>
      </c>
    </row>
    <row spans="1:6" r="94">
      <c t="s" s="4" r="A94">
        <v>421</v>
      </c>
    </row>
    <row spans="1:6" r="95">
      <c t="s" s="3" r="A95">
        <v>385</v>
      </c>
    </row>
    <row spans="1:6" r="96">
      <c t="s" s="4" r="A96">
        <v>386</v>
      </c>
      <c t="n" s="5" r="B96">
        <v>110000</v>
      </c>
    </row>
    <row spans="1:6" r="97">
      <c t="s" s="4" r="A97">
        <v>388</v>
      </c>
      <c t="n" s="5" r="B97">
        <v>0</v>
      </c>
      <c t="n" s="5" r="C97">
        <v>110000</v>
      </c>
    </row>
    <row spans="1:6" r="98">
      <c t="s" s="3" r="A98">
        <v>405</v>
      </c>
    </row>
    <row spans="1:6" r="99">
      <c t="s" s="4" r="A99">
        <v>411</v>
      </c>
      <c t="n" s="6" r="B99">
        <v>1</v>
      </c>
    </row>
    <row spans="1:6" r="100">
      <c t="s" s="4" r="A100">
        <v>406</v>
      </c>
      <c t="n" s="5" r="B100">
        <v>110000</v>
      </c>
      <c t="n" s="5" r="C100">
        <v>110000</v>
      </c>
      <c t="n" s="5" r="D100">
        <v>0</v>
      </c>
      <c t="n" s="5" r="F100">
        <v>110000</v>
      </c>
    </row>
    <row spans="1:6" r="101">
      <c t="s" s="4" r="A101">
        <v>422</v>
      </c>
    </row>
    <row spans="1:6" r="102">
      <c t="s" s="3" r="A102">
        <v>385</v>
      </c>
    </row>
    <row spans="1:6" r="103">
      <c t="s" s="4" r="A103">
        <v>386</v>
      </c>
      <c t="n" s="5" r="B103">
        <v>1000000</v>
      </c>
    </row>
    <row spans="1:6" r="104">
      <c t="s" s="4" r="A104">
        <v>388</v>
      </c>
      <c t="n" s="5" r="B104">
        <v>0</v>
      </c>
      <c t="n" s="5" r="C104">
        <v>1000000</v>
      </c>
    </row>
    <row spans="1:6" r="105">
      <c t="s" s="3" r="A105">
        <v>405</v>
      </c>
    </row>
    <row spans="1:6" r="106">
      <c t="s" s="4" r="A106">
        <v>411</v>
      </c>
      <c t="n" s="8" r="B106">
        <v>0.25</v>
      </c>
    </row>
    <row spans="1:6" r="107">
      <c t="s" s="4" r="A107">
        <v>406</v>
      </c>
      <c t="n" s="5" r="B107">
        <v>1000000</v>
      </c>
      <c t="n" s="5" r="C107">
        <v>1000000</v>
      </c>
      <c t="n" s="5" r="D107">
        <v>0</v>
      </c>
      <c t="n" s="5" r="F107">
        <v>1000000</v>
      </c>
    </row>
    <row spans="1:6" r="108">
      <c t="s" s="4" r="A108">
        <v>423</v>
      </c>
    </row>
    <row spans="1:6" r="109">
      <c t="s" s="3" r="A109">
        <v>385</v>
      </c>
    </row>
    <row spans="1:6" r="110">
      <c t="s" s="4" r="A110">
        <v>386</v>
      </c>
      <c t="n" s="5" r="B110">
        <v>75000</v>
      </c>
    </row>
    <row spans="1:6" r="111">
      <c t="s" s="4" r="A111">
        <v>388</v>
      </c>
      <c t="n" s="5" r="B111">
        <v>75000</v>
      </c>
      <c t="n" s="5" r="C111">
        <v>75000</v>
      </c>
    </row>
    <row spans="1:6" r="112">
      <c t="s" s="3" r="A112">
        <v>405</v>
      </c>
    </row>
    <row spans="1:6" r="113">
      <c t="s" s="4" r="A113">
        <v>411</v>
      </c>
      <c t="n" s="8" r="B113">
        <v>0.5</v>
      </c>
    </row>
    <row spans="1:6" r="114">
      <c t="s" s="4" r="A114">
        <v>406</v>
      </c>
      <c t="n" s="5" r="B114">
        <v>75000</v>
      </c>
      <c t="n" s="5" r="C114">
        <v>75000</v>
      </c>
      <c t="n" s="5" r="D114">
        <v>75000</v>
      </c>
      <c t="n" s="5" r="F114">
        <v>75000</v>
      </c>
    </row>
    <row spans="1:6" r="115">
      <c t="s" s="4" r="A115">
        <v>424</v>
      </c>
    </row>
    <row spans="1:6" r="116">
      <c t="s" s="3" r="A116">
        <v>385</v>
      </c>
    </row>
    <row spans="1:6" r="117">
      <c t="s" s="4" r="A117">
        <v>386</v>
      </c>
      <c t="n" s="5" r="B117">
        <v>100000</v>
      </c>
    </row>
    <row spans="1:6" r="118">
      <c t="s" s="4" r="A118">
        <v>388</v>
      </c>
      <c t="n" s="5" r="B118">
        <v>100000</v>
      </c>
      <c t="n" s="5" r="C118">
        <v>100000</v>
      </c>
    </row>
    <row spans="1:6" r="119">
      <c t="s" s="3" r="A119">
        <v>405</v>
      </c>
    </row>
    <row spans="1:6" r="120">
      <c t="s" s="4" r="A120">
        <v>411</v>
      </c>
      <c t="n" s="8" r="B120">
        <v>0.85</v>
      </c>
    </row>
    <row spans="1:6" r="121">
      <c t="s" s="4" r="A121">
        <v>406</v>
      </c>
      <c t="n" s="5" r="B121">
        <v>100000</v>
      </c>
      <c t="n" s="5" r="C121">
        <v>100000</v>
      </c>
      <c t="n" s="5" r="D121">
        <v>100000</v>
      </c>
      <c t="n" s="5" r="F121">
        <v>100000</v>
      </c>
    </row>
    <row spans="1:6" r="122">
      <c t="s" s="4" r="A122">
        <v>425</v>
      </c>
    </row>
    <row spans="1:6" r="123">
      <c t="s" s="3" r="A123">
        <v>385</v>
      </c>
    </row>
    <row spans="1:6" r="124">
      <c t="s" s="4" r="A124">
        <v>386</v>
      </c>
      <c t="n" s="5" r="B124">
        <v>2000000</v>
      </c>
    </row>
    <row spans="1:6" r="125">
      <c t="s" s="4" r="A125">
        <v>388</v>
      </c>
      <c t="n" s="5" r="B125">
        <v>2000000</v>
      </c>
      <c t="n" s="5" r="C125">
        <v>2000000</v>
      </c>
    </row>
    <row spans="1:6" r="126">
      <c t="s" s="3" r="A126">
        <v>405</v>
      </c>
    </row>
    <row spans="1:6" r="127">
      <c t="s" s="4" r="A127">
        <v>411</v>
      </c>
      <c t="n" s="8" r="B127">
        <v>0.25</v>
      </c>
    </row>
    <row spans="1:6" r="128">
      <c t="s" s="4" r="A128">
        <v>406</v>
      </c>
      <c t="n" s="5" r="B128">
        <v>2000000</v>
      </c>
      <c t="n" s="5" r="C128">
        <v>2000000</v>
      </c>
      <c t="n" s="5" r="D128">
        <v>2000000</v>
      </c>
      <c t="n" s="5" r="F128">
        <v>2000000</v>
      </c>
    </row>
    <row spans="1:6" r="129">
      <c t="s" s="4" r="A129">
        <v>426</v>
      </c>
    </row>
    <row spans="1:6" r="130">
      <c t="s" s="3" r="A130">
        <v>385</v>
      </c>
    </row>
    <row spans="1:6" r="131">
      <c t="s" s="4" r="A131">
        <v>386</v>
      </c>
      <c t="n" s="5" r="B131">
        <v>75000</v>
      </c>
    </row>
    <row spans="1:6" r="132">
      <c t="s" s="4" r="A132">
        <v>388</v>
      </c>
      <c t="n" s="5" r="B132">
        <v>75000</v>
      </c>
      <c t="n" s="5" r="C132">
        <v>75000</v>
      </c>
    </row>
    <row spans="1:6" r="133">
      <c t="s" s="3" r="A133">
        <v>405</v>
      </c>
    </row>
    <row spans="1:6" r="134">
      <c t="s" s="4" r="A134">
        <v>411</v>
      </c>
      <c t="n" s="8" r="B134">
        <v>0.5</v>
      </c>
    </row>
    <row spans="1:6" r="135">
      <c t="s" s="4" r="A135">
        <v>406</v>
      </c>
      <c t="n" s="5" r="B135">
        <v>75000</v>
      </c>
      <c t="n" s="5" r="C135">
        <v>75000</v>
      </c>
      <c t="n" s="5" r="D135">
        <v>75000</v>
      </c>
      <c t="n" s="5" r="F135">
        <v>75000</v>
      </c>
    </row>
    <row spans="1:6" r="136">
      <c t="s" s="4" r="A136">
        <v>427</v>
      </c>
    </row>
    <row spans="1:6" r="137">
      <c t="s" s="3" r="A137">
        <v>385</v>
      </c>
    </row>
    <row spans="1:6" r="138">
      <c t="s" s="4" r="A138">
        <v>386</v>
      </c>
      <c t="n" s="5" r="B138">
        <v>100000</v>
      </c>
    </row>
    <row spans="1:6" r="139">
      <c t="s" s="4" r="A139">
        <v>388</v>
      </c>
      <c t="n" s="5" r="B139">
        <v>100000</v>
      </c>
      <c t="n" s="5" r="C139">
        <v>100000</v>
      </c>
    </row>
    <row spans="1:6" r="140">
      <c t="s" s="3" r="A140">
        <v>405</v>
      </c>
    </row>
    <row spans="1:6" r="141">
      <c t="s" s="4" r="A141">
        <v>411</v>
      </c>
      <c t="n" s="8" r="B141">
        <v>0.85</v>
      </c>
    </row>
    <row spans="1:6" r="142">
      <c t="s" s="4" r="A142">
        <v>406</v>
      </c>
      <c t="n" s="5" r="B142">
        <v>100000</v>
      </c>
      <c t="n" s="5" r="C142">
        <v>100000</v>
      </c>
      <c t="n" s="5" r="D142">
        <v>100000</v>
      </c>
      <c t="n" s="5" r="F142">
        <v>100000</v>
      </c>
    </row>
    <row spans="1:6" r="143">
      <c t="s" s="4" r="A143">
        <v>428</v>
      </c>
    </row>
    <row spans="1:6" r="144">
      <c t="s" s="3" r="A144">
        <v>385</v>
      </c>
    </row>
    <row spans="1:6" r="145">
      <c t="s" s="4" r="A145">
        <v>386</v>
      </c>
      <c t="n" s="5" r="B145">
        <v>750000</v>
      </c>
    </row>
    <row spans="1:6" r="146">
      <c t="s" s="4" r="A146">
        <v>388</v>
      </c>
      <c t="n" s="5" r="B146">
        <v>750000</v>
      </c>
      <c t="n" s="5" r="C146">
        <v>750000</v>
      </c>
    </row>
    <row spans="1:6" r="147">
      <c t="s" s="3" r="A147">
        <v>405</v>
      </c>
    </row>
    <row spans="1:6" r="148">
      <c t="s" s="4" r="A148">
        <v>411</v>
      </c>
      <c t="n" s="8" r="B148">
        <v>0.31</v>
      </c>
    </row>
    <row spans="1:6" r="149">
      <c t="s" s="4" r="A149">
        <v>406</v>
      </c>
      <c t="n" s="5" r="B149">
        <v>750000</v>
      </c>
      <c t="n" s="5" r="C149">
        <v>750000</v>
      </c>
      <c t="n" s="5" r="D149">
        <v>750000</v>
      </c>
      <c t="n" s="5" r="F149">
        <v>750000</v>
      </c>
    </row>
    <row spans="1:6" r="150">
      <c t="s" s="4" r="A150">
        <v>429</v>
      </c>
    </row>
    <row spans="1:6" r="151">
      <c t="s" s="3" r="A151">
        <v>385</v>
      </c>
    </row>
    <row spans="1:6" r="152">
      <c t="s" s="4" r="A152">
        <v>386</v>
      </c>
      <c t="n" s="5" r="B152">
        <v>75000</v>
      </c>
    </row>
    <row spans="1:6" r="153">
      <c t="s" s="4" r="A153">
        <v>388</v>
      </c>
      <c t="n" s="5" r="B153">
        <v>75000</v>
      </c>
      <c t="n" s="5" r="C153">
        <v>75000</v>
      </c>
    </row>
    <row spans="1:6" r="154">
      <c t="s" s="3" r="A154">
        <v>405</v>
      </c>
    </row>
    <row spans="1:6" r="155">
      <c t="s" s="4" r="A155">
        <v>411</v>
      </c>
      <c t="n" s="8" r="B155">
        <v>0.5</v>
      </c>
    </row>
    <row spans="1:6" r="156">
      <c t="s" s="4" r="A156">
        <v>406</v>
      </c>
      <c t="n" s="5" r="B156">
        <v>75000</v>
      </c>
      <c t="n" s="5" r="C156">
        <v>75000</v>
      </c>
      <c t="n" s="5" r="D156">
        <v>75000</v>
      </c>
      <c t="n" s="5" r="F156">
        <v>75000</v>
      </c>
    </row>
    <row spans="1:6" r="157">
      <c t="s" s="4" r="A157">
        <v>430</v>
      </c>
    </row>
    <row spans="1:6" r="158">
      <c t="s" s="3" r="A158">
        <v>385</v>
      </c>
    </row>
    <row spans="1:6" r="159">
      <c t="s" s="4" r="A159">
        <v>386</v>
      </c>
      <c t="n" s="5" r="B159">
        <v>50000</v>
      </c>
    </row>
    <row spans="1:6" r="160">
      <c t="s" s="4" r="A160">
        <v>388</v>
      </c>
      <c t="n" s="5" r="B160">
        <v>50000</v>
      </c>
      <c t="n" s="5" r="C160">
        <v>50000</v>
      </c>
    </row>
    <row spans="1:6" r="161">
      <c t="s" s="3" r="A161">
        <v>405</v>
      </c>
    </row>
    <row spans="1:6" r="162">
      <c t="s" s="4" r="A162">
        <v>411</v>
      </c>
      <c t="n" s="8" r="B162">
        <v>0.25</v>
      </c>
    </row>
    <row spans="1:6" r="163">
      <c t="s" s="4" r="A163">
        <v>406</v>
      </c>
      <c t="n" s="5" r="B163">
        <v>50000</v>
      </c>
      <c t="n" s="5" r="C163">
        <v>50000</v>
      </c>
      <c t="n" s="5" r="D163">
        <v>50000</v>
      </c>
      <c t="n" s="5" r="F163">
        <v>50000</v>
      </c>
    </row>
    <row spans="1:6" r="164">
      <c t="s" s="4" r="A164">
        <v>431</v>
      </c>
    </row>
    <row spans="1:6" r="165">
      <c t="s" s="3" r="A165">
        <v>385</v>
      </c>
    </row>
    <row spans="1:6" r="166">
      <c t="s" s="4" r="A166">
        <v>386</v>
      </c>
      <c t="n" s="5" r="B166">
        <v>50000</v>
      </c>
    </row>
    <row spans="1:6" r="167">
      <c t="s" s="4" r="A167">
        <v>388</v>
      </c>
      <c t="n" s="5" r="B167">
        <v>50000</v>
      </c>
      <c t="n" s="5" r="C167">
        <v>50000</v>
      </c>
    </row>
    <row spans="1:6" r="168">
      <c t="s" s="3" r="A168">
        <v>405</v>
      </c>
    </row>
    <row spans="1:6" r="169">
      <c t="s" s="4" r="A169">
        <v>411</v>
      </c>
      <c t="n" s="8" r="B169">
        <v>0.25</v>
      </c>
    </row>
    <row spans="1:6" r="170">
      <c t="s" s="4" r="A170">
        <v>406</v>
      </c>
      <c t="n" s="5" r="B170">
        <v>50000</v>
      </c>
      <c t="n" s="5" r="C170">
        <v>50000</v>
      </c>
      <c t="n" s="5" r="D170">
        <v>50000</v>
      </c>
      <c t="n" s="5" r="F170">
        <v>50000</v>
      </c>
    </row>
    <row spans="1:6" r="171">
      <c t="s" s="4" r="A171">
        <v>432</v>
      </c>
    </row>
    <row spans="1:6" r="172">
      <c t="s" s="3" r="A172">
        <v>385</v>
      </c>
    </row>
    <row spans="1:6" r="173">
      <c t="s" s="4" r="A173">
        <v>386</v>
      </c>
      <c t="n" s="5" r="B173">
        <v>50000</v>
      </c>
    </row>
    <row spans="1:6" r="174">
      <c t="s" s="4" r="A174">
        <v>388</v>
      </c>
      <c t="n" s="5" r="B174">
        <v>50000</v>
      </c>
      <c t="n" s="5" r="C174">
        <v>50000</v>
      </c>
    </row>
    <row spans="1:6" r="175">
      <c t="s" s="3" r="A175">
        <v>405</v>
      </c>
    </row>
    <row spans="1:6" r="176">
      <c t="s" s="4" r="A176">
        <v>411</v>
      </c>
      <c t="n" s="8" r="B176">
        <v>0.25</v>
      </c>
    </row>
    <row spans="1:6" r="177">
      <c t="s" s="4" r="A177">
        <v>406</v>
      </c>
      <c t="n" s="5" r="B177">
        <v>50000</v>
      </c>
      <c t="n" s="5" r="C177">
        <v>50000</v>
      </c>
      <c t="n" s="5" r="D177">
        <v>50000</v>
      </c>
      <c t="n" s="5" r="F177">
        <v>50000</v>
      </c>
    </row>
    <row spans="1:6" r="178">
      <c t="s" s="4" r="A178">
        <v>373</v>
      </c>
    </row>
    <row spans="1:6" r="179">
      <c t="s" s="3" r="A179">
        <v>405</v>
      </c>
    </row>
    <row spans="1:6" r="180">
      <c t="s" s="4" r="A180">
        <v>433</v>
      </c>
      <c t="s" s="4" r="B180">
        <v>434</v>
      </c>
      <c t="s" s="4" r="C180">
        <v>435</v>
      </c>
    </row>
    <row spans="1:6" r="181">
      <c t="s" s="4" r="A181">
        <v>436</v>
      </c>
      <c t="s" s="4" r="B181">
        <v>437</v>
      </c>
      <c t="s" s="4" r="C181">
        <v>438</v>
      </c>
    </row>
    <row spans="1:6" r="182">
      <c t="s" s="4" r="A182">
        <v>439</v>
      </c>
      <c t="n" s="6" r="D182">
        <v>1128000</v>
      </c>
      <c t="n" s="6" r="F182">
        <v>163750</v>
      </c>
    </row>
    <row spans="1:6" r="183">
      <c t="s" s="4" r="A183">
        <v>440</v>
      </c>
      <c t="n" s="6" r="D183">
        <v>1089000</v>
      </c>
      <c t="n" s="5" r="F183">
        <v>156250</v>
      </c>
    </row>
    <row spans="1:6" r="184">
      <c t="s" s="4" r="A184">
        <v>375</v>
      </c>
      <c t="s" s="4" r="B184">
        <v>376</v>
      </c>
      <c t="s" s="4" r="C184">
        <v>377</v>
      </c>
    </row>
    <row spans="1:6" r="185">
      <c t="s" s="4" r="A185">
        <v>441</v>
      </c>
    </row>
    <row spans="1:6" r="186">
      <c t="s" s="3" r="A186">
        <v>405</v>
      </c>
    </row>
    <row spans="1:6" r="187">
      <c t="s" s="4" r="A187">
        <v>122</v>
      </c>
      <c t="n" s="5" r="B187">
        <v>675000</v>
      </c>
    </row>
    <row spans="1:6" r="188">
      <c t="s" s="4" r="A188">
        <v>408</v>
      </c>
      <c t="n" s="5" r="D188">
        <v>400000</v>
      </c>
    </row>
    <row spans="1:6" r="189">
      <c t="s" s="4" r="A189">
        <v>409</v>
      </c>
      <c t="n" s="6" r="B189">
        <v>184622</v>
      </c>
      <c t="n" s="6" r="C189">
        <v>111167</v>
      </c>
    </row>
    <row spans="1:6" r="190">
      <c t="s" s="4" r="A190">
        <v>442</v>
      </c>
      <c t="n" s="6" r="D190">
        <v>371212</v>
      </c>
      <c t="n" s="6" r="F190">
        <v>555833</v>
      </c>
    </row>
    <row spans="1:6" r="191">
      <c t="s" s="4" r="A191">
        <v>375</v>
      </c>
      <c t="s" s="4" r="B191">
        <v>376</v>
      </c>
      <c t="s" s="4" r="C191">
        <v>377</v>
      </c>
    </row>
    <row spans="1:6" r="192">
      <c t="s" s="4" r="A192">
        <v>443</v>
      </c>
    </row>
    <row spans="1:6" r="193">
      <c t="s" s="3" r="A193">
        <v>405</v>
      </c>
    </row>
    <row spans="1:6" r="194">
      <c t="s" s="4" r="A194">
        <v>444</v>
      </c>
      <c t="s" s="4" r="B194">
        <v>445</v>
      </c>
    </row>
    <row spans="1:6" r="195">
      <c t="s" s="4" r="A195">
        <v>446</v>
      </c>
    </row>
    <row spans="1:6" r="196">
      <c t="s" s="3" r="A196">
        <v>405</v>
      </c>
    </row>
    <row spans="1:6" r="197">
      <c t="s" s="4" r="A197">
        <v>444</v>
      </c>
      <c t="s" s="4" r="B197">
        <v>377</v>
      </c>
    </row>
    <row spans="1:6" r="198">
      <c t="s" s="4" r="A198">
        <v>447</v>
      </c>
    </row>
    <row spans="1:6" r="199">
      <c t="s" s="3" r="A199">
        <v>419</v>
      </c>
    </row>
    <row spans="1:6" r="200">
      <c t="s" s="4" r="A200">
        <v>386</v>
      </c>
      <c t="n" s="5" r="B200">
        <v>1412500</v>
      </c>
    </row>
    <row spans="1:6" r="201">
      <c t="s" s="4" r="A201">
        <v>387</v>
      </c>
      <c t="n" s="5" r="B201">
        <v>0</v>
      </c>
    </row>
    <row spans="1:6" r="202">
      <c t="s" s="4" r="A202">
        <v>448</v>
      </c>
      <c t="n" s="5" r="B202">
        <v>0</v>
      </c>
    </row>
    <row spans="1:6" r="203">
      <c t="s" s="4" r="A203">
        <v>449</v>
      </c>
      <c t="n" s="5" r="B203">
        <v>-537500</v>
      </c>
    </row>
    <row spans="1:6" r="204">
      <c t="s" s="4" r="A204">
        <v>388</v>
      </c>
      <c t="n" s="5" r="B204">
        <v>875000</v>
      </c>
      <c t="n" s="5" r="C204">
        <v>1412500</v>
      </c>
    </row>
    <row spans="1:6" r="205">
      <c t="s" s="3" r="A205">
        <v>399</v>
      </c>
    </row>
    <row spans="1:6" r="206">
      <c t="s" s="4" r="A206">
        <v>450</v>
      </c>
      <c t="n" s="8" r="B206">
        <v>0.35</v>
      </c>
    </row>
    <row spans="1:6" r="207">
      <c t="s" s="4" r="A207">
        <v>451</v>
      </c>
      <c t="n" s="5" r="B207">
        <v>0</v>
      </c>
    </row>
    <row spans="1:6" r="208">
      <c t="s" s="4" r="A208">
        <v>452</v>
      </c>
      <c t="n" s="5" r="B208">
        <v>0</v>
      </c>
    </row>
    <row spans="1:6" r="209">
      <c t="s" s="4" r="A209">
        <v>453</v>
      </c>
      <c t="n" s="9" r="B209">
        <v>0.33</v>
      </c>
    </row>
    <row spans="1:6" r="210">
      <c t="s" s="4" r="A210">
        <v>454</v>
      </c>
      <c t="n" s="8" r="B210">
        <v>0.35</v>
      </c>
      <c t="n" s="8" r="C210">
        <v>0.35</v>
      </c>
    </row>
    <row spans="1:6" r="211">
      <c t="s" s="4" r="A211">
        <v>455</v>
      </c>
    </row>
    <row spans="1:6" r="212">
      <c t="s" s="3" r="A212">
        <v>385</v>
      </c>
    </row>
    <row spans="1:6" r="213">
      <c t="s" s="4" r="A213">
        <v>386</v>
      </c>
      <c t="n" s="5" r="B213">
        <v>5900000</v>
      </c>
    </row>
    <row spans="1:6" r="214">
      <c t="s" s="4" r="A214">
        <v>388</v>
      </c>
      <c t="n" s="5" r="C214">
        <v>5900000</v>
      </c>
    </row>
    <row spans="1:6" r="215">
      <c t="s" s="3" r="A215">
        <v>391</v>
      </c>
    </row>
    <row spans="1:6" r="216">
      <c t="s" s="4" r="A216">
        <v>456</v>
      </c>
      <c t="n" s="8" r="B216">
        <v>0.42</v>
      </c>
    </row>
    <row spans="1:6" r="217">
      <c t="s" s="4" r="A217">
        <v>457</v>
      </c>
      <c t="n" s="8" r="C217">
        <v>0.42</v>
      </c>
    </row>
    <row spans="1:6" r="218">
      <c t="s" s="3" r="A218">
        <v>405</v>
      </c>
    </row>
    <row spans="1:6" r="219">
      <c t="s" s="4" r="A219">
        <v>406</v>
      </c>
      <c t="n" s="5" r="B219">
        <v>5900000</v>
      </c>
      <c t="n" s="5" r="C219">
        <v>5900000</v>
      </c>
      <c t="n" s="5" r="F219">
        <v>5900000</v>
      </c>
    </row>
    <row spans="1:6" r="220">
      <c t="s" s="4" r="A220">
        <v>458</v>
      </c>
    </row>
    <row spans="1:6" r="221">
      <c t="s" s="3" r="A221">
        <v>389</v>
      </c>
    </row>
    <row spans="1:6" r="222">
      <c t="s" s="4" r="A222">
        <v>459</v>
      </c>
      <c t="n" s="6" r="C222">
        <v>1</v>
      </c>
    </row>
    <row spans="1:6" r="223">
      <c t="s" s="4" r="A223">
        <v>460</v>
      </c>
    </row>
    <row spans="1:6" r="224">
      <c t="s" s="3" r="A224">
        <v>389</v>
      </c>
    </row>
    <row spans="1:6" r="225">
      <c t="s" s="4" r="A225">
        <v>390</v>
      </c>
      <c t="n" s="8" r="C225">
        <v>0.25</v>
      </c>
    </row>
    <row spans="1:6" r="226">
      <c t="s" s="4" r="A226">
        <v>461</v>
      </c>
    </row>
    <row spans="1:6" r="227">
      <c t="s" s="3" r="A227">
        <v>385</v>
      </c>
    </row>
    <row spans="1:6" r="228">
      <c t="s" s="4" r="A228">
        <v>462</v>
      </c>
      <c t="n" s="5" r="B228">
        <v>-100000</v>
      </c>
    </row>
    <row spans="1:6" r="229">
      <c t="s" s="3" r="A229">
        <v>389</v>
      </c>
    </row>
    <row spans="1:6" r="230">
      <c t="s" s="4" r="A230">
        <v>390</v>
      </c>
      <c t="n" s="8" r="B230">
        <v>0.5</v>
      </c>
    </row>
    <row spans="1:6" r="231">
      <c t="s" s="3" r="A231">
        <v>391</v>
      </c>
    </row>
    <row spans="1:6" r="232">
      <c t="s" s="4" r="A232">
        <v>463</v>
      </c>
      <c t="n" s="8" r="B232">
        <v>0.5</v>
      </c>
    </row>
    <row spans="1:6" r="233">
      <c t="s" s="4" r="A233">
        <v>455</v>
      </c>
    </row>
    <row spans="1:6" r="234">
      <c t="s" s="3" r="A234">
        <v>385</v>
      </c>
    </row>
    <row spans="1:6" r="235">
      <c t="s" s="4" r="A235">
        <v>464</v>
      </c>
      <c t="n" s="5" r="B235">
        <v>-2300000</v>
      </c>
    </row>
    <row spans="1:6" r="236">
      <c t="s" s="3" r="A236">
        <v>391</v>
      </c>
    </row>
    <row spans="1:6" r="237">
      <c t="s" s="4" r="A237">
        <v>465</v>
      </c>
      <c t="n" s="8" r="B237">
        <v>0.54</v>
      </c>
    </row>
    <row spans="1:6" r="238">
      <c t="s" s="4" r="A238">
        <v>458</v>
      </c>
    </row>
    <row spans="1:6" r="239">
      <c t="s" s="3" r="A239">
        <v>389</v>
      </c>
    </row>
    <row spans="1:6" r="240">
      <c t="s" s="4" r="A240">
        <v>459</v>
      </c>
      <c t="n" s="5" r="B240">
        <v>1</v>
      </c>
    </row>
    <row spans="1:6" r="241">
      <c t="s" s="4" r="A241">
        <v>460</v>
      </c>
    </row>
    <row spans="1:6" r="242">
      <c t="s" s="3" r="A242">
        <v>389</v>
      </c>
    </row>
    <row spans="1:6" r="243">
      <c t="s" s="4" r="A243">
        <v>390</v>
      </c>
      <c t="n" s="8" r="B243">
        <v>0.25</v>
      </c>
    </row>
    <row spans="1:6" r="244">
      <c t="s" s="4" r="A244">
        <v>466</v>
      </c>
    </row>
    <row spans="1:6" r="245">
      <c t="s" s="3" r="A245">
        <v>385</v>
      </c>
    </row>
    <row spans="1:6" r="246">
      <c t="s" s="4" r="A246">
        <v>388</v>
      </c>
      <c t="n" s="5" r="B246">
        <v>3500000</v>
      </c>
    </row>
    <row spans="1:6" r="247">
      <c t="s" s="3" r="A247">
        <v>391</v>
      </c>
    </row>
    <row spans="1:6" r="248">
      <c t="s" s="4" r="A248">
        <v>457</v>
      </c>
      <c t="n" s="8" r="B248">
        <v>0.34</v>
      </c>
    </row>
    <row spans="1:6" r="249">
      <c t="s" s="3" r="A249">
        <v>405</v>
      </c>
    </row>
    <row spans="1:6" r="250">
      <c t="s" s="4" r="A250">
        <v>406</v>
      </c>
      <c t="n" s="5" r="B250">
        <v>3500000</v>
      </c>
      <c t="n" s="5" r="D250">
        <v>3500000</v>
      </c>
    </row>
    <row spans="1:6" r="251">
      <c t="s" s="4" r="A251">
        <v>467</v>
      </c>
    </row>
    <row spans="1:6" r="252">
      <c t="s" s="3" r="A252">
        <v>389</v>
      </c>
    </row>
    <row spans="1:6" r="253">
      <c t="s" s="4" r="A253">
        <v>459</v>
      </c>
      <c t="n" s="8" r="B253">
        <v>0.85</v>
      </c>
    </row>
    <row spans="1:6" r="254">
      <c t="s" s="4" r="A254">
        <v>468</v>
      </c>
    </row>
    <row spans="1:6" r="255">
      <c t="s" s="3" r="A255">
        <v>389</v>
      </c>
    </row>
    <row spans="1:6" r="256">
      <c t="s" s="4" r="A256">
        <v>390</v>
      </c>
      <c t="n" s="8" r="B256">
        <v>0.25</v>
      </c>
    </row>
    <row spans="1:6" r="257">
      <c t="s" s="4" r="A257">
        <v>466</v>
      </c>
    </row>
    <row spans="1:6" r="258">
      <c t="s" s="3" r="A258">
        <v>385</v>
      </c>
    </row>
    <row spans="1:6" r="259">
      <c t="s" s="4" r="A259">
        <v>469</v>
      </c>
      <c t="n" s="5" r="B259">
        <v>3400000</v>
      </c>
    </row>
    <row spans="1:6" r="260">
      <c t="s" s="3" r="A260">
        <v>391</v>
      </c>
    </row>
    <row spans="1:6" r="261">
      <c t="s" s="4" r="A261">
        <v>470</v>
      </c>
      <c t="n" s="8" r="D261">
        <v>0.34</v>
      </c>
    </row>
    <row spans="1:6" r="262">
      <c t="s" s="4" r="A262">
        <v>467</v>
      </c>
    </row>
    <row spans="1:6" r="263">
      <c t="s" s="3" r="A263">
        <v>389</v>
      </c>
    </row>
    <row spans="1:6" r="264">
      <c t="s" s="4" r="A264">
        <v>459</v>
      </c>
      <c t="n" s="8" r="B264">
        <v>0.85</v>
      </c>
    </row>
    <row spans="1:6" r="265">
      <c t="s" s="4" r="A265">
        <v>468</v>
      </c>
    </row>
    <row spans="1:6" r="266">
      <c t="s" s="3" r="A266">
        <v>389</v>
      </c>
    </row>
    <row spans="1:6" r="267">
      <c t="s" s="4" r="A267">
        <v>390</v>
      </c>
      <c t="n" s="8" r="B267">
        <v>0.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1</v>
      </c>
      <c t="s" s="2" r="B1">
        <v>1</v>
      </c>
    </row>
    <row spans="1:3" r="2">
      <c t="s" s="2" r="B2">
        <v>2</v>
      </c>
      <c t="s" s="2" r="C2">
        <v>32</v>
      </c>
    </row>
    <row spans="1:3" r="3">
      <c t="s" s="3" r="A3">
        <v>472</v>
      </c>
    </row>
    <row spans="1:3" r="4">
      <c t="s" s="4" r="A4">
        <v>462</v>
      </c>
      <c t="n" s="5" r="B4">
        <v>-2725002</v>
      </c>
    </row>
    <row spans="1:3" r="5">
      <c t="s" s="3" r="A5">
        <v>473</v>
      </c>
    </row>
    <row spans="1:3" r="6">
      <c t="s" s="4" r="A6">
        <v>463</v>
      </c>
      <c t="n" s="8" r="B6">
        <v>0.52</v>
      </c>
    </row>
    <row spans="1:3" r="7">
      <c t="s" s="4" r="A7">
        <v>474</v>
      </c>
      <c t="n" s="5" r="B7">
        <v>25042068</v>
      </c>
      <c t="n" s="5" r="C7">
        <v>39749999</v>
      </c>
    </row>
    <row spans="1:3" r="8">
      <c t="s" s="4" r="A8">
        <v>475</v>
      </c>
    </row>
    <row spans="1:3" r="9">
      <c t="s" s="3" r="A9">
        <v>472</v>
      </c>
    </row>
    <row spans="1:3" r="10">
      <c t="s" s="4" r="A10">
        <v>476</v>
      </c>
      <c t="n" s="5" r="B10">
        <v>39749999</v>
      </c>
    </row>
    <row spans="1:3" r="11">
      <c t="s" s="4" r="A11">
        <v>477</v>
      </c>
      <c t="n" s="5" r="B11">
        <v>4001256</v>
      </c>
    </row>
    <row spans="1:3" r="12">
      <c t="s" s="4" r="A12">
        <v>464</v>
      </c>
      <c t="n" s="5" r="B12">
        <v>-13475923</v>
      </c>
    </row>
    <row spans="1:3" r="13">
      <c t="s" s="4" r="A13">
        <v>478</v>
      </c>
      <c t="n" s="5" r="B13">
        <v>-2508262</v>
      </c>
    </row>
    <row spans="1:3" r="14">
      <c t="s" s="4" r="A14">
        <v>476</v>
      </c>
      <c t="n" s="5" r="B14">
        <v>25042068</v>
      </c>
      <c t="n" s="5" r="C14">
        <v>39749999</v>
      </c>
    </row>
    <row spans="1:3" r="15">
      <c t="s" s="3" r="A15">
        <v>473</v>
      </c>
    </row>
    <row spans="1:3" r="16">
      <c t="s" s="4" r="A16">
        <v>479</v>
      </c>
      <c t="n" s="8" r="B16">
        <v>0.37</v>
      </c>
    </row>
    <row spans="1:3" r="17">
      <c t="s" s="4" r="A17">
        <v>480</v>
      </c>
      <c t="n" s="9" r="B17">
        <v>0.3</v>
      </c>
    </row>
    <row spans="1:3" r="18">
      <c t="s" s="4" r="A18">
        <v>465</v>
      </c>
      <c t="n" s="9" r="B18">
        <v>0.47</v>
      </c>
    </row>
    <row spans="1:3" r="19">
      <c t="s" s="4" r="A19">
        <v>481</v>
      </c>
      <c t="n" s="9" r="B19">
        <v>0.34</v>
      </c>
    </row>
    <row spans="1:3" r="20">
      <c t="s" s="4" r="A20">
        <v>479</v>
      </c>
      <c t="n" s="8" r="B20">
        <v>0.33</v>
      </c>
      <c t="n" s="8" r="C20">
        <v>0.37</v>
      </c>
    </row>
    <row spans="1:3" r="21">
      <c t="s" s="4" r="A21">
        <v>482</v>
      </c>
    </row>
    <row spans="1:3" r="22">
      <c t="s" s="3" r="A22">
        <v>472</v>
      </c>
    </row>
    <row spans="1:3" r="23">
      <c t="s" s="4" r="A23">
        <v>483</v>
      </c>
      <c t="n" s="5" r="B23">
        <v>2425000</v>
      </c>
    </row>
    <row spans="1:3" r="24">
      <c t="s" s="3" r="A24">
        <v>484</v>
      </c>
    </row>
    <row spans="1:3" r="25">
      <c t="s" s="4" r="A25">
        <v>481</v>
      </c>
      <c t="n" s="8" r="B25">
        <v>0.5</v>
      </c>
    </row>
    <row spans="1:3" r="26">
      <c t="s" s="3" r="A26">
        <v>473</v>
      </c>
    </row>
    <row spans="1:3" r="27">
      <c t="s" s="4" r="A27">
        <v>319</v>
      </c>
      <c t="n" s="8" r="B27">
        <v>0.3</v>
      </c>
    </row>
    <row spans="1:3" r="28">
      <c t="s" s="4" r="A28">
        <v>485</v>
      </c>
    </row>
    <row spans="1:3" r="29">
      <c t="s" s="3" r="A29">
        <v>472</v>
      </c>
    </row>
    <row spans="1:3" r="30">
      <c t="s" s="4" r="A30">
        <v>483</v>
      </c>
      <c t="n" s="5" r="B30">
        <v>117647</v>
      </c>
    </row>
    <row spans="1:3" r="31">
      <c t="s" s="4" r="A31">
        <v>486</v>
      </c>
      <c t="n" s="6" r="B31">
        <v>20000</v>
      </c>
    </row>
    <row spans="1:3" r="32">
      <c t="s" s="3" r="A32">
        <v>484</v>
      </c>
    </row>
    <row spans="1:3" r="33">
      <c t="s" s="4" r="A33">
        <v>481</v>
      </c>
      <c t="n" s="8" r="B33">
        <v>0.6</v>
      </c>
    </row>
    <row spans="1:3" r="34">
      <c t="s" s="3" r="A34">
        <v>473</v>
      </c>
    </row>
    <row spans="1:3" r="35">
      <c t="s" s="4" r="A35">
        <v>319</v>
      </c>
      <c t="n" s="8" r="B35">
        <v>0.17</v>
      </c>
    </row>
    <row spans="1:3" r="36">
      <c t="s" s="4" r="A36">
        <v>487</v>
      </c>
    </row>
    <row spans="1:3" r="37">
      <c t="s" s="3" r="A37">
        <v>472</v>
      </c>
    </row>
    <row spans="1:3" r="38">
      <c t="s" s="4" r="A38">
        <v>483</v>
      </c>
      <c t="n" s="5" r="B38">
        <v>446470</v>
      </c>
    </row>
    <row spans="1:3" r="39">
      <c t="s" s="4" r="A39">
        <v>486</v>
      </c>
      <c t="n" s="6" r="B39">
        <v>133941</v>
      </c>
    </row>
    <row spans="1:3" r="40">
      <c t="s" s="3" r="A40">
        <v>484</v>
      </c>
    </row>
    <row spans="1:3" r="41">
      <c t="s" s="4" r="A41">
        <v>481</v>
      </c>
      <c t="n" s="8" r="B41">
        <v>0.3</v>
      </c>
    </row>
    <row spans="1:3" r="42">
      <c t="s" s="4" r="A42">
        <v>487</v>
      </c>
    </row>
    <row spans="1:3" r="43">
      <c t="s" s="3" r="A43">
        <v>472</v>
      </c>
    </row>
    <row spans="1:3" r="44">
      <c t="s" s="4" r="A44">
        <v>483</v>
      </c>
      <c t="n" s="5" r="B44">
        <v>50000</v>
      </c>
    </row>
    <row spans="1:3" r="45">
      <c t="s" s="4" r="A45">
        <v>486</v>
      </c>
      <c t="n" s="6" r="B45">
        <v>15000</v>
      </c>
    </row>
    <row spans="1:3" r="46">
      <c t="s" s="3" r="A46">
        <v>484</v>
      </c>
    </row>
    <row spans="1:3" r="47">
      <c t="s" s="4" r="A47">
        <v>481</v>
      </c>
      <c t="n" s="8" r="B47">
        <v>0.3</v>
      </c>
    </row>
    <row spans="1:3" r="48">
      <c t="s" s="4" r="A48">
        <v>488</v>
      </c>
    </row>
    <row spans="1:3" r="49">
      <c t="s" s="3" r="A49">
        <v>472</v>
      </c>
    </row>
    <row spans="1:3" r="50">
      <c t="s" s="4" r="A50">
        <v>483</v>
      </c>
      <c t="n" s="5" r="B50">
        <v>64706</v>
      </c>
    </row>
    <row spans="1:3" r="51">
      <c t="s" s="4" r="A51">
        <v>486</v>
      </c>
      <c t="n" s="6" r="B51">
        <v>19411</v>
      </c>
    </row>
    <row spans="1:3" r="52">
      <c t="s" s="3" r="A52">
        <v>484</v>
      </c>
    </row>
    <row spans="1:3" r="53">
      <c t="s" s="4" r="A53">
        <v>481</v>
      </c>
      <c t="n" s="8" r="B53">
        <v>0.7</v>
      </c>
    </row>
    <row spans="1:3" r="54">
      <c t="s" s="3" r="A54">
        <v>473</v>
      </c>
    </row>
    <row spans="1:3" r="55">
      <c t="s" s="4" r="A55">
        <v>319</v>
      </c>
      <c t="n" s="8" r="B55">
        <v>0.3</v>
      </c>
    </row>
    <row spans="1:3" r="56">
      <c t="s" s="4" r="A56">
        <v>488</v>
      </c>
    </row>
    <row spans="1:3" r="57">
      <c t="s" s="3" r="A57">
        <v>472</v>
      </c>
    </row>
    <row spans="1:3" r="58">
      <c t="s" s="4" r="A58">
        <v>483</v>
      </c>
      <c t="n" s="5" r="B58">
        <v>157000</v>
      </c>
    </row>
    <row spans="1:3" r="59">
      <c t="s" s="3" r="A59">
        <v>484</v>
      </c>
    </row>
    <row spans="1:3" r="60">
      <c t="s" s="4" r="A60">
        <v>481</v>
      </c>
      <c t="n" s="8" r="B60">
        <v>0.7</v>
      </c>
    </row>
    <row spans="1:3" r="61">
      <c t="s" s="3" r="A61">
        <v>473</v>
      </c>
    </row>
    <row spans="1:3" r="62">
      <c t="s" s="4" r="A62">
        <v>319</v>
      </c>
      <c t="n" s="8" r="B62">
        <v>0.3</v>
      </c>
    </row>
    <row spans="1:3" r="63">
      <c t="s" s="4" r="A63">
        <v>482</v>
      </c>
    </row>
    <row spans="1:3" r="64">
      <c t="s" s="3" r="A64">
        <v>472</v>
      </c>
    </row>
    <row spans="1:3" r="65">
      <c t="s" s="4" r="A65">
        <v>483</v>
      </c>
      <c t="n" s="5" r="B65">
        <v>400000</v>
      </c>
    </row>
    <row spans="1:3" r="66">
      <c t="s" s="4" r="A66">
        <v>486</v>
      </c>
      <c t="n" s="6" r="B66">
        <v>68000</v>
      </c>
    </row>
    <row spans="1:3" r="67">
      <c t="s" s="3" r="A67">
        <v>484</v>
      </c>
    </row>
    <row spans="1:3" r="68">
      <c t="s" s="4" r="A68">
        <v>481</v>
      </c>
      <c t="n" s="8" r="B68">
        <v>0.5</v>
      </c>
    </row>
    <row spans="1:3" r="69">
      <c t="s" s="3" r="A69">
        <v>473</v>
      </c>
    </row>
    <row spans="1:3" r="70">
      <c t="s" s="4" r="A70">
        <v>319</v>
      </c>
      <c t="n" s="8" r="B70">
        <v>0.17</v>
      </c>
    </row>
    <row spans="1:3" r="71">
      <c t="s" s="4" r="A71">
        <v>482</v>
      </c>
    </row>
    <row spans="1:3" r="72">
      <c t="s" s="3" r="A72">
        <v>472</v>
      </c>
    </row>
    <row spans="1:3" r="73">
      <c t="s" s="4" r="A73">
        <v>483</v>
      </c>
      <c t="n" s="5" r="B73">
        <v>301500</v>
      </c>
    </row>
    <row spans="1:3" r="74">
      <c t="s" s="4" r="A74">
        <v>486</v>
      </c>
      <c t="n" s="6" r="B74">
        <v>51255</v>
      </c>
    </row>
    <row spans="1:3" r="75">
      <c t="s" s="3" r="A75">
        <v>484</v>
      </c>
    </row>
    <row spans="1:3" r="76">
      <c t="s" s="4" r="A76">
        <v>481</v>
      </c>
      <c t="n" s="8" r="B76">
        <v>0.5</v>
      </c>
    </row>
    <row spans="1:3" r="77">
      <c t="s" s="3" r="A77">
        <v>473</v>
      </c>
    </row>
    <row spans="1:3" r="78">
      <c t="s" s="4" r="A78">
        <v>319</v>
      </c>
      <c t="n" s="9" r="B78">
        <v>0.17</v>
      </c>
    </row>
    <row spans="1:3" r="79">
      <c t="s" s="4" r="A79">
        <v>489</v>
      </c>
    </row>
    <row spans="1:3" r="80">
      <c t="s" s="3" r="A80">
        <v>484</v>
      </c>
    </row>
    <row spans="1:3" r="81">
      <c t="s" s="4" r="A81">
        <v>479</v>
      </c>
      <c t="n" s="9" r="B81">
        <v>0.17</v>
      </c>
    </row>
    <row spans="1:3" r="82">
      <c t="s" s="4" r="A82">
        <v>480</v>
      </c>
      <c t="n" s="9" r="B82">
        <v>0.25</v>
      </c>
    </row>
    <row spans="1:3" r="83">
      <c t="s" s="4" r="A83">
        <v>465</v>
      </c>
      <c t="n" s="9" r="B83">
        <v>0.17</v>
      </c>
    </row>
    <row spans="1:3" r="84">
      <c t="s" s="4" r="A84">
        <v>463</v>
      </c>
      <c t="n" s="9" r="B84">
        <v>0.5</v>
      </c>
    </row>
    <row spans="1:3" r="85">
      <c t="s" s="4" r="A85">
        <v>481</v>
      </c>
      <c t="n" s="9" r="B85">
        <v>0.17</v>
      </c>
    </row>
    <row spans="1:3" r="86">
      <c t="s" s="4" r="A86">
        <v>479</v>
      </c>
      <c t="n" s="9" r="B86">
        <v>0.25</v>
      </c>
      <c t="n" s="9" r="C86">
        <v>0.17</v>
      </c>
    </row>
    <row spans="1:3" r="87">
      <c t="s" s="4" r="A87">
        <v>490</v>
      </c>
    </row>
    <row spans="1:3" r="88">
      <c t="s" s="3" r="A88">
        <v>484</v>
      </c>
    </row>
    <row spans="1:3" r="89">
      <c t="s" s="4" r="A89">
        <v>479</v>
      </c>
      <c t="n" s="5" r="B89">
        <v>1</v>
      </c>
    </row>
    <row spans="1:3" r="90">
      <c t="s" s="4" r="A90">
        <v>480</v>
      </c>
      <c t="n" s="9" r="B90">
        <v>0.3</v>
      </c>
    </row>
    <row spans="1:3" r="91">
      <c t="s" s="4" r="A91">
        <v>465</v>
      </c>
      <c t="n" s="9" r="B91">
        <v>0.5</v>
      </c>
    </row>
    <row spans="1:3" r="92">
      <c t="s" s="4" r="A92">
        <v>463</v>
      </c>
      <c t="n" s="9" r="B92">
        <v>0.7</v>
      </c>
    </row>
    <row spans="1:3" r="93">
      <c t="s" s="4" r="A93">
        <v>481</v>
      </c>
      <c t="n" s="9" r="B93">
        <v>0.5</v>
      </c>
    </row>
    <row spans="1:3" r="94">
      <c t="s" s="4" r="A94">
        <v>479</v>
      </c>
      <c t="n" s="8" r="B94">
        <v>0.5</v>
      </c>
      <c t="n" s="6" r="C94">
        <v>1</v>
      </c>
    </row>
    <row spans="1:3" r="95">
      <c t="s" s="4" r="A95">
        <v>491</v>
      </c>
    </row>
    <row spans="1:3" r="96">
      <c t="s" s="3" r="A96">
        <v>473</v>
      </c>
    </row>
    <row spans="1:3" r="97">
      <c t="s" s="4" r="A97">
        <v>492</v>
      </c>
      <c t="n" s="5" r="B97">
        <v>0</v>
      </c>
      <c t="n" s="5" r="C97">
        <v>300000</v>
      </c>
    </row>
    <row spans="1:3" r="98">
      <c t="s" s="4" r="A98">
        <v>319</v>
      </c>
      <c t="n" s="8" r="B98">
        <v>0.31</v>
      </c>
    </row>
    <row spans="1:3" r="99">
      <c t="s" s="4" r="A99">
        <v>493</v>
      </c>
    </row>
    <row spans="1:3" r="100">
      <c t="s" s="3" r="A100">
        <v>473</v>
      </c>
    </row>
    <row spans="1:3" r="101">
      <c t="s" s="4" r="A101">
        <v>492</v>
      </c>
      <c t="n" s="5" r="B101">
        <v>0</v>
      </c>
      <c t="n" s="5" r="C101">
        <v>549020</v>
      </c>
    </row>
    <row spans="1:3" r="102">
      <c t="s" s="4" r="A102">
        <v>319</v>
      </c>
      <c t="n" s="8" r="B102">
        <v>0.17</v>
      </c>
    </row>
    <row spans="1:3" r="103">
      <c t="s" s="4" r="A103">
        <v>494</v>
      </c>
    </row>
    <row spans="1:3" r="104">
      <c t="s" s="3" r="A104">
        <v>473</v>
      </c>
    </row>
    <row spans="1:3" r="105">
      <c t="s" s="4" r="A105">
        <v>492</v>
      </c>
      <c t="n" s="5" r="B105">
        <v>0</v>
      </c>
      <c t="n" s="5" r="C105">
        <v>1123333</v>
      </c>
    </row>
    <row spans="1:3" r="106">
      <c t="s" s="4" r="A106">
        <v>319</v>
      </c>
      <c t="n" s="8" r="B106">
        <v>0.6</v>
      </c>
    </row>
    <row spans="1:3" r="107">
      <c t="s" s="4" r="A107">
        <v>495</v>
      </c>
    </row>
    <row spans="1:3" r="108">
      <c t="s" s="3" r="A108">
        <v>473</v>
      </c>
    </row>
    <row spans="1:3" r="109">
      <c t="s" s="4" r="A109">
        <v>492</v>
      </c>
      <c t="n" s="5" r="B109">
        <v>0</v>
      </c>
      <c t="n" s="5" r="C109">
        <v>756854</v>
      </c>
    </row>
    <row spans="1:3" r="110">
      <c t="s" s="4" r="A110">
        <v>319</v>
      </c>
      <c t="n" s="8" r="B110">
        <v>0.7</v>
      </c>
    </row>
    <row spans="1:3" r="111">
      <c t="s" s="4" r="A111">
        <v>496</v>
      </c>
    </row>
    <row spans="1:3" r="112">
      <c t="s" s="3" r="A112">
        <v>473</v>
      </c>
    </row>
    <row spans="1:3" r="113">
      <c t="s" s="4" r="A113">
        <v>492</v>
      </c>
      <c t="n" s="5" r="B113">
        <v>0</v>
      </c>
      <c t="n" s="5" r="C113">
        <v>1954604</v>
      </c>
    </row>
    <row spans="1:3" r="114">
      <c t="s" s="4" r="A114">
        <v>319</v>
      </c>
      <c t="n" s="8" r="B114">
        <v>0.5</v>
      </c>
    </row>
    <row spans="1:3" r="115">
      <c t="s" s="4" r="A115">
        <v>497</v>
      </c>
    </row>
    <row spans="1:3" r="116">
      <c t="s" s="3" r="A116">
        <v>473</v>
      </c>
    </row>
    <row spans="1:3" r="117">
      <c t="s" s="4" r="A117">
        <v>492</v>
      </c>
      <c t="n" s="5" r="B117">
        <v>0</v>
      </c>
      <c t="n" s="5" r="C117">
        <v>100000</v>
      </c>
    </row>
    <row spans="1:3" r="118">
      <c t="s" s="4" r="A118">
        <v>319</v>
      </c>
      <c t="n" s="8" r="B118">
        <v>0.5</v>
      </c>
    </row>
    <row spans="1:3" r="119">
      <c t="s" s="4" r="A119">
        <v>498</v>
      </c>
    </row>
    <row spans="1:3" r="120">
      <c t="s" s="3" r="A120">
        <v>473</v>
      </c>
    </row>
    <row spans="1:3" r="121">
      <c t="s" s="4" r="A121">
        <v>492</v>
      </c>
      <c t="n" s="5" r="B121">
        <v>0</v>
      </c>
      <c t="n" s="5" r="C121">
        <v>2550000</v>
      </c>
    </row>
    <row spans="1:3" r="122">
      <c t="s" s="4" r="A122">
        <v>319</v>
      </c>
      <c t="n" s="8" r="B122">
        <v>0.5</v>
      </c>
    </row>
    <row spans="1:3" r="123">
      <c t="s" s="4" r="A123">
        <v>499</v>
      </c>
    </row>
    <row spans="1:3" r="124">
      <c t="s" s="3" r="A124">
        <v>473</v>
      </c>
    </row>
    <row spans="1:3" r="125">
      <c t="s" s="4" r="A125">
        <v>492</v>
      </c>
      <c t="n" s="5" r="B125">
        <v>0</v>
      </c>
      <c t="n" s="5" r="C125">
        <v>1300000</v>
      </c>
    </row>
    <row spans="1:3" r="126">
      <c t="s" s="4" r="A126">
        <v>319</v>
      </c>
      <c t="n" s="8" r="B126">
        <v>0.5</v>
      </c>
    </row>
    <row spans="1:3" r="127">
      <c t="s" s="4" r="A127">
        <v>500</v>
      </c>
    </row>
    <row spans="1:3" r="128">
      <c t="s" s="3" r="A128">
        <v>473</v>
      </c>
    </row>
    <row spans="1:3" r="129">
      <c t="s" s="4" r="A129">
        <v>492</v>
      </c>
      <c t="n" s="5" r="B129">
        <v>0</v>
      </c>
      <c t="n" s="5" r="C129">
        <v>301500</v>
      </c>
    </row>
    <row spans="1:3" r="130">
      <c t="s" s="4" r="A130">
        <v>319</v>
      </c>
      <c t="n" s="8" r="B130">
        <v>0.17</v>
      </c>
    </row>
    <row spans="1:3" r="131">
      <c t="s" s="4" r="A131">
        <v>501</v>
      </c>
    </row>
    <row spans="1:3" r="132">
      <c t="s" s="3" r="A132">
        <v>473</v>
      </c>
    </row>
    <row spans="1:3" r="133">
      <c t="s" s="4" r="A133">
        <v>492</v>
      </c>
      <c t="n" s="5" r="B133">
        <v>0</v>
      </c>
      <c t="n" s="5" r="C133">
        <v>533333</v>
      </c>
    </row>
    <row spans="1:3" r="134">
      <c t="s" s="4" r="A134">
        <v>319</v>
      </c>
      <c t="n" s="8" r="B134">
        <v>0.5</v>
      </c>
    </row>
    <row spans="1:3" r="135">
      <c t="s" s="4" r="A135">
        <v>502</v>
      </c>
    </row>
    <row spans="1:3" r="136">
      <c t="s" s="3" r="A136">
        <v>473</v>
      </c>
    </row>
    <row spans="1:3" r="137">
      <c t="s" s="4" r="A137">
        <v>492</v>
      </c>
      <c t="n" s="5" r="B137">
        <v>125000</v>
      </c>
      <c t="n" s="5" r="C137">
        <v>4850000</v>
      </c>
    </row>
    <row spans="1:3" r="138">
      <c t="s" s="4" r="A138">
        <v>319</v>
      </c>
      <c t="n" s="8" r="B138">
        <v>0.5</v>
      </c>
    </row>
    <row spans="1:3" r="139">
      <c t="s" s="4" r="A139">
        <v>503</v>
      </c>
    </row>
    <row spans="1:3" r="140">
      <c t="s" s="3" r="A140">
        <v>473</v>
      </c>
    </row>
    <row spans="1:3" r="141">
      <c t="s" s="4" r="A141">
        <v>492</v>
      </c>
      <c t="n" s="5" r="B141">
        <v>88000</v>
      </c>
      <c t="n" s="5" r="C141">
        <v>88000</v>
      </c>
    </row>
    <row spans="1:3" r="142">
      <c t="s" s="4" r="A142">
        <v>319</v>
      </c>
      <c t="n" s="8" r="B142">
        <v>0.5</v>
      </c>
    </row>
    <row spans="1:3" r="143">
      <c t="s" s="4" r="A143">
        <v>504</v>
      </c>
    </row>
    <row spans="1:3" r="144">
      <c t="s" s="3" r="A144">
        <v>473</v>
      </c>
    </row>
    <row spans="1:3" r="145">
      <c t="s" s="4" r="A145">
        <v>492</v>
      </c>
      <c t="n" s="5" r="B145">
        <v>44757</v>
      </c>
      <c t="n" s="5" r="C145">
        <v>44757</v>
      </c>
    </row>
    <row spans="1:3" r="146">
      <c t="s" s="4" r="A146">
        <v>319</v>
      </c>
      <c t="n" s="8" r="B146">
        <v>0.6</v>
      </c>
    </row>
    <row spans="1:3" r="147">
      <c t="s" s="4" r="A147">
        <v>505</v>
      </c>
    </row>
    <row spans="1:3" r="148">
      <c t="s" s="3" r="A148">
        <v>473</v>
      </c>
    </row>
    <row spans="1:3" r="149">
      <c t="s" s="4" r="A149">
        <v>492</v>
      </c>
      <c t="n" s="5" r="B149">
        <v>0</v>
      </c>
      <c t="n" s="5" r="C149">
        <v>1263569</v>
      </c>
    </row>
    <row spans="1:3" r="150">
      <c t="s" s="4" r="A150">
        <v>319</v>
      </c>
      <c t="n" s="8" r="B150">
        <v>0.3</v>
      </c>
    </row>
    <row spans="1:3" r="151">
      <c t="s" s="4" r="A151">
        <v>506</v>
      </c>
    </row>
    <row spans="1:3" r="152">
      <c t="s" s="3" r="A152">
        <v>473</v>
      </c>
    </row>
    <row spans="1:3" r="153">
      <c t="s" s="4" r="A153">
        <v>492</v>
      </c>
      <c t="n" s="5" r="B153">
        <v>11191410</v>
      </c>
      <c t="n" s="5" r="C153">
        <v>11153721</v>
      </c>
    </row>
    <row spans="1:3" r="154">
      <c t="s" s="4" r="A154">
        <v>319</v>
      </c>
      <c t="n" s="8" r="B154">
        <v>0.3</v>
      </c>
    </row>
    <row spans="1:3" r="155">
      <c t="s" s="4" r="A155">
        <v>507</v>
      </c>
    </row>
    <row spans="1:3" r="156">
      <c t="s" s="3" r="A156">
        <v>473</v>
      </c>
    </row>
    <row spans="1:3" r="157">
      <c t="s" s="4" r="A157">
        <v>492</v>
      </c>
      <c t="n" s="5" r="B157">
        <v>375000</v>
      </c>
      <c t="n" s="5" r="C157">
        <v>650000</v>
      </c>
    </row>
    <row spans="1:3" r="158">
      <c t="s" s="4" r="A158">
        <v>319</v>
      </c>
      <c t="n" s="8" r="B158">
        <v>0.5</v>
      </c>
    </row>
    <row spans="1:3" r="159">
      <c t="s" s="4" r="A159">
        <v>508</v>
      </c>
    </row>
    <row spans="1:3" r="160">
      <c t="s" s="3" r="A160">
        <v>473</v>
      </c>
    </row>
    <row spans="1:3" r="161">
      <c t="s" s="4" r="A161">
        <v>492</v>
      </c>
      <c t="n" s="5" r="B161">
        <v>848530</v>
      </c>
      <c t="n" s="5" r="C161">
        <v>1351093</v>
      </c>
    </row>
    <row spans="1:3" r="162">
      <c t="s" s="4" r="A162">
        <v>319</v>
      </c>
      <c t="n" s="8" r="B162">
        <v>0.3</v>
      </c>
    </row>
    <row spans="1:3" r="163">
      <c t="s" s="4" r="A163">
        <v>418</v>
      </c>
    </row>
    <row spans="1:3" r="164">
      <c t="s" s="3" r="A164">
        <v>473</v>
      </c>
    </row>
    <row spans="1:3" r="165">
      <c t="s" s="4" r="A165">
        <v>492</v>
      </c>
      <c t="n" s="5" r="B165">
        <v>1000000</v>
      </c>
      <c t="n" s="5" r="C165">
        <v>1000000</v>
      </c>
    </row>
    <row spans="1:3" r="166">
      <c t="s" s="4" r="A166">
        <v>319</v>
      </c>
      <c t="n" s="8" r="B166">
        <v>0.5</v>
      </c>
    </row>
    <row spans="1:3" r="167">
      <c t="s" s="4" r="A167">
        <v>420</v>
      </c>
    </row>
    <row spans="1:3" r="168">
      <c t="s" s="3" r="A168">
        <v>473</v>
      </c>
    </row>
    <row spans="1:3" r="169">
      <c t="s" s="4" r="A169">
        <v>492</v>
      </c>
      <c t="n" s="5" r="B169">
        <v>157000</v>
      </c>
      <c t="n" s="5" r="C169">
        <v>157000</v>
      </c>
    </row>
    <row spans="1:3" r="170">
      <c t="s" s="4" r="A170">
        <v>319</v>
      </c>
      <c t="n" s="8" r="B170">
        <v>0.3</v>
      </c>
    </row>
    <row spans="1:3" r="171">
      <c t="s" s="4" r="A171">
        <v>509</v>
      </c>
    </row>
    <row spans="1:3" r="172">
      <c t="s" s="3" r="A172">
        <v>473</v>
      </c>
    </row>
    <row spans="1:3" r="173">
      <c t="s" s="4" r="A173">
        <v>492</v>
      </c>
      <c t="n" s="5" r="B173">
        <v>249235</v>
      </c>
      <c t="n" s="5" r="C173">
        <v>0</v>
      </c>
    </row>
    <row spans="1:3" r="174">
      <c t="s" s="4" r="A174">
        <v>319</v>
      </c>
      <c t="n" s="8" r="B174">
        <v>0.3</v>
      </c>
    </row>
    <row spans="1:3" r="175">
      <c t="s" s="4" r="A175">
        <v>510</v>
      </c>
    </row>
    <row spans="1:3" r="176">
      <c t="s" s="3" r="A176">
        <v>473</v>
      </c>
    </row>
    <row spans="1:3" r="177">
      <c t="s" s="4" r="A177">
        <v>492</v>
      </c>
      <c t="n" s="5" r="B177">
        <v>302117</v>
      </c>
      <c t="n" s="5" r="C177">
        <v>0</v>
      </c>
    </row>
    <row spans="1:3" r="178">
      <c t="s" s="4" r="A178">
        <v>319</v>
      </c>
      <c t="n" s="8" r="B178">
        <v>0.25</v>
      </c>
    </row>
    <row spans="1:3" r="179">
      <c t="s" s="4" r="A179">
        <v>511</v>
      </c>
    </row>
    <row spans="1:3" r="180">
      <c t="s" s="3" r="A180">
        <v>473</v>
      </c>
    </row>
    <row spans="1:3" r="181">
      <c t="s" s="4" r="A181">
        <v>492</v>
      </c>
      <c t="n" s="5" r="B181">
        <v>1737804</v>
      </c>
      <c t="n" s="5" r="C181">
        <v>0</v>
      </c>
    </row>
    <row spans="1:3" r="182">
      <c t="s" s="4" r="A182">
        <v>319</v>
      </c>
      <c t="n" s="8" r="B182">
        <v>0.3</v>
      </c>
    </row>
    <row spans="1:3" r="183">
      <c t="s" s="4" r="A183">
        <v>512</v>
      </c>
    </row>
    <row spans="1:3" r="184">
      <c t="s" s="3" r="A184">
        <v>473</v>
      </c>
    </row>
    <row spans="1:3" r="185">
      <c t="s" s="4" r="A185">
        <v>492</v>
      </c>
      <c t="n" s="5" r="B185">
        <v>6168692</v>
      </c>
      <c t="n" s="5" r="C185">
        <v>6668692</v>
      </c>
    </row>
    <row spans="1:3" r="186">
      <c t="s" s="4" r="A186">
        <v>319</v>
      </c>
      <c t="n" s="8" r="B186">
        <v>0.3</v>
      </c>
    </row>
    <row spans="1:3" r="187">
      <c t="s" s="4" r="A187">
        <v>513</v>
      </c>
    </row>
    <row spans="1:3" r="188">
      <c t="s" s="3" r="A188">
        <v>473</v>
      </c>
    </row>
    <row spans="1:3" r="189">
      <c t="s" s="4" r="A189">
        <v>492</v>
      </c>
      <c t="n" s="5" r="B189">
        <v>2754523</v>
      </c>
      <c t="n" s="5" r="C189">
        <v>2754523</v>
      </c>
    </row>
    <row spans="1:3" r="190">
      <c t="s" s="4" r="A190">
        <v>319</v>
      </c>
      <c t="n" s="8" r="B190">
        <v>0.5</v>
      </c>
    </row>
    <row spans="1:3" r="191">
      <c t="s" s="4" r="A191">
        <v>514</v>
      </c>
    </row>
    <row spans="1:3" r="192">
      <c t="s" s="3" r="A192">
        <v>473</v>
      </c>
    </row>
    <row spans="1:3" r="193">
      <c t="s" s="4" r="A193">
        <v>492</v>
      </c>
      <c t="n" s="5" r="B193">
        <v>0</v>
      </c>
      <c t="n" s="5" r="C193">
        <v>300000</v>
      </c>
    </row>
    <row spans="1:3" r="194">
      <c t="s" s="4" r="A194">
        <v>319</v>
      </c>
      <c t="n" s="8" r="B194">
        <v>0.7</v>
      </c>
    </row>
    <row spans="1:3" r="195">
      <c t="s" s="4" r="A195">
        <v>515</v>
      </c>
    </row>
    <row spans="1:3" r="196">
      <c t="s" s="3" r="A196">
        <v>472</v>
      </c>
    </row>
    <row spans="1:3" r="197">
      <c t="s" s="4" r="A197">
        <v>483</v>
      </c>
      <c t="n" s="5" r="B197">
        <v>350000</v>
      </c>
    </row>
    <row spans="1:3" r="198">
      <c t="s" s="3" r="A198">
        <v>484</v>
      </c>
    </row>
    <row spans="1:3" r="199">
      <c t="s" s="4" r="A199">
        <v>481</v>
      </c>
      <c t="n" s="8" r="B199">
        <v>0.5</v>
      </c>
    </row>
    <row spans="1:3" r="200">
      <c t="s" s="4" r="A200">
        <v>516</v>
      </c>
    </row>
    <row spans="1:3" r="201">
      <c t="s" s="3" r="A201">
        <v>472</v>
      </c>
    </row>
    <row spans="1:3" r="202">
      <c t="s" s="4" r="A202">
        <v>483</v>
      </c>
      <c t="n" s="5" r="B202">
        <v>25000</v>
      </c>
    </row>
    <row spans="1:3" r="203">
      <c t="s" s="3" r="A203">
        <v>484</v>
      </c>
    </row>
    <row spans="1:3" r="204">
      <c t="s" s="4" r="A204">
        <v>481</v>
      </c>
      <c t="n" s="8" r="B204">
        <v>0.7</v>
      </c>
    </row>
    <row spans="1:3" r="205">
      <c t="s" s="3" r="A205">
        <v>473</v>
      </c>
    </row>
    <row spans="1:3" r="206">
      <c t="s" s="4" r="A206">
        <v>319</v>
      </c>
      <c t="n" s="8" r="B206">
        <v>0.5</v>
      </c>
    </row>
    <row spans="1:3" r="207">
      <c t="s" s="4" r="A207">
        <v>517</v>
      </c>
    </row>
    <row spans="1:3" r="208">
      <c t="s" s="3" r="A208">
        <v>472</v>
      </c>
    </row>
    <row spans="1:3" r="209">
      <c t="s" s="4" r="A209">
        <v>483</v>
      </c>
      <c t="n" s="5" r="B209">
        <v>1250000</v>
      </c>
    </row>
    <row spans="1:3" r="210">
      <c t="s" s="3" r="A210">
        <v>484</v>
      </c>
    </row>
    <row spans="1:3" r="211">
      <c t="s" s="4" r="A211">
        <v>481</v>
      </c>
      <c t="n" s="8" r="B211">
        <v>0.5</v>
      </c>
    </row>
    <row spans="1:3" r="212">
      <c t="s" s="3" r="A212">
        <v>473</v>
      </c>
    </row>
    <row spans="1:3" r="213">
      <c t="s" s="4" r="A213">
        <v>319</v>
      </c>
      <c t="n" s="8" r="B213">
        <v>0.3</v>
      </c>
    </row>
    <row spans="1:3" r="214">
      <c t="s" s="4" r="A214">
        <v>518</v>
      </c>
    </row>
    <row spans="1:3" r="215">
      <c t="s" s="3" r="A215">
        <v>472</v>
      </c>
    </row>
    <row spans="1:3" r="216">
      <c t="s" s="4" r="A216">
        <v>483</v>
      </c>
      <c t="n" s="5" r="B216">
        <v>1209470</v>
      </c>
    </row>
    <row spans="1:3" r="217">
      <c t="s" s="3" r="A217">
        <v>484</v>
      </c>
    </row>
    <row spans="1:3" r="218">
      <c t="s" s="4" r="A218">
        <v>481</v>
      </c>
      <c t="n" s="8" r="B218">
        <v>0.3</v>
      </c>
    </row>
    <row spans="1:3" r="219">
      <c t="s" s="4" r="A219">
        <v>519</v>
      </c>
    </row>
    <row spans="1:3" r="220">
      <c t="s" s="3" r="A220">
        <v>472</v>
      </c>
    </row>
    <row spans="1:3" r="221">
      <c t="s" s="4" r="A221">
        <v>483</v>
      </c>
      <c t="n" s="5" r="B221">
        <v>1000000</v>
      </c>
    </row>
    <row spans="1:3" r="222">
      <c t="s" s="3" r="A222">
        <v>484</v>
      </c>
    </row>
    <row spans="1:3" r="223">
      <c t="s" s="4" r="A223">
        <v>481</v>
      </c>
      <c t="n" s="8" r="B223">
        <v>0.5</v>
      </c>
    </row>
    <row spans="1:3" r="224">
      <c t="s" s="3" r="A224">
        <v>473</v>
      </c>
    </row>
    <row spans="1:3" r="225">
      <c t="s" s="4" r="A225">
        <v>319</v>
      </c>
      <c t="n" s="8" r="B225">
        <v>0.3</v>
      </c>
    </row>
    <row spans="1:3" r="226">
      <c t="s" s="4" r="A226">
        <v>520</v>
      </c>
    </row>
    <row spans="1:3" r="227">
      <c t="s" s="3" r="A227">
        <v>472</v>
      </c>
    </row>
    <row spans="1:3" r="228">
      <c t="s" s="4" r="A228">
        <v>483</v>
      </c>
      <c t="n" s="5" r="B228">
        <v>2000000</v>
      </c>
    </row>
    <row spans="1:3" r="229">
      <c t="s" s="3" r="A229">
        <v>484</v>
      </c>
    </row>
    <row spans="1:3" r="230">
      <c t="s" s="4" r="A230">
        <v>481</v>
      </c>
      <c t="n" s="8" r="B230">
        <v>0.5</v>
      </c>
    </row>
    <row spans="1:3" r="231">
      <c t="s" s="3" r="A231">
        <v>473</v>
      </c>
    </row>
    <row spans="1:3" r="232">
      <c t="s" s="4" r="A232">
        <v>319</v>
      </c>
      <c t="n" s="8" r="B232">
        <v>0.3</v>
      </c>
    </row>
    <row spans="1:3" r="233">
      <c t="s" s="4" r="A233">
        <v>521</v>
      </c>
    </row>
    <row spans="1:3" r="234">
      <c t="s" s="3" r="A234">
        <v>472</v>
      </c>
    </row>
    <row spans="1:3" r="235">
      <c t="s" s="4" r="A235">
        <v>483</v>
      </c>
      <c t="n" s="5" r="B235">
        <v>6248215</v>
      </c>
    </row>
    <row spans="1:3" r="236">
      <c t="s" s="3" r="A236">
        <v>484</v>
      </c>
    </row>
    <row spans="1:3" r="237">
      <c t="s" s="4" r="A237">
        <v>481</v>
      </c>
      <c t="n" s="8" r="B237">
        <v>0.5</v>
      </c>
    </row>
    <row spans="1:3" r="238">
      <c t="s" s="3" r="A238">
        <v>473</v>
      </c>
    </row>
    <row spans="1:3" r="239">
      <c t="s" s="4" r="A239">
        <v>319</v>
      </c>
      <c t="n" s="8" r="B239">
        <v>0.3</v>
      </c>
    </row>
    <row spans="1:3" r="240">
      <c t="s" s="4" r="A240">
        <v>522</v>
      </c>
    </row>
    <row spans="1:3" r="241">
      <c t="s" s="3" r="A241">
        <v>472</v>
      </c>
    </row>
    <row spans="1:3" r="242">
      <c t="s" s="4" r="A242">
        <v>483</v>
      </c>
      <c t="n" s="5" r="B242">
        <v>1000000</v>
      </c>
    </row>
    <row spans="1:3" r="243">
      <c t="s" s="4" r="A243">
        <v>523</v>
      </c>
    </row>
    <row spans="1:3" r="244">
      <c t="s" s="3" r="A244">
        <v>472</v>
      </c>
    </row>
    <row spans="1:3" r="245">
      <c t="s" s="4" r="A245">
        <v>483</v>
      </c>
      <c t="n" s="5" r="B245">
        <v>50000</v>
      </c>
    </row>
    <row spans="1:3" r="246">
      <c t="s" s="3" r="A246">
        <v>484</v>
      </c>
    </row>
    <row spans="1:3" r="247">
      <c t="s" s="4" r="A247">
        <v>481</v>
      </c>
      <c t="n" s="8" r="B247">
        <v>0.5</v>
      </c>
    </row>
    <row spans="1:3" r="248">
      <c t="s" s="3" r="A248">
        <v>473</v>
      </c>
    </row>
    <row spans="1:3" r="249">
      <c t="s" s="4" r="A249">
        <v>319</v>
      </c>
      <c t="n" s="8" r="B249">
        <v>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s>
  <sheetData>
    <row spans="1:6" r="1">
      <c t="s" s="1" r="A1">
        <v>524</v>
      </c>
      <c t="s" s="2" r="B1">
        <v>384</v>
      </c>
      <c t="s" s="2" r="C1">
        <v>525</v>
      </c>
      <c t="s" s="2" r="D1">
        <v>4</v>
      </c>
      <c t="s" s="2" r="E1">
        <v>2</v>
      </c>
      <c t="s" s="2" r="F1">
        <v>32</v>
      </c>
    </row>
    <row spans="1:6" r="2">
      <c t="s" s="3" r="A2">
        <v>526</v>
      </c>
    </row>
    <row spans="1:6" r="3">
      <c t="s" s="4" r="A3">
        <v>527</v>
      </c>
      <c t="n" s="6" r="C3">
        <v>5000</v>
      </c>
    </row>
    <row spans="1:6" r="4">
      <c t="s" s="4" r="A4">
        <v>528</v>
      </c>
      <c t="n" s="6" r="C4">
        <v>12500</v>
      </c>
    </row>
    <row spans="1:6" r="5">
      <c t="s" s="4" r="A5">
        <v>529</v>
      </c>
      <c t="n" s="5" r="C5">
        <v>6000</v>
      </c>
    </row>
    <row spans="1:6" r="6">
      <c t="s" s="4" r="A6">
        <v>530</v>
      </c>
      <c t="n" s="5" r="E6">
        <v>0</v>
      </c>
    </row>
    <row spans="1:6" r="7">
      <c t="s" s="4" r="A7">
        <v>408</v>
      </c>
      <c t="n" s="5" r="B7">
        <v>400000</v>
      </c>
      <c t="n" s="5" r="E7">
        <v>132000</v>
      </c>
    </row>
    <row spans="1:6" r="8">
      <c t="s" s="4" r="A8">
        <v>531</v>
      </c>
      <c t="n" s="8" r="B8">
        <v>0.5600000000000001</v>
      </c>
      <c t="n" s="8" r="E8">
        <v>0.46</v>
      </c>
    </row>
    <row spans="1:6" r="9">
      <c t="s" s="4" r="A9">
        <v>532</v>
      </c>
      <c t="n" s="6" r="B9">
        <v>223994</v>
      </c>
      <c t="n" s="6" r="E9">
        <v>60480</v>
      </c>
    </row>
    <row spans="1:6" r="10">
      <c t="s" s="4" r="A10">
        <v>533</v>
      </c>
      <c t="n" s="5" r="E10">
        <v>391974</v>
      </c>
      <c t="n" s="6" r="F10">
        <v>188635</v>
      </c>
    </row>
    <row spans="1:6" r="11">
      <c t="s" s="4" r="A11">
        <v>534</v>
      </c>
      <c t="n" s="5" r="E11">
        <v>107500</v>
      </c>
      <c t="n" s="5" r="F11">
        <v>158625</v>
      </c>
    </row>
    <row spans="1:6" r="12">
      <c t="s" s="4" r="A12">
        <v>535</v>
      </c>
    </row>
    <row spans="1:6" r="13">
      <c t="s" s="3" r="A13">
        <v>526</v>
      </c>
    </row>
    <row spans="1:6" r="14">
      <c t="s" s="4" r="A14">
        <v>532</v>
      </c>
      <c t="n" s="6" r="E14">
        <v>45720</v>
      </c>
      <c t="n" s="6" r="F14">
        <v>14760</v>
      </c>
    </row>
    <row spans="1:6" r="15">
      <c t="s" s="4" r="A15">
        <v>536</v>
      </c>
    </row>
    <row spans="1:6" r="16">
      <c t="s" s="3" r="A16">
        <v>526</v>
      </c>
    </row>
    <row spans="1:6" r="17">
      <c t="s" s="4" r="A17">
        <v>408</v>
      </c>
      <c t="n" s="5" r="F17">
        <v>52361</v>
      </c>
    </row>
    <row spans="1:6" r="18">
      <c t="s" s="4" r="A18">
        <v>531</v>
      </c>
      <c t="n" s="8" r="F18">
        <v>0.38</v>
      </c>
    </row>
    <row spans="1:6" r="19">
      <c t="s" s="4" r="A19">
        <v>532</v>
      </c>
      <c t="n" s="6" r="D19">
        <v>20000</v>
      </c>
    </row>
    <row spans="1:6" r="20">
      <c t="s" s="4" r="A20">
        <v>533</v>
      </c>
      <c t="n" s="6" r="F20">
        <v>20000</v>
      </c>
    </row>
    <row spans="1:6" r="21">
      <c t="s" s="4" r="A21">
        <v>537</v>
      </c>
    </row>
    <row spans="1:6" r="22">
      <c t="s" s="3" r="A22">
        <v>526</v>
      </c>
    </row>
    <row spans="1:6" r="23">
      <c t="s" s="4" r="A23">
        <v>530</v>
      </c>
      <c t="n" s="5" r="E23">
        <v>331667</v>
      </c>
    </row>
    <row spans="1:6" r="24">
      <c t="s" s="4" r="A24">
        <v>534</v>
      </c>
      <c t="n" s="6" r="E24">
        <v>107500</v>
      </c>
    </row>
    <row spans="1:6" r="25">
      <c t="s" s="4" r="A25">
        <v>538</v>
      </c>
      <c t="n" s="5" r="E25">
        <v>33166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9</v>
      </c>
      <c t="s" s="2" r="B1">
        <v>1</v>
      </c>
    </row>
    <row spans="1:3" r="2">
      <c t="s" s="2" r="B2">
        <v>2</v>
      </c>
      <c t="s" s="2" r="C2">
        <v>32</v>
      </c>
    </row>
    <row spans="1:3" r="3">
      <c t="s" s="3" r="A3">
        <v>540</v>
      </c>
    </row>
    <row spans="1:3" r="4">
      <c t="s" s="4" r="A4">
        <v>34</v>
      </c>
      <c t="n" s="6" r="B4">
        <v>117307</v>
      </c>
      <c t="n" s="6" r="C4">
        <v>199777</v>
      </c>
    </row>
    <row spans="1:3" r="5">
      <c t="s" s="4" r="A5">
        <v>541</v>
      </c>
    </row>
    <row spans="1:3" r="6">
      <c t="s" s="3" r="A6">
        <v>540</v>
      </c>
    </row>
    <row spans="1:3" r="7">
      <c t="s" s="4" r="A7">
        <v>34</v>
      </c>
      <c t="n" s="5" r="B7">
        <v>116655</v>
      </c>
      <c t="n" s="5" r="C7">
        <v>193782</v>
      </c>
    </row>
    <row spans="1:3" r="8">
      <c t="s" s="4" r="A8">
        <v>542</v>
      </c>
    </row>
    <row spans="1:3" r="9">
      <c t="s" s="3" r="A9">
        <v>540</v>
      </c>
    </row>
    <row spans="1:3" r="10">
      <c t="s" s="4" r="A10">
        <v>34</v>
      </c>
      <c t="n" s="6" r="B10">
        <v>652</v>
      </c>
      <c t="n" s="6" r="C10">
        <v>599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543</v>
      </c>
      <c t="s" s="2" r="B1">
        <v>1</v>
      </c>
    </row>
    <row spans="1:3" r="2">
      <c t="s" s="2" r="B2">
        <v>2</v>
      </c>
      <c t="s" s="2" r="C2">
        <v>32</v>
      </c>
    </row>
    <row spans="1:3" r="3">
      <c t="s" s="3" r="A3">
        <v>544</v>
      </c>
    </row>
    <row spans="1:3" r="4">
      <c t="s" s="4" r="A4">
        <v>545</v>
      </c>
      <c t="n" s="6" r="B4">
        <v>0</v>
      </c>
      <c t="n" s="6" r="C4">
        <v>0</v>
      </c>
    </row>
    <row spans="1:3" r="5">
      <c t="s" s="4" r="A5">
        <v>546</v>
      </c>
      <c t="n" s="5" r="B5">
        <v>-482000</v>
      </c>
      <c t="n" s="5" r="C5">
        <v>-1459000</v>
      </c>
    </row>
    <row spans="1:3" r="6">
      <c t="s" s="4" r="A6">
        <v>547</v>
      </c>
      <c t="n" s="5" r="B6">
        <v>482000</v>
      </c>
      <c t="n" s="5" r="C6">
        <v>1459000</v>
      </c>
    </row>
    <row spans="1:3" r="7">
      <c t="s" s="4" r="A7">
        <v>548</v>
      </c>
      <c t="n" s="5" r="B7">
        <v>0</v>
      </c>
      <c t="n" s="5" r="C7">
        <v>0</v>
      </c>
    </row>
    <row spans="1:3" r="8">
      <c t="s" s="3" r="A8">
        <v>549</v>
      </c>
    </row>
    <row spans="1:3" r="9">
      <c t="s" s="4" r="A9">
        <v>550</v>
      </c>
      <c t="n" s="5" r="B9">
        <v>-1507000</v>
      </c>
      <c t="n" s="5" r="C9">
        <v>-1539000</v>
      </c>
    </row>
    <row spans="1:3" r="10">
      <c t="s" s="3" r="A10">
        <v>551</v>
      </c>
    </row>
    <row spans="1:3" r="11">
      <c t="s" s="4" r="A11">
        <v>552</v>
      </c>
      <c t="n" s="5" r="B11">
        <v>482000</v>
      </c>
      <c t="n" s="5" r="C11">
        <v>1459000</v>
      </c>
    </row>
    <row spans="1:3" r="12">
      <c t="s" s="4" r="A12">
        <v>553</v>
      </c>
      <c t="n" s="5" r="B12">
        <v>-14000</v>
      </c>
      <c t="n" s="5" r="C12">
        <v>9000</v>
      </c>
    </row>
    <row spans="1:3" r="13">
      <c t="s" s="4" r="A13">
        <v>554</v>
      </c>
      <c t="n" s="5" r="B13">
        <v>-30000</v>
      </c>
      <c t="n" s="5" r="C13">
        <v>71000</v>
      </c>
    </row>
    <row spans="1:3" r="14">
      <c t="s" s="4" r="A14">
        <v>555</v>
      </c>
      <c t="n" s="5" r="B14">
        <v>729000</v>
      </c>
      <c t="n" s="5" r="C14">
        <v>0</v>
      </c>
    </row>
    <row spans="1:3" r="15">
      <c t="s" s="4" r="A15">
        <v>556</v>
      </c>
      <c t="n" s="5" r="B15">
        <v>340000</v>
      </c>
      <c t="n" s="5" r="C15">
        <v>0</v>
      </c>
    </row>
    <row spans="1:3" r="16">
      <c t="s" s="4" r="A16">
        <v>548</v>
      </c>
      <c t="n" s="6" r="B16">
        <v>0</v>
      </c>
      <c t="n" s="5" r="C16">
        <v>0</v>
      </c>
    </row>
    <row spans="1:3" r="17">
      <c t="s" s="4" r="A17">
        <v>557</v>
      </c>
      <c t="s" s="4" r="B17">
        <v>558</v>
      </c>
    </row>
    <row spans="1:3" r="18">
      <c t="s" s="3" r="A18">
        <v>559</v>
      </c>
    </row>
    <row spans="1:3" r="19">
      <c t="s" s="4" r="A19">
        <v>560</v>
      </c>
      <c t="n" s="6" r="B19">
        <v>0</v>
      </c>
      <c t="n" s="5" r="C19">
        <v>0</v>
      </c>
    </row>
    <row spans="1:3" r="20">
      <c t="s" s="4" r="A20">
        <v>561</v>
      </c>
      <c t="n" s="5" r="B20">
        <v>0</v>
      </c>
      <c t="n" s="5" r="C20">
        <v>0</v>
      </c>
    </row>
    <row spans="1:3" r="21">
      <c t="s" s="4" r="A21">
        <v>562</v>
      </c>
      <c t="n" s="5" r="B21">
        <v>0</v>
      </c>
      <c t="n" s="5" r="C21">
        <v>0</v>
      </c>
    </row>
    <row spans="1:3" r="22">
      <c t="s" s="3" r="A22">
        <v>563</v>
      </c>
    </row>
    <row spans="1:3" r="23">
      <c t="s" s="4" r="A23">
        <v>564</v>
      </c>
      <c t="n" s="5" r="B23">
        <v>13339000</v>
      </c>
      <c t="n" s="5" r="C23">
        <v>12367000</v>
      </c>
    </row>
    <row spans="1:3" r="24">
      <c t="s" s="4" r="A24">
        <v>565</v>
      </c>
      <c t="n" s="5" r="B24">
        <v>390000</v>
      </c>
      <c t="n" s="5" r="C24">
        <v>1056000</v>
      </c>
    </row>
    <row spans="1:3" r="25">
      <c t="s" s="4" r="A25">
        <v>566</v>
      </c>
      <c t="n" s="5" r="B25">
        <v>143000</v>
      </c>
      <c t="n" s="5" r="C25">
        <v>0</v>
      </c>
    </row>
    <row spans="1:3" r="26">
      <c t="s" s="4" r="A26">
        <v>567</v>
      </c>
      <c t="n" s="5" r="B26">
        <v>0</v>
      </c>
      <c t="n" s="5" r="C26">
        <v>0</v>
      </c>
    </row>
    <row spans="1:3" r="27">
      <c t="s" s="4" r="A27">
        <v>568</v>
      </c>
      <c t="n" s="5" r="B27">
        <v>0</v>
      </c>
      <c t="n" s="5" r="C27">
        <v>0</v>
      </c>
    </row>
    <row spans="1:3" r="28">
      <c t="s" s="4" r="A28">
        <v>569</v>
      </c>
      <c t="n" s="5" r="B28">
        <v>0</v>
      </c>
      <c t="n" s="5" r="C28">
        <v>0</v>
      </c>
    </row>
    <row spans="1:3" r="29">
      <c t="s" s="4" r="A29">
        <v>570</v>
      </c>
      <c t="n" s="5" r="B29">
        <v>0</v>
      </c>
      <c t="n" s="5" r="C29">
        <v>0</v>
      </c>
    </row>
    <row spans="1:3" r="30">
      <c t="s" s="4" r="A30">
        <v>561</v>
      </c>
      <c t="n" s="5" r="B30">
        <v>-13859000</v>
      </c>
      <c t="n" s="5" r="C30">
        <v>-13415000</v>
      </c>
    </row>
    <row spans="1:3" r="31">
      <c t="s" s="4" r="A31">
        <v>571</v>
      </c>
      <c t="n" s="5" r="B31">
        <v>13000</v>
      </c>
      <c t="n" s="5" r="C31">
        <v>8000</v>
      </c>
    </row>
    <row spans="1:3" r="32">
      <c t="s" s="3" r="A32">
        <v>572</v>
      </c>
    </row>
    <row spans="1:3" r="33">
      <c t="s" s="4" r="A33">
        <v>570</v>
      </c>
      <c t="n" s="5" r="B33">
        <v>13000</v>
      </c>
      <c t="n" s="5" r="C33">
        <v>8000</v>
      </c>
    </row>
    <row spans="1:3" r="34">
      <c t="s" s="4" r="A34">
        <v>573</v>
      </c>
      <c t="n" s="5" r="B34">
        <v>13000</v>
      </c>
      <c t="n" s="5" r="C34">
        <v>8000</v>
      </c>
    </row>
    <row spans="1:3" r="35">
      <c t="s" s="4" r="A35">
        <v>574</v>
      </c>
      <c t="n" s="5" r="B35">
        <v>0</v>
      </c>
      <c t="n" s="6" r="C35">
        <v>0</v>
      </c>
    </row>
    <row spans="1:3" r="36">
      <c t="s" s="3" r="A36">
        <v>575</v>
      </c>
    </row>
    <row spans="1:3" r="37">
      <c t="s" s="4" r="A37">
        <v>576</v>
      </c>
      <c t="n" s="5" r="B37">
        <v>39231000</v>
      </c>
    </row>
    <row spans="1:3" r="38">
      <c t="s" s="3" r="A38">
        <v>577</v>
      </c>
    </row>
    <row spans="1:3" r="39">
      <c t="s" s="4" r="A39">
        <v>578</v>
      </c>
      <c t="n" s="5" r="B39">
        <v>336000</v>
      </c>
    </row>
    <row spans="1:3" r="40">
      <c t="s" s="4" r="A40">
        <v>579</v>
      </c>
      <c t="n" s="6" r="B40">
        <v>0</v>
      </c>
    </row>
    <row spans="1:3" r="41">
      <c t="s" s="4" r="A41">
        <v>580</v>
      </c>
    </row>
    <row spans="1:3" r="42">
      <c t="s" s="3" r="A42">
        <v>575</v>
      </c>
    </row>
    <row spans="1:3" r="43">
      <c t="s" s="4" r="A43">
        <v>581</v>
      </c>
      <c t="s" s="4" r="B43">
        <v>582</v>
      </c>
    </row>
    <row spans="1:3" r="44">
      <c t="s" s="4" r="A44">
        <v>576</v>
      </c>
      <c t="n" s="6" r="B44">
        <v>1361000</v>
      </c>
    </row>
    <row spans="1:3" r="45">
      <c t="s" s="4" r="A45">
        <v>583</v>
      </c>
    </row>
    <row spans="1:3" r="46">
      <c t="s" s="3" r="A46">
        <v>575</v>
      </c>
    </row>
    <row spans="1:3" r="47">
      <c t="s" s="4" r="A47">
        <v>581</v>
      </c>
      <c t="s" s="4" r="B47">
        <v>584</v>
      </c>
    </row>
    <row spans="1:3" r="48">
      <c t="s" s="4" r="A48">
        <v>576</v>
      </c>
      <c t="n" s="6" r="B48">
        <v>1091000</v>
      </c>
    </row>
    <row spans="1:3" r="49">
      <c t="s" s="4" r="A49">
        <v>585</v>
      </c>
    </row>
    <row spans="1:3" r="50">
      <c t="s" s="3" r="A50">
        <v>575</v>
      </c>
    </row>
    <row spans="1:3" r="51">
      <c t="s" s="4" r="A51">
        <v>581</v>
      </c>
      <c t="s" s="4" r="B51">
        <v>586</v>
      </c>
    </row>
    <row spans="1:3" r="52">
      <c t="s" s="4" r="A52">
        <v>576</v>
      </c>
      <c t="n" s="6" r="B52">
        <v>2002000</v>
      </c>
    </row>
    <row spans="1:3" r="53">
      <c t="s" s="4" r="A53">
        <v>587</v>
      </c>
    </row>
    <row spans="1:3" r="54">
      <c t="s" s="3" r="A54">
        <v>575</v>
      </c>
    </row>
    <row spans="1:3" r="55">
      <c t="s" s="4" r="A55">
        <v>581</v>
      </c>
      <c t="s" s="4" r="B55">
        <v>588</v>
      </c>
    </row>
    <row spans="1:3" r="56">
      <c t="s" s="4" r="A56">
        <v>576</v>
      </c>
      <c t="n" s="6" r="B56">
        <v>2527000</v>
      </c>
    </row>
    <row spans="1:3" r="57">
      <c t="s" s="4" r="A57">
        <v>589</v>
      </c>
    </row>
    <row spans="1:3" r="58">
      <c t="s" s="3" r="A58">
        <v>575</v>
      </c>
    </row>
    <row spans="1:3" r="59">
      <c t="s" s="4" r="A59">
        <v>581</v>
      </c>
      <c t="s" s="4" r="B59">
        <v>590</v>
      </c>
    </row>
    <row spans="1:3" r="60">
      <c t="s" s="4" r="A60">
        <v>576</v>
      </c>
      <c t="n" s="6" r="B60">
        <v>1364000</v>
      </c>
    </row>
    <row spans="1:3" r="61">
      <c t="s" s="4" r="A61">
        <v>591</v>
      </c>
    </row>
    <row spans="1:3" r="62">
      <c t="s" s="3" r="A62">
        <v>575</v>
      </c>
    </row>
    <row spans="1:3" r="63">
      <c t="s" s="4" r="A63">
        <v>581</v>
      </c>
      <c t="s" s="4" r="B63">
        <v>592</v>
      </c>
    </row>
    <row spans="1:3" r="64">
      <c t="s" s="4" r="A64">
        <v>576</v>
      </c>
      <c t="n" s="6" r="B64">
        <v>2162000</v>
      </c>
    </row>
    <row spans="1:3" r="65">
      <c t="s" s="4" r="A65">
        <v>593</v>
      </c>
    </row>
    <row spans="1:3" r="66">
      <c t="s" s="3" r="A66">
        <v>575</v>
      </c>
    </row>
    <row spans="1:3" r="67">
      <c t="s" s="4" r="A67">
        <v>581</v>
      </c>
      <c t="s" s="4" r="B67">
        <v>594</v>
      </c>
    </row>
    <row spans="1:3" r="68">
      <c t="s" s="4" r="A68">
        <v>576</v>
      </c>
      <c t="n" s="6" r="B68">
        <v>2208000</v>
      </c>
    </row>
    <row spans="1:3" r="69">
      <c t="s" s="4" r="A69">
        <v>595</v>
      </c>
    </row>
    <row spans="1:3" r="70">
      <c t="s" s="3" r="A70">
        <v>575</v>
      </c>
    </row>
    <row spans="1:3" r="71">
      <c t="s" s="4" r="A71">
        <v>581</v>
      </c>
      <c t="s" s="4" r="B71">
        <v>596</v>
      </c>
    </row>
    <row spans="1:3" r="72">
      <c t="s" s="4" r="A72">
        <v>576</v>
      </c>
      <c t="n" s="6" r="B72">
        <v>2373000</v>
      </c>
    </row>
    <row spans="1:3" r="73">
      <c t="s" s="4" r="A73">
        <v>597</v>
      </c>
    </row>
    <row spans="1:3" r="74">
      <c t="s" s="3" r="A74">
        <v>575</v>
      </c>
    </row>
    <row spans="1:3" r="75">
      <c t="s" s="4" r="A75">
        <v>581</v>
      </c>
      <c t="s" s="4" r="B75">
        <v>598</v>
      </c>
    </row>
    <row spans="1:3" r="76">
      <c t="s" s="4" r="A76">
        <v>576</v>
      </c>
      <c t="n" s="6" r="B76">
        <v>1177000</v>
      </c>
    </row>
    <row spans="1:3" r="77">
      <c t="s" s="4" r="A77">
        <v>599</v>
      </c>
    </row>
    <row spans="1:3" r="78">
      <c t="s" s="3" r="A78">
        <v>575</v>
      </c>
    </row>
    <row spans="1:3" r="79">
      <c t="s" s="4" r="A79">
        <v>581</v>
      </c>
      <c t="s" s="4" r="B79">
        <v>600</v>
      </c>
    </row>
    <row spans="1:3" r="80">
      <c t="s" s="4" r="A80">
        <v>576</v>
      </c>
      <c t="n" s="6" r="B80">
        <v>1676000</v>
      </c>
    </row>
    <row spans="1:3" r="81">
      <c t="s" s="4" r="A81">
        <v>601</v>
      </c>
    </row>
    <row spans="1:3" r="82">
      <c t="s" s="3" r="A82">
        <v>575</v>
      </c>
    </row>
    <row spans="1:3" r="83">
      <c t="s" s="4" r="A83">
        <v>581</v>
      </c>
      <c t="s" s="4" r="B83">
        <v>602</v>
      </c>
    </row>
    <row spans="1:3" r="84">
      <c t="s" s="4" r="A84">
        <v>576</v>
      </c>
      <c t="n" s="6" r="B84">
        <v>1439000</v>
      </c>
    </row>
    <row spans="1:3" r="85">
      <c t="s" s="4" r="A85">
        <v>603</v>
      </c>
    </row>
    <row spans="1:3" r="86">
      <c t="s" s="3" r="A86">
        <v>575</v>
      </c>
    </row>
    <row spans="1:3" r="87">
      <c t="s" s="4" r="A87">
        <v>581</v>
      </c>
      <c t="s" s="4" r="B87">
        <v>604</v>
      </c>
    </row>
    <row spans="1:3" r="88">
      <c t="s" s="4" r="A88">
        <v>576</v>
      </c>
      <c t="n" s="6" r="B88">
        <v>1699000</v>
      </c>
    </row>
    <row spans="1:3" r="89">
      <c t="s" s="4" r="A89">
        <v>605</v>
      </c>
    </row>
    <row spans="1:3" r="90">
      <c t="s" s="3" r="A90">
        <v>575</v>
      </c>
    </row>
    <row spans="1:3" r="91">
      <c t="s" s="4" r="A91">
        <v>581</v>
      </c>
      <c t="s" s="4" r="B91">
        <v>606</v>
      </c>
    </row>
    <row spans="1:3" r="92">
      <c t="s" s="4" r="A92">
        <v>576</v>
      </c>
      <c t="n" s="6" r="B92">
        <v>3129000</v>
      </c>
    </row>
    <row spans="1:3" r="93">
      <c t="s" s="4" r="A93">
        <v>607</v>
      </c>
    </row>
    <row spans="1:3" r="94">
      <c t="s" s="3" r="A94">
        <v>575</v>
      </c>
    </row>
    <row spans="1:3" r="95">
      <c t="s" s="4" r="A95">
        <v>581</v>
      </c>
      <c t="s" s="4" r="B95">
        <v>608</v>
      </c>
    </row>
    <row spans="1:3" r="96">
      <c t="s" s="4" r="A96">
        <v>576</v>
      </c>
      <c t="n" s="6" r="B96">
        <v>2968000</v>
      </c>
    </row>
    <row spans="1:3" r="97">
      <c t="s" s="4" r="A97">
        <v>609</v>
      </c>
    </row>
    <row spans="1:3" r="98">
      <c t="s" s="3" r="A98">
        <v>575</v>
      </c>
    </row>
    <row spans="1:3" r="99">
      <c t="s" s="4" r="A99">
        <v>581</v>
      </c>
      <c t="s" s="4" r="B99">
        <v>610</v>
      </c>
    </row>
    <row spans="1:3" r="100">
      <c t="s" s="4" r="A100">
        <v>576</v>
      </c>
      <c t="n" s="6" r="B100">
        <v>3536000</v>
      </c>
    </row>
    <row spans="1:3" r="101">
      <c t="s" s="4" r="A101">
        <v>611</v>
      </c>
    </row>
    <row spans="1:3" r="102">
      <c t="s" s="3" r="A102">
        <v>575</v>
      </c>
    </row>
    <row spans="1:3" r="103">
      <c t="s" s="4" r="A103">
        <v>581</v>
      </c>
      <c t="s" s="4" r="B103">
        <v>612</v>
      </c>
    </row>
    <row spans="1:3" r="104">
      <c t="s" s="4" r="A104">
        <v>576</v>
      </c>
      <c t="n" s="6" r="B104">
        <v>4635000</v>
      </c>
    </row>
    <row spans="1:3" r="105">
      <c t="s" s="4" r="A105">
        <v>613</v>
      </c>
    </row>
    <row spans="1:3" r="106">
      <c t="s" s="3" r="A106">
        <v>575</v>
      </c>
    </row>
    <row spans="1:3" r="107">
      <c t="s" s="4" r="A107">
        <v>581</v>
      </c>
      <c t="s" s="4" r="B107">
        <v>614</v>
      </c>
    </row>
    <row spans="1:3" r="108">
      <c t="s" s="4" r="A108">
        <v>576</v>
      </c>
      <c t="n" s="6" r="B108">
        <v>3884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615</v>
      </c>
      <c t="s" s="2" r="B1">
        <v>1</v>
      </c>
    </row>
    <row spans="1:3" r="2">
      <c t="s" s="2" r="B2">
        <v>2</v>
      </c>
      <c t="s" s="2" r="C2">
        <v>32</v>
      </c>
    </row>
    <row spans="1:3" r="3">
      <c t="s" s="3" r="A3">
        <v>616</v>
      </c>
    </row>
    <row spans="1:3" r="4">
      <c t="s" s="4" r="A4">
        <v>35</v>
      </c>
      <c t="n" s="6" r="B4">
        <v>49995</v>
      </c>
      <c t="n" s="6" r="C4">
        <v>-3599</v>
      </c>
    </row>
    <row spans="1:3" r="5">
      <c t="s" s="4" r="A5">
        <v>41</v>
      </c>
      <c t="n" s="5" r="B5">
        <v>-218574</v>
      </c>
      <c t="n" s="5" r="C5">
        <v>-382595</v>
      </c>
    </row>
    <row spans="1:3" r="6">
      <c t="s" s="4" r="A6">
        <v>617</v>
      </c>
      <c t="n" s="5" r="B6">
        <v>0</v>
      </c>
      <c t="n" s="5" r="C6">
        <v>250000</v>
      </c>
    </row>
    <row spans="1:3" r="7">
      <c t="s" s="4" r="A7">
        <v>618</v>
      </c>
      <c t="n" s="5" r="B7">
        <v>0</v>
      </c>
      <c t="n" s="5" r="C7">
        <v>220833</v>
      </c>
    </row>
    <row spans="1:3" r="8">
      <c t="s" s="4" r="A8">
        <v>138</v>
      </c>
      <c t="n" s="5" r="B8">
        <v>-168579</v>
      </c>
      <c t="n" s="5" r="C8">
        <v>84639</v>
      </c>
    </row>
    <row spans="1:3" r="9">
      <c t="s" s="3" r="A9">
        <v>619</v>
      </c>
    </row>
    <row spans="1:3" r="10">
      <c t="s" s="4" r="A10">
        <v>620</v>
      </c>
      <c t="n" s="5" r="B10">
        <v>0</v>
      </c>
      <c t="n" s="5" r="C10">
        <v>103567</v>
      </c>
    </row>
    <row spans="1:3" r="11">
      <c t="s" s="4" r="A11">
        <v>106</v>
      </c>
      <c t="n" s="5" r="B11">
        <v>529400</v>
      </c>
      <c t="n" s="5" r="C11">
        <v>1809031</v>
      </c>
    </row>
    <row spans="1:3" r="12">
      <c t="s" s="4" r="A12">
        <v>104</v>
      </c>
      <c t="n" s="5" r="B12">
        <v>0</v>
      </c>
      <c t="n" s="5" r="C12">
        <v>1122933</v>
      </c>
    </row>
    <row spans="1:3" r="13">
      <c t="s" s="4" r="A13">
        <v>621</v>
      </c>
      <c t="n" s="5" r="B13">
        <v>599250</v>
      </c>
      <c t="n" s="5" r="C13">
        <v>828283</v>
      </c>
    </row>
    <row spans="1:3" r="14">
      <c t="s" s="3" r="A14">
        <v>622</v>
      </c>
    </row>
    <row spans="1:3" r="15">
      <c t="s" s="4" r="A15">
        <v>623</v>
      </c>
      <c t="n" s="5" r="B15">
        <v>15169</v>
      </c>
      <c t="n" s="5" r="C15">
        <v>401904</v>
      </c>
    </row>
    <row spans="1:3" r="16">
      <c t="s" s="4" r="A16">
        <v>624</v>
      </c>
      <c t="n" s="6" r="B16">
        <v>0</v>
      </c>
      <c t="n" s="6" r="C16">
        <v>1546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625</v>
      </c>
      <c t="s" s="2" r="B1">
        <v>2</v>
      </c>
      <c t="s" s="2" r="C1">
        <v>32</v>
      </c>
    </row>
    <row spans="1:3" r="2">
      <c t="s" s="4" r="A2">
        <v>626</v>
      </c>
    </row>
    <row spans="1:3" r="3">
      <c t="s" s="3" r="A3">
        <v>627</v>
      </c>
    </row>
    <row spans="1:3" r="4">
      <c t="s" s="4" r="A4">
        <v>628</v>
      </c>
      <c t="n" s="6" r="B4">
        <v>60480</v>
      </c>
      <c t="n" s="6" r="C4">
        <v>33047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59"/>
    <col customWidth="1" max="2" min="2" width="59"/>
    <col customWidth="1" max="3" min="3" width="62"/>
    <col customWidth="1" max="4" min="4" width="55"/>
    <col customWidth="1" max="5" min="5" width="62"/>
    <col customWidth="1" max="6" min="6" width="48"/>
    <col customWidth="1" max="7" min="7" width="29"/>
    <col customWidth="1" max="8" min="8" width="12"/>
  </cols>
  <sheetData>
    <row spans="1:8" r="1">
      <c t="s" s="1" r="A1">
        <v>86</v>
      </c>
      <c t="s" s="2" r="B1">
        <v>87</v>
      </c>
      <c t="s" s="2" r="C1">
        <v>88</v>
      </c>
      <c t="s" s="2" r="D1">
        <v>89</v>
      </c>
      <c t="s" s="2" r="E1">
        <v>90</v>
      </c>
      <c t="s" s="2" r="F1">
        <v>91</v>
      </c>
      <c t="s" s="2" r="G1">
        <v>92</v>
      </c>
      <c t="s" s="2" r="H1">
        <v>93</v>
      </c>
    </row>
    <row spans="1:8" r="2">
      <c t="s" s="4" r="A2">
        <v>94</v>
      </c>
      <c t="n" s="6" r="B2">
        <v>41204935</v>
      </c>
      <c t="n" s="6" r="C2">
        <v>237950</v>
      </c>
      <c t="n" s="6" r="D2">
        <v>-29737</v>
      </c>
      <c t="n" s="6" r="E2">
        <v>13400</v>
      </c>
      <c t="n" s="6" r="F2">
        <v>46267</v>
      </c>
      <c t="n" s="6" r="G2">
        <v>-44079931</v>
      </c>
      <c t="n" s="6" r="H2">
        <v>-2607116</v>
      </c>
    </row>
    <row spans="1:8" r="3">
      <c t="s" s="4" r="A3">
        <v>95</v>
      </c>
      <c t="n" s="5" r="B3">
        <v>76748839</v>
      </c>
      <c t="n" s="5" r="C3">
        <v>308538</v>
      </c>
    </row>
    <row spans="1:8" r="4">
      <c t="s" s="3" r="A4">
        <v>96</v>
      </c>
    </row>
    <row spans="1:8" r="5">
      <c t="s" s="4" r="A5">
        <v>97</v>
      </c>
      <c t="n" s="6" r="B5">
        <v>828283</v>
      </c>
      <c t="n" s="6" r="C5">
        <v>0</v>
      </c>
      <c t="n" s="5" r="D5">
        <v>0</v>
      </c>
      <c t="n" s="5" r="E5">
        <v>0</v>
      </c>
      <c t="n" s="5" r="F5">
        <v>0</v>
      </c>
      <c t="n" s="5" r="G5">
        <v>0</v>
      </c>
      <c t="n" s="5" r="H5">
        <v>828283</v>
      </c>
    </row>
    <row spans="1:8" r="6">
      <c t="s" s="4" r="A6">
        <v>98</v>
      </c>
      <c t="n" s="5" r="B6">
        <v>2126666</v>
      </c>
      <c t="n" s="5" r="C6">
        <v>0</v>
      </c>
    </row>
    <row spans="1:8" r="7">
      <c t="s" s="3" r="A7">
        <v>99</v>
      </c>
    </row>
    <row spans="1:8" r="8">
      <c t="s" s="4" r="A8">
        <v>100</v>
      </c>
      <c t="n" s="6" r="B8">
        <v>296321</v>
      </c>
      <c t="n" s="6" r="C8">
        <v>0</v>
      </c>
      <c t="n" s="5" r="D8">
        <v>0</v>
      </c>
      <c t="n" s="5" r="E8">
        <v>0</v>
      </c>
      <c t="n" s="5" r="F8">
        <v>0</v>
      </c>
      <c t="n" s="5" r="G8">
        <v>0</v>
      </c>
      <c t="n" s="5" r="H8">
        <v>296321</v>
      </c>
    </row>
    <row spans="1:8" r="9">
      <c t="s" s="4" r="A9">
        <v>101</v>
      </c>
      <c t="n" s="5" r="B9">
        <v>1743030</v>
      </c>
      <c t="n" s="5" r="C9">
        <v>0</v>
      </c>
    </row>
    <row spans="1:8" r="10">
      <c t="s" s="4" r="A10">
        <v>102</v>
      </c>
      <c t="n" s="6" r="B10">
        <v>1399375</v>
      </c>
      <c t="n" s="6" r="C10">
        <v>0</v>
      </c>
      <c t="n" s="5" r="D10">
        <v>0</v>
      </c>
      <c t="n" s="5" r="E10">
        <v>-13400</v>
      </c>
      <c t="n" s="5" r="F10">
        <v>0</v>
      </c>
      <c t="n" s="5" r="G10">
        <v>0</v>
      </c>
      <c t="n" s="5" r="H10">
        <v>1385975</v>
      </c>
    </row>
    <row spans="1:8" r="11">
      <c t="s" s="4" r="A11">
        <v>103</v>
      </c>
      <c t="n" s="5" r="B11">
        <v>8171250</v>
      </c>
      <c t="n" s="5" r="C11">
        <v>0</v>
      </c>
    </row>
    <row spans="1:8" r="12">
      <c t="s" s="4" r="A12">
        <v>104</v>
      </c>
      <c t="n" s="6" r="B12">
        <v>1122933</v>
      </c>
      <c t="n" s="6" r="C12">
        <v>0</v>
      </c>
      <c t="n" s="5" r="D12">
        <v>0</v>
      </c>
      <c t="n" s="5" r="E12">
        <v>0</v>
      </c>
      <c t="n" s="5" r="F12">
        <v>0</v>
      </c>
      <c t="n" s="5" r="G12">
        <v>0</v>
      </c>
      <c t="n" s="5" r="H12">
        <v>1122933</v>
      </c>
    </row>
    <row spans="1:8" r="13">
      <c t="s" s="4" r="A13">
        <v>105</v>
      </c>
      <c t="n" s="5" r="B13">
        <v>3379734</v>
      </c>
      <c t="n" s="5" r="C13">
        <v>0</v>
      </c>
    </row>
    <row spans="1:8" r="14">
      <c t="s" s="4" r="A14">
        <v>106</v>
      </c>
      <c t="n" s="6" r="B14">
        <v>1809031</v>
      </c>
      <c t="n" s="6" r="C14">
        <v>0</v>
      </c>
      <c t="n" s="5" r="D14">
        <v>0</v>
      </c>
      <c t="n" s="5" r="E14">
        <v>0</v>
      </c>
      <c t="n" s="5" r="F14">
        <v>0</v>
      </c>
      <c t="n" s="5" r="G14">
        <v>0</v>
      </c>
      <c t="n" s="5" r="H14">
        <v>1809031</v>
      </c>
    </row>
    <row spans="1:8" r="15">
      <c t="s" s="4" r="A15">
        <v>107</v>
      </c>
      <c t="n" s="5" r="B15">
        <v>6433772</v>
      </c>
      <c t="n" s="5" r="C15">
        <v>0</v>
      </c>
    </row>
    <row spans="1:8" r="16">
      <c t="s" s="4" r="A16">
        <v>108</v>
      </c>
      <c t="n" s="6" r="B16">
        <v>103567</v>
      </c>
      <c t="n" s="6" r="C16">
        <v>-103567</v>
      </c>
      <c t="n" s="5" r="D16">
        <v>0</v>
      </c>
      <c t="n" s="5" r="E16">
        <v>0</v>
      </c>
      <c t="n" s="5" r="F16">
        <v>0</v>
      </c>
      <c t="n" s="5" r="G16">
        <v>0</v>
      </c>
      <c t="n" s="5" r="H16">
        <v>0</v>
      </c>
    </row>
    <row spans="1:8" r="17">
      <c t="s" s="4" r="A17">
        <v>109</v>
      </c>
      <c t="n" s="5" r="B17">
        <v>382151</v>
      </c>
      <c t="n" s="5" r="C17">
        <v>-103567</v>
      </c>
    </row>
    <row spans="1:8" r="18">
      <c t="s" s="4" r="A18">
        <v>110</v>
      </c>
      <c t="n" s="6" r="B18">
        <v>-168010</v>
      </c>
      <c t="n" s="6" r="C18">
        <v>0</v>
      </c>
      <c t="n" s="5" r="D18">
        <v>0</v>
      </c>
      <c t="n" s="5" r="E18">
        <v>0</v>
      </c>
      <c t="n" s="5" r="F18">
        <v>0</v>
      </c>
      <c t="n" s="5" r="G18">
        <v>0</v>
      </c>
      <c t="n" s="5" r="H18">
        <v>-168010</v>
      </c>
    </row>
    <row spans="1:8" r="19">
      <c t="s" s="4" r="A19">
        <v>111</v>
      </c>
      <c t="n" s="5" r="B19">
        <v>0</v>
      </c>
      <c t="n" s="5" r="C19">
        <v>0</v>
      </c>
    </row>
    <row spans="1:8" r="20">
      <c t="s" s="4" r="A20">
        <v>112</v>
      </c>
      <c t="n" s="6" r="B20">
        <v>0</v>
      </c>
      <c t="n" s="6" r="C20">
        <v>0</v>
      </c>
      <c t="n" s="5" r="D20">
        <v>0</v>
      </c>
      <c t="n" s="5" r="E20">
        <v>0</v>
      </c>
      <c t="n" s="5" r="F20">
        <v>0</v>
      </c>
      <c t="n" s="5" r="G20">
        <v>-15460</v>
      </c>
      <c t="n" s="5" r="H20">
        <v>-15460</v>
      </c>
    </row>
    <row spans="1:8" r="21">
      <c t="s" s="4" r="A21">
        <v>113</v>
      </c>
      <c t="n" s="6" r="B21">
        <v>0</v>
      </c>
      <c t="n" s="6" r="C21">
        <v>-134383</v>
      </c>
      <c t="n" s="5" r="D21">
        <v>0</v>
      </c>
      <c t="n" s="5" r="E21">
        <v>0</v>
      </c>
      <c t="n" s="5" r="F21">
        <v>0</v>
      </c>
      <c t="n" s="5" r="G21">
        <v>71932</v>
      </c>
      <c t="n" s="5" r="H21">
        <v>-62451</v>
      </c>
    </row>
    <row spans="1:8" r="22">
      <c t="s" s="4" r="A22">
        <v>114</v>
      </c>
      <c t="n" s="5" r="B22">
        <v>0</v>
      </c>
      <c t="n" s="5" r="C22">
        <v>-204971</v>
      </c>
    </row>
    <row spans="1:8" r="23">
      <c t="s" s="4" r="A23">
        <v>115</v>
      </c>
      <c t="n" s="6" r="B23">
        <v>0</v>
      </c>
      <c t="n" s="6" r="C23">
        <v>0</v>
      </c>
      <c t="n" s="5" r="D23">
        <v>0</v>
      </c>
      <c t="n" s="5" r="E23">
        <v>158625</v>
      </c>
      <c t="n" s="5" r="F23">
        <v>0</v>
      </c>
      <c t="n" s="5" r="G23">
        <v>0</v>
      </c>
      <c t="n" s="5" r="H23">
        <v>158625</v>
      </c>
    </row>
    <row spans="1:8" r="24">
      <c t="s" s="4" r="A24">
        <v>116</v>
      </c>
      <c t="n" s="5" r="B24">
        <v>266243</v>
      </c>
      <c t="n" s="5" r="C24">
        <v>0</v>
      </c>
      <c t="n" s="5" r="D24">
        <v>0</v>
      </c>
      <c t="n" s="5" r="E24">
        <v>0</v>
      </c>
      <c t="n" s="5" r="F24">
        <v>0</v>
      </c>
      <c t="n" s="5" r="G24">
        <v>0</v>
      </c>
      <c t="n" s="5" r="H24">
        <v>266243</v>
      </c>
    </row>
    <row spans="1:8" r="25">
      <c t="s" s="4" r="A25">
        <v>117</v>
      </c>
      <c t="n" s="5" r="B25">
        <v>-29737</v>
      </c>
      <c t="n" s="5" r="C25">
        <v>0</v>
      </c>
      <c t="n" s="5" r="D25">
        <v>29737</v>
      </c>
      <c t="n" s="5" r="E25">
        <v>0</v>
      </c>
      <c t="n" s="5" r="F25">
        <v>0</v>
      </c>
      <c t="n" s="5" r="G25">
        <v>0</v>
      </c>
      <c t="n" s="5" r="H25">
        <v>0</v>
      </c>
    </row>
    <row spans="1:8" r="26">
      <c t="s" s="4" r="A26">
        <v>118</v>
      </c>
      <c t="n" s="5" r="B26">
        <v>0</v>
      </c>
      <c t="n" s="5" r="C26">
        <v>0</v>
      </c>
      <c t="n" s="5" r="D26">
        <v>0</v>
      </c>
      <c t="n" s="5" r="E26">
        <v>30010</v>
      </c>
      <c t="n" s="5" r="F26">
        <v>0</v>
      </c>
      <c t="n" s="5" r="G26">
        <v>0</v>
      </c>
      <c t="n" s="5" r="H26">
        <v>30010</v>
      </c>
    </row>
    <row spans="1:8" r="27">
      <c t="s" s="4" r="A27">
        <v>119</v>
      </c>
      <c t="n" s="5" r="B27">
        <v>0</v>
      </c>
      <c t="n" s="5" r="C27">
        <v>0</v>
      </c>
      <c t="n" s="5" r="D27">
        <v>0</v>
      </c>
      <c t="n" s="5" r="E27">
        <v>0</v>
      </c>
      <c t="n" s="5" r="F27">
        <v>0</v>
      </c>
      <c t="n" s="5" r="G27">
        <v>-4526508</v>
      </c>
      <c t="n" s="5" r="H27">
        <v>-4526508</v>
      </c>
    </row>
    <row spans="1:8" r="28">
      <c t="s" s="4" r="A28">
        <v>120</v>
      </c>
      <c t="n" s="6" r="B28">
        <v>46832941</v>
      </c>
      <c t="n" s="6" r="C28">
        <v>0</v>
      </c>
      <c t="n" s="5" r="D28">
        <v>0</v>
      </c>
      <c t="n" s="5" r="E28">
        <v>188635</v>
      </c>
      <c t="n" s="5" r="F28">
        <v>46267</v>
      </c>
      <c t="n" s="5" r="G28">
        <v>-48549967</v>
      </c>
      <c t="n" s="5" r="H28">
        <v>-1482124</v>
      </c>
    </row>
    <row spans="1:8" r="29">
      <c t="s" s="4" r="A29">
        <v>121</v>
      </c>
      <c t="n" s="5" r="B29">
        <v>98985442</v>
      </c>
      <c t="n" s="5" r="C29">
        <v>0</v>
      </c>
    </row>
    <row spans="1:8" r="30">
      <c t="s" s="3" r="A30">
        <v>96</v>
      </c>
    </row>
    <row spans="1:8" r="31">
      <c t="s" s="4" r="A31">
        <v>97</v>
      </c>
      <c t="n" s="6" r="B31">
        <v>614500</v>
      </c>
      <c t="n" s="6" r="C31">
        <v>0</v>
      </c>
      <c t="n" s="5" r="D31">
        <v>0</v>
      </c>
      <c t="n" s="5" r="E31">
        <v>-15250</v>
      </c>
      <c t="n" s="5" r="F31">
        <v>0</v>
      </c>
      <c t="n" s="5" r="G31">
        <v>0</v>
      </c>
      <c t="n" s="5" r="H31">
        <v>599250</v>
      </c>
    </row>
    <row spans="1:8" r="32">
      <c t="s" s="4" r="A32">
        <v>98</v>
      </c>
      <c t="n" s="5" r="B32">
        <v>1515000</v>
      </c>
      <c t="n" s="5" r="C32">
        <v>0</v>
      </c>
    </row>
    <row spans="1:8" r="33">
      <c t="s" s="3" r="A33">
        <v>99</v>
      </c>
    </row>
    <row spans="1:8" r="34">
      <c t="s" s="4" r="A34">
        <v>100</v>
      </c>
      <c t="n" s="6" r="B34">
        <v>685989</v>
      </c>
      <c t="n" s="6" r="C34">
        <v>0</v>
      </c>
      <c t="n" s="5" r="D34">
        <v>0</v>
      </c>
      <c t="n" s="5" r="E34">
        <v>0</v>
      </c>
      <c t="n" s="5" r="F34">
        <v>0</v>
      </c>
      <c t="n" s="5" r="G34">
        <v>0</v>
      </c>
      <c t="n" s="5" r="H34">
        <v>685989</v>
      </c>
    </row>
    <row spans="1:8" r="35">
      <c t="s" s="4" r="A35">
        <v>101</v>
      </c>
      <c t="n" s="5" r="B35">
        <v>2508262</v>
      </c>
      <c t="n" s="5" r="C35">
        <v>0</v>
      </c>
    </row>
    <row spans="1:8" r="36">
      <c t="s" s="4" r="A36">
        <v>102</v>
      </c>
      <c t="n" s="6" r="B36">
        <v>2906005</v>
      </c>
      <c t="n" s="6" r="C36">
        <v>0</v>
      </c>
      <c t="n" s="5" r="D36">
        <v>0</v>
      </c>
      <c t="n" s="5" r="E36">
        <v>-158625</v>
      </c>
      <c t="n" s="5" r="F36">
        <v>0</v>
      </c>
      <c t="n" s="5" r="G36">
        <v>0</v>
      </c>
      <c t="n" s="5" r="H36">
        <v>2747380</v>
      </c>
    </row>
    <row spans="1:8" r="37">
      <c t="s" s="4" r="A37">
        <v>103</v>
      </c>
      <c t="n" s="5" r="B37">
        <v>9968709</v>
      </c>
      <c t="n" s="5" r="C37">
        <v>0</v>
      </c>
    </row>
    <row spans="1:8" r="38">
      <c t="s" s="4" r="A38">
        <v>106</v>
      </c>
      <c t="n" s="6" r="B38">
        <v>529400</v>
      </c>
      <c t="n" s="6" r="C38">
        <v>0</v>
      </c>
      <c t="n" s="5" r="D38">
        <v>0</v>
      </c>
      <c t="n" s="5" r="E38">
        <v>0</v>
      </c>
      <c t="n" s="5" r="F38">
        <v>0</v>
      </c>
      <c t="n" s="5" r="G38">
        <v>0</v>
      </c>
      <c t="n" s="5" r="H38">
        <v>529400</v>
      </c>
    </row>
    <row spans="1:8" r="39">
      <c t="s" s="4" r="A39">
        <v>107</v>
      </c>
      <c t="n" s="5" r="B39">
        <v>717681</v>
      </c>
      <c t="n" s="5" r="C39">
        <v>0</v>
      </c>
    </row>
    <row spans="1:8" r="40">
      <c t="s" s="4" r="A40">
        <v>115</v>
      </c>
      <c t="n" s="6" r="B40">
        <v>0</v>
      </c>
      <c t="n" s="6" r="C40">
        <v>0</v>
      </c>
      <c t="n" s="5" r="D40">
        <v>0</v>
      </c>
      <c t="n" s="5" r="E40">
        <v>107500</v>
      </c>
      <c t="n" s="5" r="F40">
        <v>0</v>
      </c>
      <c t="n" s="5" r="G40">
        <v>0</v>
      </c>
      <c t="n" s="5" r="H40">
        <v>107500</v>
      </c>
    </row>
    <row spans="1:8" r="41">
      <c t="s" s="4" r="A41">
        <v>116</v>
      </c>
      <c t="n" s="6" r="B41">
        <v>184622</v>
      </c>
      <c t="n" s="5" r="C41">
        <v>0</v>
      </c>
      <c t="n" s="5" r="D41">
        <v>0</v>
      </c>
      <c t="n" s="5" r="E41">
        <v>0</v>
      </c>
      <c t="n" s="5" r="F41">
        <v>0</v>
      </c>
      <c t="n" s="5" r="G41">
        <v>0</v>
      </c>
      <c t="n" s="5" r="H41">
        <v>184622</v>
      </c>
    </row>
    <row spans="1:8" r="42">
      <c t="s" s="4" r="A42">
        <v>122</v>
      </c>
      <c t="n" s="5" r="B42">
        <v>675000</v>
      </c>
    </row>
    <row spans="1:8" r="43">
      <c t="s" s="4" r="A43">
        <v>118</v>
      </c>
      <c t="n" s="6" r="B43">
        <v>0</v>
      </c>
      <c t="n" s="5" r="C43">
        <v>0</v>
      </c>
      <c t="n" s="5" r="D43">
        <v>0</v>
      </c>
      <c t="n" s="5" r="E43">
        <v>269714</v>
      </c>
      <c t="n" s="5" r="F43">
        <v>0</v>
      </c>
      <c t="n" s="5" r="G43">
        <v>0</v>
      </c>
      <c t="n" s="5" r="H43">
        <v>269714</v>
      </c>
    </row>
    <row spans="1:8" r="44">
      <c t="s" s="4" r="A44">
        <v>119</v>
      </c>
      <c t="n" s="5" r="B44">
        <v>0</v>
      </c>
      <c t="n" s="5" r="C44">
        <v>0</v>
      </c>
      <c t="n" s="5" r="D44">
        <v>0</v>
      </c>
      <c t="n" s="5" r="E44">
        <v>0</v>
      </c>
      <c t="n" s="5" r="F44">
        <v>0</v>
      </c>
      <c t="n" s="5" r="G44">
        <v>-4432617</v>
      </c>
      <c t="n" s="5" r="H44">
        <v>-4432617</v>
      </c>
    </row>
    <row spans="1:8" r="45">
      <c t="s" s="4" r="A45">
        <v>123</v>
      </c>
      <c t="n" s="6" r="B45">
        <v>51753457</v>
      </c>
      <c t="n" s="6" r="C45">
        <v>0</v>
      </c>
      <c t="n" s="6" r="D45">
        <v>0</v>
      </c>
      <c t="n" s="6" r="E45">
        <v>391974</v>
      </c>
      <c t="n" s="6" r="F45">
        <v>46267</v>
      </c>
      <c t="n" s="6" r="G45">
        <v>-52982584</v>
      </c>
      <c t="n" s="6" r="H45">
        <v>-790886</v>
      </c>
    </row>
    <row spans="1:8" r="46">
      <c t="s" s="4" r="A46">
        <v>124</v>
      </c>
      <c t="n" s="5" r="B46">
        <v>114370094</v>
      </c>
      <c t="n" s="5" r="C46">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1"/>
  </cols>
  <sheetData>
    <row spans="1:2" r="1">
      <c t="s" s="1" r="A1">
        <v>629</v>
      </c>
      <c t="s" s="2" r="B1">
        <v>1</v>
      </c>
    </row>
    <row spans="1:2" r="2">
      <c t="s" s="2" r="B2">
        <v>630</v>
      </c>
    </row>
    <row spans="1:2" r="3">
      <c t="s" s="3" r="A3">
        <v>184</v>
      </c>
    </row>
    <row spans="1:2" r="4">
      <c t="s" s="4" r="A4">
        <v>631</v>
      </c>
      <c t="n" s="5" r="B4">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9"/>
    <col customWidth="1" max="5" min="5" width="27"/>
  </cols>
  <sheetData>
    <row spans="1:5" r="1">
      <c t="s" s="1" r="A1">
        <v>632</v>
      </c>
      <c t="s" s="2" r="B1">
        <v>633</v>
      </c>
      <c t="s" s="2" r="C1">
        <v>634</v>
      </c>
      <c t="s" s="2" r="D1">
        <v>635</v>
      </c>
      <c t="s" s="2" r="E1">
        <v>636</v>
      </c>
    </row>
    <row spans="1:5" r="2">
      <c t="s" s="3" r="A2">
        <v>637</v>
      </c>
    </row>
    <row spans="1:5" r="3">
      <c t="s" s="4" r="A3">
        <v>638</v>
      </c>
      <c t="n" s="6" r="D3">
        <v>245000</v>
      </c>
      <c t="n" s="6" r="E3">
        <v>345000</v>
      </c>
    </row>
    <row spans="1:5" r="4">
      <c t="s" s="4" r="A4">
        <v>639</v>
      </c>
      <c t="n" s="5" r="D4">
        <v>142790</v>
      </c>
      <c t="n" s="5" r="E4">
        <v>360060</v>
      </c>
    </row>
    <row spans="1:5" r="5">
      <c t="s" s="4" r="A5">
        <v>640</v>
      </c>
      <c t="n" s="6" r="D5">
        <v>-6557</v>
      </c>
      <c t="n" s="6" r="E5">
        <v>-32432</v>
      </c>
    </row>
    <row spans="1:5" r="6">
      <c t="s" s="4" r="A6">
        <v>641</v>
      </c>
      <c t="n" s="5" r="D6">
        <v>343177</v>
      </c>
      <c t="n" s="5" r="E6">
        <v>0</v>
      </c>
    </row>
    <row spans="1:5" r="7">
      <c t="s" s="4" r="A7">
        <v>642</v>
      </c>
      <c t="n" s="8" r="D7">
        <v>0.26</v>
      </c>
    </row>
    <row spans="1:5" r="8">
      <c t="s" s="4" r="A8">
        <v>643</v>
      </c>
      <c t="n" s="6" r="D8">
        <v>133976</v>
      </c>
      <c t="n" s="6" r="E8">
        <v>0</v>
      </c>
    </row>
    <row spans="1:5" r="9">
      <c t="s" s="4" r="A9">
        <v>644</v>
      </c>
      <c t="n" s="6" r="D9">
        <v>4976</v>
      </c>
      <c t="n" s="6" r="E9">
        <v>0</v>
      </c>
    </row>
    <row spans="1:5" r="10">
      <c t="s" s="4" r="A10">
        <v>645</v>
      </c>
    </row>
    <row spans="1:5" r="11">
      <c t="s" s="3" r="A11">
        <v>646</v>
      </c>
    </row>
    <row spans="1:5" r="12">
      <c t="s" s="4" r="A12">
        <v>647</v>
      </c>
      <c t="s" s="4" r="D12">
        <v>648</v>
      </c>
      <c t="s" s="4" r="E12">
        <v>649</v>
      </c>
    </row>
    <row spans="1:5" r="13">
      <c t="s" s="4" r="A13">
        <v>650</v>
      </c>
      <c t="s" s="4" r="D13">
        <v>651</v>
      </c>
      <c t="s" s="4" r="E13">
        <v>652</v>
      </c>
    </row>
    <row spans="1:5" r="14">
      <c t="s" s="4" r="A14">
        <v>653</v>
      </c>
      <c t="s" s="4" r="D14">
        <v>654</v>
      </c>
      <c t="s" s="4" r="E14">
        <v>655</v>
      </c>
    </row>
    <row spans="1:5" r="15">
      <c t="s" s="4" r="A15">
        <v>656</v>
      </c>
      <c t="s" s="4" r="D15">
        <v>657</v>
      </c>
      <c t="s" s="4" r="E15">
        <v>657</v>
      </c>
    </row>
    <row spans="1:5" r="16">
      <c t="s" s="4" r="A16">
        <v>658</v>
      </c>
      <c t="s" s="4" r="D16">
        <v>657</v>
      </c>
      <c t="s" s="4" r="E16">
        <v>657</v>
      </c>
    </row>
    <row spans="1:5" r="17">
      <c t="s" s="4" r="A17">
        <v>659</v>
      </c>
    </row>
    <row spans="1:5" r="18">
      <c t="s" s="3" r="A18">
        <v>646</v>
      </c>
    </row>
    <row spans="1:5" r="19">
      <c t="s" s="4" r="A19">
        <v>647</v>
      </c>
      <c t="s" s="4" r="D19">
        <v>660</v>
      </c>
      <c t="s" s="4" r="E19">
        <v>657</v>
      </c>
    </row>
    <row spans="1:5" r="20">
      <c t="s" s="4" r="A20">
        <v>650</v>
      </c>
      <c t="s" s="4" r="D20">
        <v>661</v>
      </c>
      <c t="s" s="4" r="E20">
        <v>657</v>
      </c>
    </row>
    <row spans="1:5" r="21">
      <c t="s" s="4" r="A21">
        <v>653</v>
      </c>
      <c t="s" s="4" r="D21">
        <v>662</v>
      </c>
      <c t="s" s="4" r="E21">
        <v>657</v>
      </c>
    </row>
    <row spans="1:5" r="22">
      <c t="s" s="4" r="A22">
        <v>656</v>
      </c>
      <c t="s" s="4" r="D22">
        <v>657</v>
      </c>
      <c t="s" s="4" r="E22">
        <v>657</v>
      </c>
    </row>
    <row spans="1:5" r="23">
      <c t="s" s="4" r="A23">
        <v>658</v>
      </c>
      <c t="s" s="4" r="D23">
        <v>657</v>
      </c>
      <c t="s" s="4" r="E23">
        <v>657</v>
      </c>
    </row>
    <row spans="1:5" r="24">
      <c t="s" s="4" r="A24">
        <v>663</v>
      </c>
    </row>
    <row spans="1:5" r="25">
      <c t="s" s="3" r="A25">
        <v>637</v>
      </c>
    </row>
    <row spans="1:5" r="26">
      <c t="s" s="4" r="A26">
        <v>664</v>
      </c>
      <c t="s" s="4" r="B26">
        <v>665</v>
      </c>
      <c t="s" s="4" r="C26">
        <v>665</v>
      </c>
    </row>
    <row spans="1:5" r="27">
      <c t="s" s="4" r="A27">
        <v>638</v>
      </c>
      <c t="n" s="6" r="B27">
        <v>125000</v>
      </c>
      <c t="n" s="6" r="C27">
        <v>120000</v>
      </c>
    </row>
    <row spans="1:5" r="28">
      <c t="s" s="4" r="A28">
        <v>666</v>
      </c>
      <c t="n" s="5" r="B28">
        <v>4000</v>
      </c>
      <c t="n" s="6" r="C28">
        <v>4000</v>
      </c>
    </row>
    <row spans="1:5" r="29">
      <c t="s" s="4" r="A29">
        <v>667</v>
      </c>
      <c t="s" s="4" r="D29">
        <v>668</v>
      </c>
    </row>
    <row spans="1:5" r="30">
      <c t="s" s="4" r="A30">
        <v>669</v>
      </c>
      <c t="s" s="4" r="D30">
        <v>670</v>
      </c>
    </row>
    <row spans="1:5" r="31">
      <c t="s" s="4" r="A31">
        <v>671</v>
      </c>
      <c t="s" s="4" r="D31">
        <v>672</v>
      </c>
    </row>
    <row spans="1:5" r="32">
      <c t="s" s="4" r="A32">
        <v>673</v>
      </c>
      <c t="n" s="5" r="D32">
        <v>3</v>
      </c>
    </row>
    <row spans="1:5" r="33">
      <c t="s" s="4" r="A33">
        <v>674</v>
      </c>
      <c t="s" s="4" r="D33">
        <v>675</v>
      </c>
    </row>
    <row spans="1:5" r="34">
      <c t="s" s="4" r="A34">
        <v>676</v>
      </c>
      <c t="s" s="4" r="D34">
        <v>677</v>
      </c>
    </row>
    <row spans="1:5" r="35">
      <c t="s" s="4" r="A35">
        <v>678</v>
      </c>
      <c t="s" s="4" r="D35">
        <v>679</v>
      </c>
    </row>
    <row spans="1:5" r="36">
      <c t="s" s="4" r="A36">
        <v>680</v>
      </c>
      <c t="n" s="6" r="B36">
        <v>106038</v>
      </c>
    </row>
    <row spans="1:5" r="37">
      <c t="s" s="4" r="A37">
        <v>681</v>
      </c>
    </row>
    <row spans="1:5" r="38">
      <c t="s" s="3" r="A38">
        <v>637</v>
      </c>
    </row>
    <row spans="1:5" r="39">
      <c t="s" s="4" r="A39">
        <v>682</v>
      </c>
      <c t="s" s="4" r="D39">
        <v>683</v>
      </c>
    </row>
    <row spans="1:5" r="40">
      <c t="s" s="4" r="A40">
        <v>684</v>
      </c>
    </row>
    <row spans="1:5" r="41">
      <c t="s" s="3" r="A41">
        <v>637</v>
      </c>
    </row>
    <row spans="1:5" r="42">
      <c t="s" s="4" r="A42">
        <v>685</v>
      </c>
      <c t="s" s="4" r="D42">
        <v>686</v>
      </c>
    </row>
    <row spans="1:5" r="43">
      <c t="s" s="4" r="A43">
        <v>687</v>
      </c>
    </row>
    <row spans="1:5" r="44">
      <c t="s" s="3" r="A44">
        <v>637</v>
      </c>
    </row>
    <row spans="1:5" r="45">
      <c t="s" s="4" r="A45">
        <v>682</v>
      </c>
      <c t="s" s="4" r="D45">
        <v>688</v>
      </c>
    </row>
    <row spans="1:5" r="46">
      <c t="s" s="4" r="A46">
        <v>689</v>
      </c>
    </row>
    <row spans="1:5" r="47">
      <c t="s" s="3" r="A47">
        <v>637</v>
      </c>
    </row>
    <row spans="1:5" r="48">
      <c t="s" s="4" r="A48">
        <v>685</v>
      </c>
      <c t="s" s="4" r="D48">
        <v>690</v>
      </c>
    </row>
    <row spans="1:5" r="49">
      <c t="s" s="4" r="A49">
        <v>691</v>
      </c>
    </row>
    <row spans="1:5" r="50">
      <c t="s" s="3" r="A50">
        <v>637</v>
      </c>
    </row>
    <row spans="1:5" r="51">
      <c t="s" s="4" r="A51">
        <v>685</v>
      </c>
      <c t="s" s="4" r="D51">
        <v>692</v>
      </c>
    </row>
    <row spans="1:5" r="52">
      <c t="s" s="4" r="A52">
        <v>693</v>
      </c>
    </row>
    <row spans="1:5" r="53">
      <c t="s" s="3" r="A53">
        <v>637</v>
      </c>
    </row>
    <row spans="1:5" r="54">
      <c t="s" s="4" r="A54">
        <v>682</v>
      </c>
      <c t="s" s="4" r="D54">
        <v>694</v>
      </c>
    </row>
    <row spans="1:5" r="55">
      <c t="s" s="4" r="A55">
        <v>695</v>
      </c>
    </row>
    <row spans="1:5" r="56">
      <c t="s" s="3" r="A56">
        <v>637</v>
      </c>
    </row>
    <row spans="1:5" r="57">
      <c t="s" s="4" r="A57">
        <v>685</v>
      </c>
      <c t="s" s="4" r="D57">
        <v>696</v>
      </c>
    </row>
    <row spans="1:5" r="58">
      <c t="s" s="4" r="A58">
        <v>697</v>
      </c>
    </row>
    <row spans="1:5" r="59">
      <c t="s" s="3" r="A59">
        <v>637</v>
      </c>
    </row>
    <row spans="1:5" r="60">
      <c t="s" s="4" r="A60">
        <v>685</v>
      </c>
      <c t="s" s="4" r="D60">
        <v>698</v>
      </c>
    </row>
    <row spans="1:5" r="61">
      <c t="s" s="4" r="A61">
        <v>699</v>
      </c>
    </row>
    <row spans="1:5" r="62">
      <c t="s" s="3" r="A62">
        <v>637</v>
      </c>
    </row>
    <row spans="1:5" r="63">
      <c t="s" s="4" r="A63">
        <v>682</v>
      </c>
      <c t="s" s="4" r="D63">
        <v>700</v>
      </c>
    </row>
    <row spans="1:5" r="64">
      <c t="s" s="4" r="A64">
        <v>701</v>
      </c>
    </row>
    <row spans="1:5" r="65">
      <c t="s" s="3" r="A65">
        <v>637</v>
      </c>
    </row>
    <row spans="1:5" r="66">
      <c t="s" s="4" r="A66">
        <v>685</v>
      </c>
      <c t="s" s="4" r="D66">
        <v>702</v>
      </c>
    </row>
    <row spans="1:5" r="67">
      <c t="s" s="4" r="A67">
        <v>703</v>
      </c>
    </row>
    <row spans="1:5" r="68">
      <c t="s" s="3" r="A68">
        <v>637</v>
      </c>
    </row>
    <row spans="1:5" r="69">
      <c t="s" s="4" r="A69">
        <v>685</v>
      </c>
      <c t="s" s="4" r="D69">
        <v>704</v>
      </c>
    </row>
    <row spans="1:5" r="70">
      <c t="s" s="4" r="A70">
        <v>705</v>
      </c>
    </row>
    <row spans="1:5" r="71">
      <c t="s" s="3" r="A71">
        <v>637</v>
      </c>
    </row>
    <row spans="1:5" r="72">
      <c t="s" s="4" r="A72">
        <v>682</v>
      </c>
      <c t="s" s="4" r="D72">
        <v>706</v>
      </c>
    </row>
    <row spans="1:5" r="73">
      <c t="s" s="4" r="A73">
        <v>707</v>
      </c>
    </row>
    <row spans="1:5" r="74">
      <c t="s" s="3" r="A74">
        <v>637</v>
      </c>
    </row>
    <row spans="1:5" r="75">
      <c t="s" s="4" r="A75">
        <v>685</v>
      </c>
      <c t="s" s="4" r="D75">
        <v>708</v>
      </c>
    </row>
    <row spans="1:5" r="76">
      <c t="s" s="4" r="A76">
        <v>709</v>
      </c>
    </row>
    <row spans="1:5" r="77">
      <c t="s" s="3" r="A77">
        <v>637</v>
      </c>
    </row>
    <row spans="1:5" r="78">
      <c t="s" s="4" r="A78">
        <v>685</v>
      </c>
      <c t="s" s="4" r="D78">
        <v>710</v>
      </c>
    </row>
    <row spans="1:5" r="79">
      <c t="s" s="4" r="A79">
        <v>711</v>
      </c>
    </row>
    <row spans="1:5" r="80">
      <c t="s" s="3" r="A80">
        <v>637</v>
      </c>
    </row>
    <row spans="1:5" r="81">
      <c t="s" s="4" r="A81">
        <v>682</v>
      </c>
      <c t="s" s="4" r="D81">
        <v>712</v>
      </c>
    </row>
    <row spans="1:5" r="82">
      <c t="s" s="4" r="A82">
        <v>713</v>
      </c>
    </row>
    <row spans="1:5" r="83">
      <c t="s" s="3" r="A83">
        <v>637</v>
      </c>
    </row>
    <row spans="1:5" r="84">
      <c t="s" s="4" r="A84">
        <v>685</v>
      </c>
      <c t="s" s="4" r="D84">
        <v>714</v>
      </c>
    </row>
    <row spans="1:5" r="85">
      <c t="s" s="4" r="A85">
        <v>715</v>
      </c>
    </row>
    <row spans="1:5" r="86">
      <c t="s" s="3" r="A86">
        <v>637</v>
      </c>
    </row>
    <row spans="1:5" r="87">
      <c t="s" s="4" r="A87">
        <v>685</v>
      </c>
      <c t="s" s="4" r="D87">
        <v>670</v>
      </c>
    </row>
    <row spans="1:5" r="88">
      <c t="s" s="4" r="A88">
        <v>716</v>
      </c>
    </row>
    <row spans="1:5" r="89">
      <c t="s" s="3" r="A89">
        <v>637</v>
      </c>
    </row>
    <row spans="1:5" r="90">
      <c t="s" s="4" r="A90">
        <v>717</v>
      </c>
      <c t="n" s="6" r="D90">
        <v>0</v>
      </c>
      <c t="n" s="6" r="E90">
        <v>660466</v>
      </c>
    </row>
    <row spans="1:5" r="91">
      <c t="s" s="4" r="A91">
        <v>718</v>
      </c>
      <c t="n" s="5" r="D91">
        <v>0</v>
      </c>
      <c t="n" s="5" r="E91">
        <v>3379734</v>
      </c>
    </row>
    <row spans="1:5" r="92">
      <c t="s" s="4" r="A92">
        <v>680</v>
      </c>
      <c t="n" s="6" r="D92">
        <v>0</v>
      </c>
      <c t="n" s="6" r="E92">
        <v>1122933</v>
      </c>
    </row>
    <row spans="1:5" r="93">
      <c t="s" s="4" r="A93">
        <v>719</v>
      </c>
    </row>
    <row spans="1:5" r="94">
      <c t="s" s="3" r="A94">
        <v>637</v>
      </c>
    </row>
    <row spans="1:5" r="95">
      <c t="s" s="4" r="A95">
        <v>717</v>
      </c>
      <c t="n" s="5" r="D95">
        <v>124000</v>
      </c>
      <c t="n" s="5" r="E95">
        <v>171648</v>
      </c>
    </row>
    <row spans="1:5" r="96">
      <c t="s" s="4" r="A96">
        <v>720</v>
      </c>
      <c t="n" s="5" r="D96">
        <v>162715</v>
      </c>
      <c t="n" s="5" r="E96">
        <v>321132</v>
      </c>
    </row>
    <row spans="1:5" r="97">
      <c t="s" s="4" r="A97">
        <v>721</v>
      </c>
    </row>
    <row spans="1:5" r="98">
      <c t="s" s="3" r="A98">
        <v>637</v>
      </c>
    </row>
    <row spans="1:5" r="99">
      <c t="s" s="4" r="A99">
        <v>722</v>
      </c>
      <c t="n" s="5" r="D99">
        <v>18217</v>
      </c>
    </row>
    <row spans="1:5" r="100">
      <c t="s" s="4" r="A100">
        <v>723</v>
      </c>
      <c t="n" s="5" r="D100">
        <v>31507</v>
      </c>
    </row>
    <row spans="1:5" r="101">
      <c t="s" s="4" r="A101">
        <v>724</v>
      </c>
      <c t="n" s="6" r="D101">
        <v>49724</v>
      </c>
      <c t="n" s="6" r="E101">
        <v>-2577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s>
  <sheetData>
    <row spans="1:4" r="1">
      <c t="s" s="1" r="A1">
        <v>725</v>
      </c>
      <c t="s" s="2" r="B1">
        <v>2</v>
      </c>
      <c t="s" s="2" r="C1">
        <v>4</v>
      </c>
      <c t="s" s="2" r="D1">
        <v>32</v>
      </c>
    </row>
    <row spans="1:4" r="2">
      <c t="s" s="3" r="A2">
        <v>726</v>
      </c>
    </row>
    <row spans="1:4" r="3">
      <c t="s" s="4" r="A3">
        <v>727</v>
      </c>
      <c t="n" s="6" r="B3">
        <v>133976</v>
      </c>
      <c t="n" s="6" r="D3">
        <v>0</v>
      </c>
    </row>
    <row spans="1:4" r="4">
      <c t="s" s="4" r="A4">
        <v>728</v>
      </c>
    </row>
    <row spans="1:4" r="5">
      <c t="s" s="3" r="A5">
        <v>726</v>
      </c>
    </row>
    <row spans="1:4" r="6">
      <c t="s" s="4" r="A6">
        <v>727</v>
      </c>
      <c t="n" s="6" r="B6">
        <v>32335</v>
      </c>
      <c t="n" s="6" r="C6">
        <v>72755</v>
      </c>
    </row>
    <row spans="1:4" r="7">
      <c t="s" s="4" r="A7">
        <v>650</v>
      </c>
      <c t="s" s="4" r="B7">
        <v>729</v>
      </c>
    </row>
    <row spans="1:4" r="8">
      <c t="s" s="4" r="A8">
        <v>730</v>
      </c>
      <c t="n" s="6" r="B8">
        <v>8084</v>
      </c>
    </row>
    <row spans="1:4" r="9">
      <c t="s" s="4" r="A9">
        <v>731</v>
      </c>
      <c t="n" s="6" r="B9">
        <v>4535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61"/>
    <col customWidth="1" max="2" min="2" width="14"/>
    <col customWidth="1" max="3" min="3" width="16"/>
    <col customWidth="1" max="4" min="4" width="14"/>
  </cols>
  <sheetData>
    <row spans="1:4" r="1">
      <c t="s" s="1" r="A1">
        <v>732</v>
      </c>
      <c t="s" s="2" r="B1">
        <v>733</v>
      </c>
      <c t="s" s="2" r="C1">
        <v>2</v>
      </c>
      <c t="s" s="2" r="D1">
        <v>32</v>
      </c>
    </row>
    <row spans="1:4" r="2">
      <c t="s" s="3" r="A2">
        <v>637</v>
      </c>
    </row>
    <row spans="1:4" r="3">
      <c t="s" s="4" r="A3">
        <v>727</v>
      </c>
      <c t="n" s="6" r="C3">
        <v>133976</v>
      </c>
      <c t="n" s="6" r="D3">
        <v>0</v>
      </c>
    </row>
    <row spans="1:4" r="4">
      <c t="s" s="4" r="A4">
        <v>734</v>
      </c>
      <c t="n" s="8" r="C4">
        <v>0.26</v>
      </c>
    </row>
    <row spans="1:4" r="5">
      <c t="s" s="4" r="A5">
        <v>735</v>
      </c>
      <c t="n" s="6" r="C5">
        <v>0</v>
      </c>
      <c t="n" s="5" r="D5">
        <v>60000</v>
      </c>
    </row>
    <row spans="1:4" r="6">
      <c t="s" s="4" r="A6">
        <v>736</v>
      </c>
      <c t="n" s="5" r="C6">
        <v>0</v>
      </c>
      <c t="n" s="5" r="D6">
        <v>229500</v>
      </c>
    </row>
    <row spans="1:4" r="7">
      <c t="s" s="4" r="A7">
        <v>737</v>
      </c>
      <c t="n" s="5" r="C7">
        <v>0</v>
      </c>
      <c t="n" s="5" r="D7">
        <v>289500</v>
      </c>
    </row>
    <row spans="1:4" r="8">
      <c t="s" s="4" r="A8">
        <v>738</v>
      </c>
      <c t="n" s="6" r="C8">
        <v>-6577</v>
      </c>
      <c t="n" s="6" r="D8">
        <v>-150076</v>
      </c>
    </row>
    <row spans="1:4" r="9">
      <c t="s" s="4" r="A9">
        <v>739</v>
      </c>
    </row>
    <row spans="1:4" r="10">
      <c t="s" s="3" r="A10">
        <v>637</v>
      </c>
    </row>
    <row spans="1:4" r="11">
      <c t="s" s="4" r="A11">
        <v>740</v>
      </c>
      <c t="s" s="4" r="C11">
        <v>741</v>
      </c>
    </row>
    <row spans="1:4" r="12">
      <c t="s" s="4" r="A12">
        <v>727</v>
      </c>
      <c t="n" s="6" r="C12">
        <v>25000</v>
      </c>
    </row>
    <row spans="1:4" r="13">
      <c t="s" s="4" r="A13">
        <v>650</v>
      </c>
      <c t="s" s="4" r="C13">
        <v>742</v>
      </c>
    </row>
    <row spans="1:4" r="14">
      <c t="s" s="4" r="A14">
        <v>743</v>
      </c>
      <c t="s" s="4" r="C14">
        <v>744</v>
      </c>
    </row>
    <row spans="1:4" r="15">
      <c t="s" s="4" r="A15">
        <v>345</v>
      </c>
      <c t="n" s="5" r="C15">
        <v>25000</v>
      </c>
    </row>
    <row spans="1:4" r="16">
      <c t="s" s="4" r="A16">
        <v>737</v>
      </c>
      <c t="n" s="6" r="C16">
        <v>0</v>
      </c>
    </row>
    <row spans="1:4" r="17">
      <c t="s" s="4" r="A17">
        <v>745</v>
      </c>
    </row>
    <row spans="1:4" r="18">
      <c t="s" s="3" r="A18">
        <v>637</v>
      </c>
    </row>
    <row spans="1:4" r="19">
      <c t="s" s="4" r="A19">
        <v>740</v>
      </c>
      <c t="s" s="4" r="C19">
        <v>741</v>
      </c>
    </row>
    <row spans="1:4" r="20">
      <c t="s" s="4" r="A20">
        <v>727</v>
      </c>
      <c t="n" s="6" r="C20">
        <v>35000</v>
      </c>
    </row>
    <row spans="1:4" r="21">
      <c t="s" s="4" r="A21">
        <v>650</v>
      </c>
      <c t="s" s="4" r="C21">
        <v>742</v>
      </c>
    </row>
    <row spans="1:4" r="22">
      <c t="s" s="4" r="A22">
        <v>743</v>
      </c>
      <c t="s" s="4" r="C22">
        <v>746</v>
      </c>
    </row>
    <row spans="1:4" r="23">
      <c t="s" s="4" r="A23">
        <v>345</v>
      </c>
      <c t="n" s="5" r="C23">
        <v>25000</v>
      </c>
    </row>
    <row spans="1:4" r="24">
      <c t="s" s="4" r="A24">
        <v>737</v>
      </c>
      <c t="n" s="6" r="C24">
        <v>0</v>
      </c>
    </row>
    <row spans="1:4" r="25">
      <c t="s" s="4" r="A25">
        <v>747</v>
      </c>
    </row>
    <row spans="1:4" r="26">
      <c t="s" s="3" r="A26">
        <v>637</v>
      </c>
    </row>
    <row spans="1:4" r="27">
      <c t="s" s="4" r="A27">
        <v>727</v>
      </c>
      <c t="n" s="6" r="C27">
        <v>215000</v>
      </c>
    </row>
    <row spans="1:4" r="28">
      <c t="s" s="4" r="A28">
        <v>650</v>
      </c>
      <c t="s" s="4" r="C28">
        <v>748</v>
      </c>
    </row>
    <row spans="1:4" r="29">
      <c t="s" s="4" r="A29">
        <v>345</v>
      </c>
      <c t="n" s="5" r="C29">
        <v>1264706</v>
      </c>
    </row>
    <row spans="1:4" r="30">
      <c t="s" s="4" r="A30">
        <v>734</v>
      </c>
      <c t="n" s="8" r="C30">
        <v>0.17</v>
      </c>
    </row>
    <row spans="1:4" r="31">
      <c t="s" s="4" r="A31">
        <v>737</v>
      </c>
      <c t="n" s="6" r="C31">
        <v>0</v>
      </c>
    </row>
    <row spans="1:4" r="32">
      <c t="s" s="4" r="A32">
        <v>749</v>
      </c>
    </row>
    <row spans="1:4" r="33">
      <c t="s" s="3" r="A33">
        <v>637</v>
      </c>
    </row>
    <row spans="1:4" r="34">
      <c t="s" s="4" r="A34">
        <v>727</v>
      </c>
      <c t="n" s="6" r="C34">
        <v>300000</v>
      </c>
    </row>
    <row spans="1:4" r="35">
      <c t="s" s="4" r="A35">
        <v>650</v>
      </c>
      <c t="s" s="4" r="C35">
        <v>748</v>
      </c>
    </row>
    <row spans="1:4" r="36">
      <c t="s" s="4" r="A36">
        <v>743</v>
      </c>
      <c t="s" s="4" r="C36">
        <v>750</v>
      </c>
    </row>
    <row spans="1:4" r="37">
      <c t="s" s="4" r="A37">
        <v>751</v>
      </c>
      <c t="n" s="6" r="C37">
        <v>5000</v>
      </c>
    </row>
    <row spans="1:4" r="38">
      <c t="s" s="4" r="A38">
        <v>752</v>
      </c>
      <c t="n" s="5" r="C38">
        <v>272234</v>
      </c>
    </row>
    <row spans="1:4" r="39">
      <c t="s" s="4" r="A39">
        <v>737</v>
      </c>
      <c t="n" s="5" r="C39">
        <v>265000</v>
      </c>
    </row>
    <row spans="1:4" r="40">
      <c t="s" s="4" r="A40">
        <v>753</v>
      </c>
      <c t="n" s="5" r="C40">
        <v>265000</v>
      </c>
    </row>
    <row spans="1:4" r="41">
      <c t="s" s="4" r="A41">
        <v>754</v>
      </c>
      <c t="n" s="5" r="C41">
        <v>0</v>
      </c>
    </row>
    <row spans="1:4" r="42">
      <c t="s" s="4" r="A42">
        <v>738</v>
      </c>
      <c t="n" s="6" r="C42">
        <v>-239400</v>
      </c>
    </row>
    <row spans="1:4" r="43">
      <c t="s" s="4" r="A43">
        <v>755</v>
      </c>
    </row>
    <row spans="1:4" r="44">
      <c t="s" s="3" r="A44">
        <v>637</v>
      </c>
    </row>
    <row spans="1:4" r="45">
      <c t="s" s="4" r="A45">
        <v>345</v>
      </c>
      <c t="n" s="5" r="B45">
        <v>333334</v>
      </c>
    </row>
    <row spans="1:4" r="46">
      <c t="s" s="4" r="A46">
        <v>734</v>
      </c>
      <c t="n" s="8" r="B46">
        <v>0.3</v>
      </c>
    </row>
    <row spans="1:4" r="47">
      <c t="s" s="4" r="A47">
        <v>756</v>
      </c>
      <c t="n" s="6" r="B47">
        <v>100000</v>
      </c>
    </row>
    <row spans="1:4" r="48">
      <c t="s" s="4" r="A48">
        <v>757</v>
      </c>
    </row>
    <row spans="1:4" r="49">
      <c t="s" s="3" r="A49">
        <v>637</v>
      </c>
    </row>
    <row spans="1:4" r="50">
      <c t="s" s="4" r="A50">
        <v>345</v>
      </c>
      <c t="n" s="5" r="B50">
        <v>330000</v>
      </c>
    </row>
    <row spans="1:4" r="51">
      <c t="s" s="4" r="A51">
        <v>734</v>
      </c>
      <c t="n" s="8" r="B51">
        <v>0.5</v>
      </c>
    </row>
    <row spans="1:4" r="52">
      <c t="s" s="4" r="A52">
        <v>756</v>
      </c>
      <c t="n" s="6" r="B52">
        <v>16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P10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s>
  <sheetData>
    <row spans="1:16" r="1">
      <c t="s" s="1" r="A1">
        <v>758</v>
      </c>
      <c t="s" s="2" r="B1">
        <v>384</v>
      </c>
      <c t="s" s="2" r="C1">
        <v>337</v>
      </c>
      <c t="s" s="2" r="D1">
        <v>759</v>
      </c>
      <c t="s" s="2" r="E1">
        <v>760</v>
      </c>
      <c t="s" s="2" r="F1">
        <v>761</v>
      </c>
      <c t="s" s="2" r="G1">
        <v>762</v>
      </c>
      <c t="s" s="2" r="H1">
        <v>763</v>
      </c>
      <c t="s" s="2" r="I1">
        <v>764</v>
      </c>
      <c t="s" s="2" r="J1">
        <v>765</v>
      </c>
      <c t="s" s="2" r="K1">
        <v>766</v>
      </c>
      <c t="s" s="2" r="L1">
        <v>525</v>
      </c>
      <c t="s" s="2" r="M1">
        <v>767</v>
      </c>
      <c t="s" s="2" r="N1">
        <v>2</v>
      </c>
      <c t="s" s="2" r="O1">
        <v>32</v>
      </c>
      <c t="s" s="2" r="P1">
        <v>768</v>
      </c>
    </row>
    <row spans="1:16" r="2">
      <c t="s" s="3" r="A2">
        <v>769</v>
      </c>
    </row>
    <row spans="1:16" r="3">
      <c t="s" s="4" r="A3">
        <v>770</v>
      </c>
      <c t="n" s="6" r="M3">
        <v>228897</v>
      </c>
      <c t="n" s="6" r="N3">
        <v>-139400</v>
      </c>
      <c t="n" s="6" r="O3">
        <v>198654</v>
      </c>
    </row>
    <row spans="1:16" r="4">
      <c t="s" s="4" r="A4">
        <v>771</v>
      </c>
      <c t="n" s="5" r="O4">
        <v>70588</v>
      </c>
    </row>
    <row spans="1:16" r="5">
      <c t="s" s="4" r="A5">
        <v>772</v>
      </c>
      <c t="n" s="8" r="O5">
        <v>4.25</v>
      </c>
    </row>
    <row spans="1:16" r="6">
      <c t="s" s="4" r="A6">
        <v>773</v>
      </c>
      <c t="n" s="6" r="O6">
        <v>300000</v>
      </c>
    </row>
    <row spans="1:16" r="7">
      <c t="s" s="4" r="A7">
        <v>365</v>
      </c>
      <c t="n" s="5" r="C7">
        <v>750000</v>
      </c>
    </row>
    <row spans="1:16" r="8">
      <c t="s" s="4" r="A8">
        <v>339</v>
      </c>
      <c t="n" s="8" r="C8">
        <v>0.26</v>
      </c>
    </row>
    <row spans="1:16" r="9">
      <c t="s" s="4" r="A9">
        <v>774</v>
      </c>
      <c t="n" s="6" r="P9">
        <v>300000</v>
      </c>
    </row>
    <row spans="1:16" r="10">
      <c t="s" s="4" r="A10">
        <v>775</v>
      </c>
      <c t="n" s="5" r="P10">
        <v>70588</v>
      </c>
    </row>
    <row spans="1:16" r="11">
      <c t="s" s="4" r="A11">
        <v>776</v>
      </c>
      <c t="n" s="5" r="P11">
        <v>229412</v>
      </c>
    </row>
    <row spans="1:16" r="12">
      <c t="s" s="4" r="A12">
        <v>777</v>
      </c>
      <c t="n" s="5" r="L12">
        <v>6000</v>
      </c>
    </row>
    <row spans="1:16" r="13">
      <c t="s" s="4" r="A13">
        <v>778</v>
      </c>
      <c t="n" s="8" r="N13">
        <v>0.26</v>
      </c>
    </row>
    <row spans="1:16" r="14">
      <c t="s" s="4" r="A14">
        <v>106</v>
      </c>
      <c t="n" s="6" r="N14">
        <v>529400</v>
      </c>
      <c t="n" s="5" r="O14">
        <v>1809031</v>
      </c>
    </row>
    <row spans="1:16" r="15">
      <c t="s" s="4" r="A15">
        <v>387</v>
      </c>
      <c t="n" s="5" r="N15">
        <v>0</v>
      </c>
    </row>
    <row spans="1:16" r="16">
      <c t="s" s="4" r="A16">
        <v>779</v>
      </c>
      <c t="n" s="5" r="N16">
        <v>0</v>
      </c>
    </row>
    <row spans="1:16" r="17">
      <c t="s" s="4" r="A17">
        <v>532</v>
      </c>
      <c t="n" s="6" r="B17">
        <v>223994</v>
      </c>
      <c t="n" s="6" r="N17">
        <v>60480</v>
      </c>
    </row>
    <row spans="1:16" r="18">
      <c t="s" s="4" r="A18">
        <v>780</v>
      </c>
      <c t="n" s="5" r="N18">
        <v>-6577</v>
      </c>
      <c t="n" s="5" r="O18">
        <v>-150076</v>
      </c>
    </row>
    <row spans="1:16" r="19">
      <c t="s" s="4" r="A19">
        <v>781</v>
      </c>
    </row>
    <row spans="1:16" r="20">
      <c t="s" s="3" r="A20">
        <v>769</v>
      </c>
    </row>
    <row spans="1:16" r="21">
      <c t="s" s="4" r="A21">
        <v>365</v>
      </c>
      <c t="n" s="5" r="C21">
        <v>750000</v>
      </c>
      <c t="n" s="5" r="H21">
        <v>481482</v>
      </c>
    </row>
    <row spans="1:16" r="22">
      <c t="s" s="4" r="A22">
        <v>339</v>
      </c>
      <c t="n" s="8" r="C22">
        <v>0.26</v>
      </c>
      <c t="n" s="8" r="D22">
        <v>0.3</v>
      </c>
      <c t="n" s="8" r="H22">
        <v>0.27</v>
      </c>
    </row>
    <row spans="1:16" r="23">
      <c t="s" s="4" r="A23">
        <v>774</v>
      </c>
      <c t="n" s="6" r="H23">
        <v>130000</v>
      </c>
    </row>
    <row spans="1:16" r="24">
      <c t="s" s="4" r="A24">
        <v>107</v>
      </c>
      <c t="n" s="5" r="D24">
        <v>100000</v>
      </c>
    </row>
    <row spans="1:16" r="25">
      <c t="s" s="4" r="A25">
        <v>782</v>
      </c>
      <c t="n" s="6" r="D25">
        <v>30000</v>
      </c>
    </row>
    <row spans="1:16" r="26">
      <c t="s" s="4" r="A26">
        <v>783</v>
      </c>
      <c t="n" s="6" r="C26">
        <v>71932</v>
      </c>
    </row>
    <row spans="1:16" r="27">
      <c t="s" s="4" r="A27">
        <v>784</v>
      </c>
    </row>
    <row spans="1:16" r="28">
      <c t="s" s="3" r="A28">
        <v>769</v>
      </c>
    </row>
    <row spans="1:16" r="29">
      <c t="s" s="4" r="A29">
        <v>785</v>
      </c>
      <c t="n" s="6" r="N29">
        <v>25000</v>
      </c>
    </row>
    <row spans="1:16" r="30">
      <c t="s" s="4" r="A30">
        <v>67</v>
      </c>
      <c t="n" s="5" r="N30">
        <v>54347</v>
      </c>
    </row>
    <row spans="1:16" r="31">
      <c t="s" s="4" r="A31">
        <v>778</v>
      </c>
      <c t="n" s="8" r="N31">
        <v>0.46</v>
      </c>
    </row>
    <row spans="1:16" r="32">
      <c t="s" s="4" r="A32">
        <v>786</v>
      </c>
    </row>
    <row spans="1:16" r="33">
      <c t="s" s="3" r="A33">
        <v>769</v>
      </c>
    </row>
    <row spans="1:16" r="34">
      <c t="s" s="4" r="A34">
        <v>339</v>
      </c>
      <c t="n" s="8" r="E34">
        <v>0.3</v>
      </c>
    </row>
    <row spans="1:16" r="35">
      <c t="s" s="4" r="A35">
        <v>777</v>
      </c>
      <c t="n" s="5" r="E35">
        <v>241666</v>
      </c>
      <c t="n" s="5" r="G35">
        <v>50000</v>
      </c>
    </row>
    <row spans="1:16" r="36">
      <c t="s" s="4" r="A36">
        <v>787</v>
      </c>
      <c t="n" s="6" r="E36">
        <v>72500</v>
      </c>
      <c t="n" s="6" r="G36">
        <v>15000</v>
      </c>
    </row>
    <row spans="1:16" r="37">
      <c t="s" s="4" r="A37">
        <v>788</v>
      </c>
      <c t="n" s="8" r="E37">
        <v>0.3</v>
      </c>
      <c t="n" s="8" r="G37">
        <v>0.3</v>
      </c>
    </row>
    <row spans="1:16" r="38">
      <c t="s" s="4" r="A38">
        <v>789</v>
      </c>
      <c t="n" s="5" r="E38">
        <v>1250000</v>
      </c>
    </row>
    <row spans="1:16" r="39">
      <c t="s" s="4" r="A39">
        <v>387</v>
      </c>
      <c t="n" s="5" r="E39">
        <v>200000</v>
      </c>
    </row>
    <row spans="1:16" r="40">
      <c t="s" s="4" r="A40">
        <v>411</v>
      </c>
      <c t="n" s="8" r="E40">
        <v>0.5</v>
      </c>
    </row>
    <row spans="1:16" r="41">
      <c t="s" s="4" r="A41">
        <v>790</v>
      </c>
      <c t="n" s="5" r="E41">
        <v>500000</v>
      </c>
    </row>
    <row spans="1:16" r="42">
      <c t="s" s="4" r="A42">
        <v>779</v>
      </c>
      <c t="n" s="5" r="E42">
        <v>100000</v>
      </c>
    </row>
    <row spans="1:16" r="43">
      <c t="s" s="4" r="A43">
        <v>532</v>
      </c>
      <c t="n" s="6" r="E43">
        <v>375000</v>
      </c>
      <c t="n" s="6" r="G43">
        <v>15000</v>
      </c>
    </row>
    <row spans="1:16" r="44">
      <c t="s" s="4" r="A44">
        <v>780</v>
      </c>
      <c t="n" s="6" r="O44">
        <v>150367</v>
      </c>
    </row>
    <row spans="1:16" r="45">
      <c t="s" s="4" r="A45">
        <v>791</v>
      </c>
    </row>
    <row spans="1:16" r="46">
      <c t="s" s="3" r="A46">
        <v>769</v>
      </c>
    </row>
    <row spans="1:16" r="47">
      <c t="s" s="4" r="A47">
        <v>770</v>
      </c>
      <c t="n" s="6" r="P47">
        <v>-109000</v>
      </c>
    </row>
    <row spans="1:16" r="48">
      <c t="s" s="4" r="A48">
        <v>792</v>
      </c>
      <c t="n" s="5" r="O48">
        <v>541666</v>
      </c>
    </row>
    <row spans="1:16" r="49">
      <c t="s" s="4" r="A49">
        <v>777</v>
      </c>
      <c t="n" s="5" r="P49">
        <v>628571</v>
      </c>
    </row>
    <row spans="1:16" r="50">
      <c t="s" s="4" r="A50">
        <v>793</v>
      </c>
      <c t="n" s="6" r="P50">
        <v>243000</v>
      </c>
    </row>
    <row spans="1:16" r="51">
      <c t="s" s="4" r="A51">
        <v>794</v>
      </c>
      <c t="n" s="5" r="P51">
        <v>352000</v>
      </c>
    </row>
    <row spans="1:16" r="52">
      <c t="s" s="4" r="A52">
        <v>795</v>
      </c>
      <c t="n" s="6" r="P52">
        <v>23375</v>
      </c>
    </row>
    <row spans="1:16" r="53">
      <c t="s" s="4" r="A53">
        <v>107</v>
      </c>
      <c t="n" s="5" r="O53">
        <v>628571</v>
      </c>
    </row>
    <row spans="1:16" r="54">
      <c t="s" s="4" r="A54">
        <v>106</v>
      </c>
      <c t="n" s="6" r="O54">
        <v>276571</v>
      </c>
    </row>
    <row spans="1:16" r="55">
      <c t="s" s="4" r="A55">
        <v>783</v>
      </c>
      <c t="n" s="6" r="O55">
        <v>75429</v>
      </c>
    </row>
    <row spans="1:16" r="56">
      <c t="s" s="4" r="A56">
        <v>788</v>
      </c>
      <c t="n" s="8" r="O56">
        <v>0.44</v>
      </c>
    </row>
    <row spans="1:16" r="57">
      <c t="s" s="4" r="A57">
        <v>796</v>
      </c>
    </row>
    <row spans="1:16" r="58">
      <c t="s" s="3" r="A58">
        <v>769</v>
      </c>
    </row>
    <row spans="1:16" r="59">
      <c t="s" s="4" r="A59">
        <v>797</v>
      </c>
      <c t="n" s="5" r="O59">
        <v>200000</v>
      </c>
    </row>
    <row spans="1:16" r="60">
      <c t="s" s="4" r="A60">
        <v>790</v>
      </c>
      <c t="n" s="5" r="O60">
        <v>600000</v>
      </c>
    </row>
    <row spans="1:16" r="61">
      <c t="s" s="4" r="A61">
        <v>798</v>
      </c>
    </row>
    <row spans="1:16" r="62">
      <c t="s" s="3" r="A62">
        <v>769</v>
      </c>
    </row>
    <row spans="1:16" r="63">
      <c t="s" s="4" r="A63">
        <v>339</v>
      </c>
      <c t="n" s="8" r="F63">
        <v>0.3</v>
      </c>
    </row>
    <row spans="1:16" r="64">
      <c t="s" s="4" r="A64">
        <v>777</v>
      </c>
      <c t="n" s="5" r="F64">
        <v>203700</v>
      </c>
    </row>
    <row spans="1:16" r="65">
      <c t="s" s="4" r="A65">
        <v>787</v>
      </c>
      <c t="n" s="6" r="F65">
        <v>55000</v>
      </c>
    </row>
    <row spans="1:16" r="66">
      <c t="s" s="4" r="A66">
        <v>788</v>
      </c>
      <c t="n" s="8" r="F66">
        <v>0.27</v>
      </c>
    </row>
    <row spans="1:16" r="67">
      <c t="s" s="4" r="A67">
        <v>789</v>
      </c>
      <c t="n" s="5" r="F67">
        <v>1000000</v>
      </c>
    </row>
    <row spans="1:16" r="68">
      <c t="s" s="4" r="A68">
        <v>532</v>
      </c>
      <c t="n" s="6" r="F68">
        <v>300000</v>
      </c>
    </row>
    <row spans="1:16" r="69">
      <c t="s" s="4" r="A69">
        <v>799</v>
      </c>
    </row>
    <row spans="1:16" r="70">
      <c t="s" s="3" r="A70">
        <v>769</v>
      </c>
    </row>
    <row spans="1:16" r="71">
      <c t="s" s="4" r="A71">
        <v>777</v>
      </c>
      <c t="n" s="5" r="I71">
        <v>309332</v>
      </c>
    </row>
    <row spans="1:16" r="72">
      <c t="s" s="4" r="A72">
        <v>782</v>
      </c>
      <c t="n" s="6" r="I72">
        <v>51040</v>
      </c>
    </row>
    <row spans="1:16" r="73">
      <c t="s" s="4" r="A73">
        <v>778</v>
      </c>
      <c t="n" s="7" r="I73">
        <v>0.165</v>
      </c>
    </row>
    <row spans="1:16" r="74">
      <c t="s" s="4" r="A74">
        <v>106</v>
      </c>
      <c t="n" s="6" r="I74">
        <v>86613</v>
      </c>
    </row>
    <row spans="1:16" r="75">
      <c t="s" s="4" r="A75">
        <v>783</v>
      </c>
      <c t="n" s="6" r="I75">
        <v>35573</v>
      </c>
    </row>
    <row spans="1:16" r="76">
      <c t="s" s="4" r="A76">
        <v>788</v>
      </c>
      <c t="n" s="8" r="I76">
        <v>0.28</v>
      </c>
    </row>
    <row spans="1:16" r="77">
      <c t="s" s="4" r="A77">
        <v>800</v>
      </c>
    </row>
    <row spans="1:16" r="78">
      <c t="s" s="3" r="A78">
        <v>769</v>
      </c>
    </row>
    <row spans="1:16" r="79">
      <c t="s" s="4" r="A79">
        <v>801</v>
      </c>
      <c t="n" s="6" r="N79">
        <v>100000</v>
      </c>
    </row>
    <row spans="1:16" r="80">
      <c t="s" s="4" r="A80">
        <v>802</v>
      </c>
      <c t="n" s="5" r="N80">
        <v>50000</v>
      </c>
    </row>
    <row spans="1:16" r="81">
      <c t="s" s="4" r="A81">
        <v>777</v>
      </c>
      <c t="n" s="5" r="K81">
        <v>125000</v>
      </c>
    </row>
    <row spans="1:16" r="82">
      <c t="s" s="4" r="A82">
        <v>793</v>
      </c>
      <c t="n" s="6" r="K82">
        <v>55052</v>
      </c>
      <c t="n" s="5" r="N82">
        <v>200000</v>
      </c>
    </row>
    <row spans="1:16" r="83">
      <c t="s" s="4" r="A83">
        <v>106</v>
      </c>
      <c t="n" s="5" r="K83">
        <v>47500</v>
      </c>
    </row>
    <row spans="1:16" r="84">
      <c t="s" s="4" r="A84">
        <v>783</v>
      </c>
      <c t="n" s="6" r="K84">
        <v>7552</v>
      </c>
    </row>
    <row spans="1:16" r="85">
      <c t="s" s="4" r="A85">
        <v>788</v>
      </c>
      <c t="n" s="8" r="K85">
        <v>0.38</v>
      </c>
    </row>
    <row spans="1:16" r="86">
      <c t="s" s="4" r="A86">
        <v>780</v>
      </c>
      <c t="n" s="6" r="N86">
        <v>100000</v>
      </c>
    </row>
    <row spans="1:16" r="87">
      <c t="s" s="4" r="A87">
        <v>803</v>
      </c>
    </row>
    <row spans="1:16" r="88">
      <c t="s" s="3" r="A88">
        <v>769</v>
      </c>
    </row>
    <row spans="1:16" r="89">
      <c t="s" s="4" r="A89">
        <v>777</v>
      </c>
      <c t="n" s="5" r="J89">
        <v>29315</v>
      </c>
    </row>
    <row spans="1:16" r="90">
      <c t="s" s="4" r="A90">
        <v>793</v>
      </c>
      <c t="n" s="6" r="J90">
        <v>11726</v>
      </c>
    </row>
    <row spans="1:16" r="91">
      <c t="s" s="4" r="A91">
        <v>106</v>
      </c>
      <c t="n" s="5" r="J91">
        <v>10847</v>
      </c>
    </row>
    <row spans="1:16" r="92">
      <c t="s" s="4" r="A92">
        <v>783</v>
      </c>
      <c t="n" s="6" r="J92">
        <v>879</v>
      </c>
    </row>
    <row spans="1:16" r="93">
      <c t="s" s="4" r="A93">
        <v>788</v>
      </c>
      <c t="n" s="8" r="J93">
        <v>0.37</v>
      </c>
    </row>
    <row spans="1:16" r="94">
      <c t="s" s="4" r="A94">
        <v>804</v>
      </c>
    </row>
    <row spans="1:16" r="95">
      <c t="s" s="3" r="A95">
        <v>769</v>
      </c>
    </row>
    <row spans="1:16" r="96">
      <c t="s" s="4" r="A96">
        <v>805</v>
      </c>
      <c t="n" s="6" r="O96">
        <v>7500</v>
      </c>
    </row>
    <row spans="1:16" r="97">
      <c t="s" s="4" r="A97">
        <v>806</v>
      </c>
      <c t="s" s="4" r="O97">
        <v>807</v>
      </c>
    </row>
    <row spans="1:16" r="98">
      <c t="s" s="4" r="A98">
        <v>808</v>
      </c>
      <c t="s" s="4" r="O98">
        <v>809</v>
      </c>
    </row>
    <row spans="1:16" r="99">
      <c t="s" s="4" r="A99">
        <v>810</v>
      </c>
    </row>
    <row spans="1:16" r="100">
      <c t="s" s="3" r="A100">
        <v>769</v>
      </c>
    </row>
    <row spans="1:16" r="101">
      <c t="s" s="4" r="A101">
        <v>805</v>
      </c>
      <c t="n" s="6" r="O101">
        <v>10000</v>
      </c>
    </row>
    <row spans="1:16" r="102">
      <c t="s" s="4" r="A102">
        <v>806</v>
      </c>
      <c t="s" s="4" r="O102">
        <v>811</v>
      </c>
    </row>
    <row spans="1:16" r="103">
      <c t="s" s="4" r="A103">
        <v>808</v>
      </c>
      <c t="s" s="4" r="O103">
        <v>812</v>
      </c>
    </row>
    <row spans="1:16" r="104">
      <c t="s" s="4" r="A104">
        <v>813</v>
      </c>
    </row>
    <row spans="1:16" r="105">
      <c t="s" s="3" r="A105">
        <v>769</v>
      </c>
    </row>
    <row spans="1:16" r="106">
      <c t="s" s="4" r="A106">
        <v>814</v>
      </c>
      <c t="n" s="6" r="O106">
        <v>6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815</v>
      </c>
      <c t="s" s="2" r="B1">
        <v>1</v>
      </c>
    </row>
    <row spans="1:4" r="2">
      <c t="s" s="2" r="B2">
        <v>2</v>
      </c>
      <c t="s" s="2" r="C2">
        <v>32</v>
      </c>
      <c t="s" s="2" r="D2">
        <v>768</v>
      </c>
    </row>
    <row spans="1:4" r="3">
      <c t="s" s="3" r="A3">
        <v>816</v>
      </c>
    </row>
    <row spans="1:4" r="4">
      <c t="s" s="4" r="A4">
        <v>735</v>
      </c>
      <c t="n" s="6" r="B4">
        <v>50000</v>
      </c>
      <c t="n" s="6" r="C4">
        <v>50000</v>
      </c>
    </row>
    <row spans="1:4" r="5">
      <c t="s" s="4" r="A5">
        <v>817</v>
      </c>
      <c t="n" s="5" r="B5">
        <v>370833</v>
      </c>
      <c t="n" s="5" r="C5">
        <v>420833</v>
      </c>
    </row>
    <row spans="1:4" r="6">
      <c t="s" s="4" r="A6">
        <v>44</v>
      </c>
      <c t="n" s="5" r="B6">
        <v>420833</v>
      </c>
      <c t="n" s="5" r="C6">
        <v>470833</v>
      </c>
      <c t="n" s="6" r="D6">
        <v>250000</v>
      </c>
    </row>
    <row spans="1:4" r="7">
      <c t="s" s="4" r="A7">
        <v>77</v>
      </c>
      <c t="n" s="5" r="B7">
        <v>257</v>
      </c>
      <c t="n" s="5" r="C7">
        <v>551</v>
      </c>
    </row>
    <row spans="1:4" r="8">
      <c t="s" s="4" r="A8">
        <v>818</v>
      </c>
    </row>
    <row spans="1:4" r="9">
      <c t="s" s="3" r="A9">
        <v>816</v>
      </c>
    </row>
    <row spans="1:4" r="10">
      <c t="s" s="4" r="A10">
        <v>819</v>
      </c>
      <c t="s" s="4" r="D10">
        <v>291</v>
      </c>
    </row>
    <row spans="1:4" r="11">
      <c t="s" s="4" r="A11">
        <v>820</v>
      </c>
      <c t="s" s="4" r="D11">
        <v>821</v>
      </c>
    </row>
    <row spans="1:4" r="12">
      <c t="s" s="4" r="A12">
        <v>822</v>
      </c>
      <c t="s" s="4" r="D12">
        <v>823</v>
      </c>
    </row>
    <row spans="1:4" r="13">
      <c t="s" s="4" r="A13">
        <v>77</v>
      </c>
      <c t="n" s="6" r="B13">
        <v>50000</v>
      </c>
      <c t="n" s="6" r="C13">
        <v>2916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824</v>
      </c>
      <c t="s" s="2" r="B1">
        <v>1</v>
      </c>
    </row>
    <row spans="1:3" r="2">
      <c t="s" s="2" r="B2">
        <v>2</v>
      </c>
      <c t="s" s="2" r="C2">
        <v>32</v>
      </c>
    </row>
    <row spans="1:3" r="3">
      <c t="s" s="3" r="A3">
        <v>825</v>
      </c>
    </row>
    <row spans="1:3" r="4">
      <c t="n" s="5" r="A4">
        <v>2016</v>
      </c>
      <c t="n" s="6" r="B4">
        <v>30000</v>
      </c>
    </row>
    <row spans="1:3" r="5">
      <c t="n" s="5" r="A5">
        <v>2017</v>
      </c>
      <c t="n" s="5" r="B5">
        <v>30000</v>
      </c>
    </row>
    <row spans="1:3" r="6">
      <c t="n" s="5" r="A6">
        <v>2018</v>
      </c>
      <c t="n" s="5" r="B6">
        <v>30000</v>
      </c>
    </row>
    <row spans="1:3" r="7">
      <c t="s" s="4" r="A7">
        <v>93</v>
      </c>
      <c t="n" s="5" r="B7">
        <v>90000</v>
      </c>
    </row>
    <row spans="1:3" r="8">
      <c t="s" s="4" r="A8">
        <v>826</v>
      </c>
      <c t="n" s="6" r="B8">
        <v>48212</v>
      </c>
      <c t="n" s="6" r="C8">
        <v>70055</v>
      </c>
    </row>
    <row spans="1:3" r="9">
      <c t="s" s="4" r="A9">
        <v>808</v>
      </c>
      <c t="s" s="4" r="B9">
        <v>827</v>
      </c>
    </row>
    <row spans="1:3" r="10">
      <c t="s" s="4" r="A10">
        <v>828</v>
      </c>
      <c t="n" s="6" r="B10">
        <v>25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29</v>
      </c>
      <c t="s" s="2" r="B1">
        <v>525</v>
      </c>
      <c t="s" s="2" r="C1">
        <v>2</v>
      </c>
      <c t="s" s="2" r="D1">
        <v>32</v>
      </c>
      <c t="s" s="2" r="E1">
        <v>768</v>
      </c>
    </row>
    <row spans="1:5" r="2">
      <c t="s" s="3" r="A2">
        <v>830</v>
      </c>
    </row>
    <row spans="1:5" r="3">
      <c t="s" s="4" r="A3">
        <v>477</v>
      </c>
      <c t="n" s="5" r="C3">
        <v>0</v>
      </c>
    </row>
    <row spans="1:5" r="4">
      <c t="s" s="4" r="A4">
        <v>831</v>
      </c>
      <c t="n" s="5" r="C4">
        <v>550000</v>
      </c>
    </row>
    <row spans="1:5" r="5">
      <c t="s" s="4" r="A5">
        <v>340</v>
      </c>
      <c t="n" s="6" r="C5">
        <v>184622</v>
      </c>
      <c t="n" s="6" r="D5">
        <v>219930</v>
      </c>
    </row>
    <row spans="1:5" r="6">
      <c t="s" s="4" r="A6">
        <v>832</v>
      </c>
      <c t="n" s="5" r="B6">
        <v>6000</v>
      </c>
    </row>
    <row spans="1:5" r="7">
      <c t="s" s="4" r="A7">
        <v>833</v>
      </c>
    </row>
    <row spans="1:5" r="8">
      <c t="s" s="3" r="A8">
        <v>830</v>
      </c>
    </row>
    <row spans="1:5" r="9">
      <c t="s" s="4" r="A9">
        <v>834</v>
      </c>
      <c t="s" s="4" r="C9">
        <v>377</v>
      </c>
    </row>
    <row spans="1:5" r="10">
      <c t="s" s="4" r="A10">
        <v>835</v>
      </c>
      <c t="n" s="6" r="E10">
        <v>150000</v>
      </c>
    </row>
    <row spans="1:5" r="11">
      <c t="s" s="4" r="A11">
        <v>477</v>
      </c>
      <c t="n" s="5" r="C11">
        <v>810000</v>
      </c>
    </row>
    <row spans="1:5" r="12">
      <c t="s" s="4" r="A12">
        <v>836</v>
      </c>
      <c t="s" s="4" r="C12">
        <v>837</v>
      </c>
    </row>
    <row spans="1:5" r="13">
      <c t="s" s="4" r="A13">
        <v>831</v>
      </c>
      <c t="n" s="5" r="C13">
        <v>405000</v>
      </c>
    </row>
    <row spans="1:5" r="14">
      <c t="s" s="4" r="A14">
        <v>838</v>
      </c>
    </row>
    <row spans="1:5" r="15">
      <c t="s" s="3" r="A15">
        <v>830</v>
      </c>
    </row>
    <row spans="1:5" r="16">
      <c t="s" s="4" r="A16">
        <v>834</v>
      </c>
      <c t="s" s="4" r="C16">
        <v>377</v>
      </c>
    </row>
    <row spans="1:5" r="17">
      <c t="s" s="4" r="A17">
        <v>835</v>
      </c>
      <c t="n" s="6" r="C17">
        <v>100000</v>
      </c>
    </row>
    <row spans="1:5" r="18">
      <c t="s" s="4" r="A18">
        <v>477</v>
      </c>
      <c t="n" s="5" r="C18">
        <v>540000</v>
      </c>
    </row>
    <row spans="1:5" r="19">
      <c t="s" s="4" r="A19">
        <v>836</v>
      </c>
      <c t="s" s="4" r="C19">
        <v>837</v>
      </c>
    </row>
    <row spans="1:5" r="20">
      <c t="s" s="4" r="A20">
        <v>831</v>
      </c>
      <c t="n" s="5" r="C20">
        <v>270000</v>
      </c>
    </row>
    <row spans="1:5" r="21">
      <c t="s" s="4" r="A21">
        <v>839</v>
      </c>
    </row>
    <row spans="1:5" r="22">
      <c t="s" s="3" r="A22">
        <v>830</v>
      </c>
    </row>
    <row spans="1:5" r="23">
      <c t="s" s="4" r="A23">
        <v>834</v>
      </c>
      <c t="s" s="4" r="C23">
        <v>377</v>
      </c>
    </row>
    <row spans="1:5" r="24">
      <c t="s" s="4" r="A24">
        <v>835</v>
      </c>
      <c t="n" s="6" r="C24">
        <v>200000</v>
      </c>
    </row>
    <row spans="1:5" r="25">
      <c t="s" s="4" r="A25">
        <v>477</v>
      </c>
      <c t="n" s="5" r="C25">
        <v>500000</v>
      </c>
    </row>
    <row spans="1:5" r="26">
      <c t="s" s="4" r="A26">
        <v>836</v>
      </c>
      <c t="s" s="4" r="C26">
        <v>840</v>
      </c>
    </row>
    <row spans="1:5" r="27">
      <c t="s" s="4" r="A27">
        <v>831</v>
      </c>
      <c t="n" s="5" r="C27">
        <v>333333</v>
      </c>
    </row>
    <row spans="1:5" r="28">
      <c t="s" s="4" r="A28">
        <v>841</v>
      </c>
    </row>
    <row spans="1:5" r="29">
      <c t="s" s="3" r="A29">
        <v>830</v>
      </c>
    </row>
    <row spans="1:5" r="30">
      <c t="s" s="4" r="A30">
        <v>834</v>
      </c>
      <c t="s" s="4" r="C30">
        <v>377</v>
      </c>
    </row>
    <row spans="1:5" r="31">
      <c t="s" s="4" r="A31">
        <v>835</v>
      </c>
      <c t="n" s="6" r="C31">
        <v>170000</v>
      </c>
    </row>
    <row spans="1:5" r="32">
      <c t="s" s="4" r="A32">
        <v>477</v>
      </c>
      <c t="n" s="5" r="C32">
        <v>100000</v>
      </c>
    </row>
    <row spans="1:5" r="33">
      <c t="s" s="4" r="A33">
        <v>836</v>
      </c>
      <c t="s" s="4" r="C33">
        <v>840</v>
      </c>
    </row>
    <row spans="1:5" r="34">
      <c t="s" s="4" r="A34">
        <v>831</v>
      </c>
      <c t="n" s="5" r="C34">
        <v>66667</v>
      </c>
    </row>
    <row spans="1:5" r="35">
      <c t="s" s="4" r="A35">
        <v>842</v>
      </c>
    </row>
    <row spans="1:5" r="36">
      <c t="s" s="3" r="A36">
        <v>830</v>
      </c>
    </row>
    <row spans="1:5" r="37">
      <c t="s" s="4" r="A37">
        <v>832</v>
      </c>
      <c t="n" s="5" r="C37">
        <v>6000</v>
      </c>
    </row>
    <row spans="1:5" r="38">
      <c t="s" s="4" r="A38">
        <v>843</v>
      </c>
    </row>
    <row spans="1:5" r="39">
      <c t="s" s="3" r="A39">
        <v>830</v>
      </c>
    </row>
    <row spans="1:5" r="40">
      <c t="s" s="4" r="A40">
        <v>844</v>
      </c>
      <c t="n" s="6" r="C40">
        <v>12500</v>
      </c>
    </row>
    <row spans="1:5" r="41">
      <c t="s" s="4" r="A41">
        <v>845</v>
      </c>
    </row>
    <row spans="1:5" r="42">
      <c t="s" s="3" r="A42">
        <v>830</v>
      </c>
    </row>
    <row spans="1:5" r="43">
      <c t="s" s="4" r="A43">
        <v>844</v>
      </c>
      <c t="n" s="6" r="C43">
        <v>5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s>
  <sheetData>
    <row spans="1:4" r="1">
      <c t="s" s="1" r="A1">
        <v>846</v>
      </c>
      <c t="s" s="2" r="B1">
        <v>847</v>
      </c>
      <c t="s" s="2" r="C1">
        <v>1</v>
      </c>
    </row>
    <row spans="1:4" r="2">
      <c t="s" s="2" r="B2">
        <v>848</v>
      </c>
      <c t="s" s="2" r="C2">
        <v>2</v>
      </c>
      <c t="s" s="2" r="D2">
        <v>32</v>
      </c>
    </row>
    <row spans="1:4" r="3">
      <c t="s" s="3" r="A3">
        <v>849</v>
      </c>
    </row>
    <row spans="1:4" r="4">
      <c t="s" s="4" r="A4">
        <v>115</v>
      </c>
      <c t="n" s="6" r="C4">
        <v>107500</v>
      </c>
      <c t="n" s="6" r="D4">
        <v>158625</v>
      </c>
    </row>
    <row spans="1:4" r="5">
      <c t="s" s="4" r="A5">
        <v>850</v>
      </c>
    </row>
    <row spans="1:4" r="6">
      <c t="s" s="3" r="A6">
        <v>849</v>
      </c>
    </row>
    <row spans="1:4" r="7">
      <c t="s" s="4" r="A7">
        <v>311</v>
      </c>
      <c t="n" s="5" r="B7">
        <v>331667</v>
      </c>
    </row>
    <row spans="1:4" r="8">
      <c t="s" s="4" r="A8">
        <v>115</v>
      </c>
      <c t="n" s="6" r="B8">
        <v>107500</v>
      </c>
    </row>
    <row spans="1:4" r="9">
      <c t="s" s="4" r="A9">
        <v>538</v>
      </c>
      <c t="n" s="5" r="B9">
        <v>331337</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125</v>
      </c>
      <c t="s" s="2" r="B1">
        <v>1</v>
      </c>
    </row>
    <row spans="1:3" r="2">
      <c t="s" s="2" r="B2">
        <v>2</v>
      </c>
      <c t="s" s="2" r="C2">
        <v>32</v>
      </c>
    </row>
    <row spans="1:3" r="3">
      <c t="s" s="3" r="A3">
        <v>126</v>
      </c>
    </row>
    <row spans="1:3" r="4">
      <c t="s" s="4" r="A4">
        <v>127</v>
      </c>
      <c t="n" s="6" r="B4">
        <v>-4432617</v>
      </c>
      <c t="n" s="6" r="C4">
        <v>-4526508</v>
      </c>
    </row>
    <row spans="1:3" r="5">
      <c t="s" s="3" r="A5">
        <v>128</v>
      </c>
    </row>
    <row spans="1:3" r="6">
      <c t="s" s="4" r="A6">
        <v>129</v>
      </c>
      <c t="n" s="5" r="B6">
        <v>3254</v>
      </c>
      <c t="n" s="5" r="C6">
        <v>417</v>
      </c>
    </row>
    <row spans="1:3" r="7">
      <c t="s" s="4" r="A7">
        <v>130</v>
      </c>
      <c t="n" s="5" r="B7">
        <v>599250</v>
      </c>
      <c t="n" s="5" r="C7">
        <v>828283</v>
      </c>
    </row>
    <row spans="1:3" r="8">
      <c t="s" s="4" r="A8">
        <v>116</v>
      </c>
      <c t="n" s="5" r="B8">
        <v>184622</v>
      </c>
      <c t="n" s="5" r="C8">
        <v>266243</v>
      </c>
    </row>
    <row spans="1:3" r="9">
      <c t="s" s="4" r="A9">
        <v>131</v>
      </c>
      <c t="n" s="5" r="B9">
        <v>142790</v>
      </c>
      <c t="n" s="5" r="C9">
        <v>360060</v>
      </c>
    </row>
    <row spans="1:3" r="10">
      <c t="s" s="4" r="A10">
        <v>132</v>
      </c>
      <c t="n" s="5" r="B10">
        <v>-49724</v>
      </c>
      <c t="n" s="5" r="C10">
        <v>0</v>
      </c>
    </row>
    <row spans="1:3" r="11">
      <c t="s" s="4" r="A11">
        <v>133</v>
      </c>
      <c t="n" s="5" r="B11">
        <v>139400</v>
      </c>
      <c t="n" s="5" r="C11">
        <v>-198654</v>
      </c>
    </row>
    <row spans="1:3" r="12">
      <c t="s" s="4" r="A12">
        <v>134</v>
      </c>
      <c t="n" s="5" r="B12">
        <v>6577</v>
      </c>
      <c t="n" s="5" r="C12">
        <v>150076</v>
      </c>
    </row>
    <row spans="1:3" r="13">
      <c t="s" s="4" r="A13">
        <v>135</v>
      </c>
      <c t="n" s="5" r="B13">
        <v>45720</v>
      </c>
      <c t="n" s="5" r="C13">
        <v>0</v>
      </c>
    </row>
    <row spans="1:3" r="14">
      <c t="s" s="4" r="A14">
        <v>136</v>
      </c>
      <c t="n" s="5" r="B14">
        <v>-50000</v>
      </c>
      <c t="n" s="5" r="C14">
        <v>0</v>
      </c>
    </row>
    <row spans="1:3" r="15">
      <c t="s" s="4" r="A15">
        <v>75</v>
      </c>
      <c t="n" s="5" r="B15">
        <v>0</v>
      </c>
      <c t="n" s="5" r="C15">
        <v>675000</v>
      </c>
    </row>
    <row spans="1:3" r="16">
      <c t="s" s="4" r="A16">
        <v>137</v>
      </c>
      <c t="n" s="5" r="B16">
        <v>0</v>
      </c>
      <c t="n" s="5" r="C16">
        <v>71932</v>
      </c>
    </row>
    <row spans="1:3" r="17">
      <c t="s" s="4" r="A17">
        <v>138</v>
      </c>
      <c t="n" s="5" r="B17">
        <v>-168579</v>
      </c>
      <c t="n" s="5" r="C17">
        <v>84639</v>
      </c>
    </row>
    <row spans="1:3" r="18">
      <c t="s" s="4" r="A18">
        <v>139</v>
      </c>
      <c t="n" s="5" r="B18">
        <v>-3579307</v>
      </c>
      <c t="n" s="5" r="C18">
        <v>-2288512</v>
      </c>
    </row>
    <row spans="1:3" r="19">
      <c t="s" s="3" r="A19">
        <v>140</v>
      </c>
    </row>
    <row spans="1:3" r="20">
      <c t="s" s="4" r="A20">
        <v>37</v>
      </c>
      <c t="n" s="5" r="B20">
        <v>-2500</v>
      </c>
      <c t="n" s="5" r="C20">
        <v>0</v>
      </c>
    </row>
    <row spans="1:3" r="21">
      <c t="s" s="4" r="A21">
        <v>141</v>
      </c>
      <c t="n" s="5" r="B21">
        <v>-40947</v>
      </c>
      <c t="n" s="5" r="C21">
        <v>-28238</v>
      </c>
    </row>
    <row spans="1:3" r="22">
      <c t="s" s="4" r="A22">
        <v>142</v>
      </c>
      <c t="n" s="5" r="B22">
        <v>-43447</v>
      </c>
      <c t="n" s="5" r="C22">
        <v>-28238</v>
      </c>
    </row>
    <row spans="1:3" r="23">
      <c t="s" s="3" r="A23">
        <v>143</v>
      </c>
    </row>
    <row spans="1:3" r="24">
      <c t="s" s="4" r="A24">
        <v>144</v>
      </c>
      <c t="n" s="5" r="B24">
        <v>-58370</v>
      </c>
      <c t="n" s="5" r="C24">
        <v>0</v>
      </c>
    </row>
    <row spans="1:3" r="25">
      <c t="s" s="4" r="A25">
        <v>145</v>
      </c>
      <c t="n" s="5" r="B25">
        <v>-24500</v>
      </c>
      <c t="n" s="5" r="C25">
        <v>-105000</v>
      </c>
    </row>
    <row spans="1:3" r="26">
      <c t="s" s="4" r="A26">
        <v>146</v>
      </c>
      <c t="n" s="5" r="B26">
        <v>0</v>
      </c>
      <c t="n" s="5" r="C26">
        <v>394500</v>
      </c>
    </row>
    <row spans="1:3" r="27">
      <c t="s" s="4" r="A27">
        <v>147</v>
      </c>
      <c t="n" s="5" r="B27">
        <v>2747380</v>
      </c>
      <c t="n" s="5" r="C27">
        <v>1695696</v>
      </c>
    </row>
    <row spans="1:3" r="28">
      <c t="s" s="4" r="A28">
        <v>148</v>
      </c>
      <c t="n" s="5" r="B28">
        <v>685989</v>
      </c>
      <c t="n" s="5" r="C28">
        <v>0</v>
      </c>
    </row>
    <row spans="1:3" r="29">
      <c t="s" s="4" r="A29">
        <v>110</v>
      </c>
      <c t="n" s="5" r="B29">
        <v>0</v>
      </c>
      <c t="n" s="5" r="C29">
        <v>-168010</v>
      </c>
    </row>
    <row spans="1:3" r="30">
      <c t="s" s="4" r="A30">
        <v>115</v>
      </c>
      <c t="n" s="5" r="B30">
        <v>107500</v>
      </c>
      <c t="n" s="5" r="C30">
        <v>158625</v>
      </c>
    </row>
    <row spans="1:3" r="31">
      <c t="s" s="4" r="A31">
        <v>149</v>
      </c>
      <c t="n" s="5" r="B31">
        <v>245000</v>
      </c>
      <c t="n" s="5" r="C31">
        <v>345000</v>
      </c>
    </row>
    <row spans="1:3" r="32">
      <c t="s" s="4" r="A32">
        <v>150</v>
      </c>
      <c t="n" s="5" r="B32">
        <v>-162715</v>
      </c>
      <c t="n" s="5" r="C32">
        <v>-321132</v>
      </c>
    </row>
    <row spans="1:3" r="33">
      <c t="s" s="4" r="A33">
        <v>151</v>
      </c>
      <c t="n" s="5" r="B33">
        <v>0</v>
      </c>
      <c t="n" s="5" r="C33">
        <v>-15460</v>
      </c>
    </row>
    <row spans="1:3" r="34">
      <c t="s" s="4" r="A34">
        <v>152</v>
      </c>
      <c t="n" s="5" r="B34">
        <v>3540284</v>
      </c>
      <c t="n" s="5" r="C34">
        <v>1984219</v>
      </c>
    </row>
    <row spans="1:3" r="35">
      <c t="s" s="4" r="A35">
        <v>153</v>
      </c>
      <c t="n" s="5" r="B35">
        <v>-82470</v>
      </c>
      <c t="n" s="5" r="C35">
        <v>-332531</v>
      </c>
    </row>
    <row spans="1:3" r="36">
      <c t="s" s="4" r="A36">
        <v>154</v>
      </c>
      <c t="n" s="5" r="B36">
        <v>199777</v>
      </c>
      <c t="n" s="5" r="C36">
        <v>532308</v>
      </c>
    </row>
    <row spans="1:3" r="37">
      <c t="s" s="4" r="A37">
        <v>155</v>
      </c>
      <c t="n" s="6" r="B37">
        <v>117307</v>
      </c>
      <c t="n" s="6" r="C37">
        <v>1997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ATURE OF OPERATIONS</vt:lpstr>
      <vt:lpstr>SIGNIFICANT ACCOUNTING POLICIES</vt:lpstr>
      <vt:lpstr>GOING CONCERN</vt:lpstr>
      <vt:lpstr>PROPERTY AND EQUIPMENT</vt:lpstr>
      <vt:lpstr>STOCKHOLDERS' DEFICIT</vt:lpstr>
      <vt:lpstr>RISK MANAGEMENT AND FINANCIAL I</vt:lpstr>
      <vt:lpstr>INCOME TAXES</vt:lpstr>
      <vt:lpstr>SUPPLEMENTAL DISCLOSURE OF CASH</vt:lpstr>
      <vt:lpstr>RELATED PARTY TRANSACTIONS</vt:lpstr>
      <vt:lpstr>SEGMENT INFORMATION</vt:lpstr>
      <vt:lpstr>CONVERTIBLE DEBENTURES</vt:lpstr>
      <vt:lpstr>LOAN PAYABLE</vt:lpstr>
      <vt:lpstr>PROMISSORY NOTES PAYABLE</vt:lpstr>
      <vt:lpstr>EXTINGUISHMENT OF DEBT</vt:lpstr>
      <vt:lpstr>DEFERRED REVENUE</vt:lpstr>
      <vt:lpstr>LEASE AGREEMENTS</vt:lpstr>
      <vt:lpstr>COMMITMENTS</vt:lpstr>
      <vt:lpstr>SUBSEQUENT EVENTS</vt:lpstr>
      <vt:lpstr>SIGNIFICANT ACCOUNTING POLICI25</vt:lpstr>
      <vt:lpstr>PROPERTY AND EQUIPMENT (Tables)</vt:lpstr>
      <vt:lpstr>STOCKHOLDERS' DEFICIT (Tables)</vt:lpstr>
      <vt:lpstr>RISK MANAGEMENT AND FINANCIAL28</vt:lpstr>
      <vt:lpstr>INCOME TAXES (Tables)</vt:lpstr>
      <vt:lpstr>SUPPLEMENTAL DISCLOSURE OF CA30</vt:lpstr>
      <vt:lpstr>CONVERTIBLE DEBENTURES (Tables)</vt:lpstr>
      <vt:lpstr>PROMISSORY NOTES PAYABLE (Table</vt:lpstr>
      <vt:lpstr>DEFERRED REVENUE (Tables)</vt:lpstr>
      <vt:lpstr>LEASE AGREEMENTS (Tables)</vt:lpstr>
      <vt:lpstr>NATURE OF OPERATIONS (Details)</vt:lpstr>
      <vt:lpstr>SIGNIFICANT ACCOUNTING POLICI36</vt:lpstr>
      <vt:lpstr>GOING CONCERN (Details)</vt:lpstr>
      <vt:lpstr>PROPERTY AND EQUIPMENT (Details</vt:lpstr>
      <vt:lpstr>STOCKHOLDERS' DEFICIT, Private </vt:lpstr>
      <vt:lpstr>STOCKHOLDERS' DEFICIT, Stock Is</vt:lpstr>
      <vt:lpstr>STOCKHOLDERS' DEFICIT, Preferre</vt:lpstr>
      <vt:lpstr>STOCKHOLDERS' DEFICIT, Stock Op</vt:lpstr>
      <vt:lpstr>STOCKHOLDERS' DEFICIT, Stock 43</vt:lpstr>
      <vt:lpstr>STOCKHOLDERS' DEFICIT, Stock Pu</vt:lpstr>
      <vt:lpstr>STOCKHOLDERS' DEFICIT, Share ob</vt:lpstr>
      <vt:lpstr>RISK MANAGEMENT AND FINANCIAL46</vt:lpstr>
      <vt:lpstr>INCOME TAXES (Details)</vt:lpstr>
      <vt:lpstr>SUPPLEMENTAL DISCLOSURE OF CA48</vt:lpstr>
      <vt:lpstr>RELATED PARTY TRANSACTIONS (Det</vt:lpstr>
      <vt:lpstr>SEGMENT INFORMATION (Details)</vt:lpstr>
      <vt:lpstr>CONVERTIBLE DEBENTURES (Details</vt:lpstr>
      <vt:lpstr>LOAN PAYABLE (Details)</vt:lpstr>
      <vt:lpstr>PROMISSORY NOTES PAYABLE (Detai</vt:lpstr>
      <vt:lpstr>EXTINGUISHMENT OF DEBT (Details</vt:lpstr>
      <vt:lpstr>DEFERRED REVENUE (Details)</vt:lpstr>
      <vt:lpstr>LEASE AGREEMENTS (Details)</vt:lpstr>
      <vt:lpstr>COMMITMEN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9T12:35:58Z</dcterms:created>
  <dcterms:modified xmlns:dcterms="http://purl.org/dc/terms/" xmlns:xsi="http://www.w3.org/2001/XMLSchema-instance" xsi:type="dcterms:W3CDTF">2015-09-29T12:35:58Z</dcterms:modified>
  <dc:title xmlns:dc="http://purl.org/dc/elements/1.1/">Untitled</dc:title>
  <dc:description xmlns:dc="http://purl.org/dc/elements/1.1/"/>
  <dc:subject xmlns:dc="http://purl.org/dc/elements/1.1/"/>
  <cp:keywords/>
  <cp:category/>
</cp:coreProperties>
</file>